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d Propert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Redeemable Preferred Stock"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Unaudited Quarterly Financial 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Leased Propert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Convertible Senior Notes (Table" sheetId="35" state="visible" r:id="rId35"/>
    <sheet xmlns:r="http://schemas.openxmlformats.org/officeDocument/2006/relationships" name="Revenue (Tables)"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Unaudited Quarterly Financial_2" sheetId="41" state="visible" r:id="rId41"/>
    <sheet xmlns:r="http://schemas.openxmlformats.org/officeDocument/2006/relationships" name="Nature of Operations - Liqui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Earnings Per Share - Basic and " sheetId="46" state="visible" r:id="rId46"/>
    <sheet xmlns:r="http://schemas.openxmlformats.org/officeDocument/2006/relationships" name="Earnings Per Share - Dilutive P" sheetId="47" state="visible" r:id="rId47"/>
    <sheet xmlns:r="http://schemas.openxmlformats.org/officeDocument/2006/relationships" name="Inventory (Details)" sheetId="48" state="visible" r:id="rId48"/>
    <sheet xmlns:r="http://schemas.openxmlformats.org/officeDocument/2006/relationships" name="Property, Plant and Equipment_2" sheetId="49" state="visible" r:id="rId49"/>
    <sheet xmlns:r="http://schemas.openxmlformats.org/officeDocument/2006/relationships" name="Leased Property (Details)" sheetId="50" state="visible" r:id="rId50"/>
    <sheet xmlns:r="http://schemas.openxmlformats.org/officeDocument/2006/relationships" name="Intangible Assets - Gross Carry" sheetId="51" state="visible" r:id="rId51"/>
    <sheet xmlns:r="http://schemas.openxmlformats.org/officeDocument/2006/relationships" name="Intangible Assets - Estimated A" sheetId="52" state="visible" r:id="rId52"/>
    <sheet xmlns:r="http://schemas.openxmlformats.org/officeDocument/2006/relationships" name="Accrued Expenses (Details)" sheetId="53" state="visible" r:id="rId53"/>
    <sheet xmlns:r="http://schemas.openxmlformats.org/officeDocument/2006/relationships" name="Long-Term Debt (Details)" sheetId="54" state="visible" r:id="rId54"/>
    <sheet xmlns:r="http://schemas.openxmlformats.org/officeDocument/2006/relationships" name="Convertible Senior Notes - Net " sheetId="55" state="visible" r:id="rId55"/>
    <sheet xmlns:r="http://schemas.openxmlformats.org/officeDocument/2006/relationships" name="Convertible Senior Notes - Conv" sheetId="56" state="visible" r:id="rId56"/>
    <sheet xmlns:r="http://schemas.openxmlformats.org/officeDocument/2006/relationships" name="Convertible Senior Notes (Detai" sheetId="57" state="visible" r:id="rId57"/>
    <sheet xmlns:r="http://schemas.openxmlformats.org/officeDocument/2006/relationships" name="Convertible Senior Notes - Capp" sheetId="58" state="visible" r:id="rId58"/>
    <sheet xmlns:r="http://schemas.openxmlformats.org/officeDocument/2006/relationships" name="Stockholders' Equity - Common S" sheetId="59" state="visible" r:id="rId59"/>
    <sheet xmlns:r="http://schemas.openxmlformats.org/officeDocument/2006/relationships" name="Redeemable Preferred Stock (Det" sheetId="60" state="visible" r:id="rId60"/>
    <sheet xmlns:r="http://schemas.openxmlformats.org/officeDocument/2006/relationships" name="Warrant Transaction Agreements " sheetId="61" state="visible" r:id="rId61"/>
    <sheet xmlns:r="http://schemas.openxmlformats.org/officeDocument/2006/relationships" name="Warrant Transaction Agreement_2" sheetId="62" state="visible" r:id="rId62"/>
    <sheet xmlns:r="http://schemas.openxmlformats.org/officeDocument/2006/relationships" name="Revenue - Disaggregation of Rev" sheetId="63" state="visible" r:id="rId63"/>
    <sheet xmlns:r="http://schemas.openxmlformats.org/officeDocument/2006/relationships" name="Revenue - Contract balances (De" sheetId="64" state="visible" r:id="rId64"/>
    <sheet xmlns:r="http://schemas.openxmlformats.org/officeDocument/2006/relationships" name="Revenue - Changes in contract a" sheetId="65" state="visible" r:id="rId65"/>
    <sheet xmlns:r="http://schemas.openxmlformats.org/officeDocument/2006/relationships" name="Revenue - Estimated future reve" sheetId="66" state="visible" r:id="rId66"/>
    <sheet xmlns:r="http://schemas.openxmlformats.org/officeDocument/2006/relationships" name="Revenue - Others (Details)" sheetId="67" state="visible" r:id="rId67"/>
    <sheet xmlns:r="http://schemas.openxmlformats.org/officeDocument/2006/relationships" name="Employee Benefit Plans - Assump" sheetId="68" state="visible" r:id="rId68"/>
    <sheet xmlns:r="http://schemas.openxmlformats.org/officeDocument/2006/relationships" name="Employee Benefit Plans - Stock " sheetId="69" state="visible" r:id="rId69"/>
    <sheet xmlns:r="http://schemas.openxmlformats.org/officeDocument/2006/relationships" name="Employee Benefit Plans - Restri" sheetId="70" state="visible" r:id="rId70"/>
    <sheet xmlns:r="http://schemas.openxmlformats.org/officeDocument/2006/relationships" name="Employee Benefit Plans - 401(K)" sheetId="71" state="visible" r:id="rId71"/>
    <sheet xmlns:r="http://schemas.openxmlformats.org/officeDocument/2006/relationships" name="Fair Value Measurements - Recur" sheetId="72" state="visible" r:id="rId72"/>
    <sheet xmlns:r="http://schemas.openxmlformats.org/officeDocument/2006/relationships" name="Fair Value Measurements - Valua" sheetId="73" state="visible" r:id="rId73"/>
    <sheet xmlns:r="http://schemas.openxmlformats.org/officeDocument/2006/relationships" name="Fair Value Measurements - Level" sheetId="74" state="visible" r:id="rId74"/>
    <sheet xmlns:r="http://schemas.openxmlformats.org/officeDocument/2006/relationships" name="Fair Value Measurements - Fair "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Change In Valuat" sheetId="79" state="visible" r:id="rId79"/>
    <sheet xmlns:r="http://schemas.openxmlformats.org/officeDocument/2006/relationships" name="Income Taxes - Unrecognized Tax" sheetId="80" state="visible" r:id="rId80"/>
    <sheet xmlns:r="http://schemas.openxmlformats.org/officeDocument/2006/relationships" name="Income Taxes - Tax cuts and job"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Unaudited Quarterly Financial_3" sheetId="85" state="visible" r:id="rId85"/>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8</t>
  </si>
  <si>
    <t>Mar. 12, 2019</t>
  </si>
  <si>
    <t>Jun. 30, 2018</t>
  </si>
  <si>
    <t>Document and Entity Information:</t>
  </si>
  <si>
    <t>Entity Registrant Name</t>
  </si>
  <si>
    <t>PLUG POWER INC</t>
  </si>
  <si>
    <t>Document Type</t>
  </si>
  <si>
    <t>10-K</t>
  </si>
  <si>
    <t>Document Period End Date</t>
  </si>
  <si>
    <t>Dec. 31,
		2018</t>
  </si>
  <si>
    <t>Amendment Flag</t>
  </si>
  <si>
    <t>false</t>
  </si>
  <si>
    <t>Entity Central Index Key</t>
  </si>
  <si>
    <t>0001093691</t>
  </si>
  <si>
    <t>Current Fiscal Year End Date</t>
  </si>
  <si>
    <t>--12-31</t>
  </si>
  <si>
    <t>Entity Filer Category</t>
  </si>
  <si>
    <t>Accelerated Filer</t>
  </si>
  <si>
    <t>Entity Current Reporting Status</t>
  </si>
  <si>
    <t>Yes</t>
  </si>
  <si>
    <t>Entity Voluntary Filers</t>
  </si>
  <si>
    <t>No</t>
  </si>
  <si>
    <t>Entity Well-known Seasoned Issuer</t>
  </si>
  <si>
    <t>Entity Small Business</t>
  </si>
  <si>
    <t>Entity Emerging Growth Company</t>
  </si>
  <si>
    <t>Entity Shell Company</t>
  </si>
  <si>
    <t>Document Fiscal Year Focus</t>
  </si>
  <si>
    <t>2018</t>
  </si>
  <si>
    <t>Document Fiscal Period Focus</t>
  </si>
  <si>
    <t>FY</t>
  </si>
  <si>
    <t>Entity Common Stock, Shares Outstanding</t>
  </si>
  <si>
    <t>Entity Public Float</t>
  </si>
  <si>
    <t>Consolidated Balance Sheets - USD ($) $ in Thousands</t>
  </si>
  <si>
    <t>Dec. 31, 2017</t>
  </si>
  <si>
    <t>Current assets:</t>
  </si>
  <si>
    <t>Cash and cash equivalents</t>
  </si>
  <si>
    <t>Restricted cash</t>
  </si>
  <si>
    <t>Accounts receivable</t>
  </si>
  <si>
    <t>Inventory</t>
  </si>
  <si>
    <t>Prepaid expenses and other current assets</t>
  </si>
  <si>
    <t>Total current assets</t>
  </si>
  <si>
    <t>Property, plant, and equipment, net</t>
  </si>
  <si>
    <t>Leased property, net</t>
  </si>
  <si>
    <t>Goodwill</t>
  </si>
  <si>
    <t>Intangible assets, net</t>
  </si>
  <si>
    <t>Other assets</t>
  </si>
  <si>
    <t>Total assets</t>
  </si>
  <si>
    <t>Current liabilities:</t>
  </si>
  <si>
    <t>Accounts payable</t>
  </si>
  <si>
    <t>Accrued expenses</t>
  </si>
  <si>
    <t>Deferred revenue</t>
  </si>
  <si>
    <t>Finance obligations</t>
  </si>
  <si>
    <t>Current portion of long-term debt</t>
  </si>
  <si>
    <t>Other current liabilities</t>
  </si>
  <si>
    <t>Total current liabilities</t>
  </si>
  <si>
    <t>Common stock warrant liability</t>
  </si>
  <si>
    <t>Convertible senior notes, net</t>
  </si>
  <si>
    <t>Long-term debt</t>
  </si>
  <si>
    <t>Other liabilities</t>
  </si>
  <si>
    <t>Total liabilities</t>
  </si>
  <si>
    <t>Stockholders' equity:</t>
  </si>
  <si>
    <t>Common stock, $0.01 par value per share; 750,000,000 shares authorized; Issued (including shares in treasury): 234,160,661 at December 31, 2018 and 229,073,517 at December 31, 2017</t>
  </si>
  <si>
    <t>Additional paid-in capital</t>
  </si>
  <si>
    <t>Accumulated other comprehensive income</t>
  </si>
  <si>
    <t>Accumulated deficit</t>
  </si>
  <si>
    <t>Less common stock in treasury: 15,002,663 at December 31, 2018 and 587,151 at December 31, 2017</t>
  </si>
  <si>
    <t>Total stockholders' equity</t>
  </si>
  <si>
    <t>Total liabilities, redeemable preferred stock, and stockholders' equity</t>
  </si>
  <si>
    <t>Series C Redeemable Convertible Preferred Stock</t>
  </si>
  <si>
    <t>Redeemable preferred stock:</t>
  </si>
  <si>
    <t>Redeemable preferred stock</t>
  </si>
  <si>
    <t>Series E Redeemable Convertible Preferred Stock</t>
  </si>
  <si>
    <t>Consolidated Balance Sheets (Parentheticals) - USD ($)</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Dec. 31, 2016</t>
  </si>
  <si>
    <t>Net revenue:</t>
  </si>
  <si>
    <t>Net revenue</t>
  </si>
  <si>
    <t>Cost of revenue:</t>
  </si>
  <si>
    <t>Total cost of revenue</t>
  </si>
  <si>
    <t>Provision for loss contracts related to service</t>
  </si>
  <si>
    <t>Gross profit (loss)</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hareholders</t>
  </si>
  <si>
    <t>Net loss per share:</t>
  </si>
  <si>
    <t>Basic and diluted (in dollars per share)</t>
  </si>
  <si>
    <t>Weighted average number of common shares outstanding</t>
  </si>
  <si>
    <t>Sales of fuel cell systems and related infrastructure</t>
  </si>
  <si>
    <t>Services performed on fuel cell systems and related infrastructure</t>
  </si>
  <si>
    <t>Power Purchase Agreements</t>
  </si>
  <si>
    <t>Fuel delivered to customers</t>
  </si>
  <si>
    <t>Other</t>
  </si>
  <si>
    <t>Consolidated Statements of Comprehensive Loss - USD ($) $ in Thousands</t>
  </si>
  <si>
    <t>Consolidated Statements of Comprehensive Loss</t>
  </si>
  <si>
    <t>Other comprehensive (loss) income - foreign currency translation adjustment</t>
  </si>
  <si>
    <t>Comprehensive loss</t>
  </si>
  <si>
    <t>Consolidated Statements of Stockholders' Equity - USD ($) $ in Thousands</t>
  </si>
  <si>
    <t>Common StockSeries C Redeemable Convertible Preferred Stock</t>
  </si>
  <si>
    <t>Common StockSeries D Redeemable Convertible Preferred Stock</t>
  </si>
  <si>
    <t>Common Stock</t>
  </si>
  <si>
    <t>Additional Paid-in-CapitalSeries C Redeemable Convertible Preferred Stock</t>
  </si>
  <si>
    <t>Additional Paid-in-CapitalSeries D Redeemable Convertible Preferred Stock</t>
  </si>
  <si>
    <t>Additional Paid-in-Capital</t>
  </si>
  <si>
    <t>Accumulated Other Comprehensive Income</t>
  </si>
  <si>
    <t>Treasury Stock</t>
  </si>
  <si>
    <t>Accumulated Deficit</t>
  </si>
  <si>
    <t>Series D Redeemable Convertible Preferred Stock</t>
  </si>
  <si>
    <t>Total</t>
  </si>
  <si>
    <t>Balance at Dec. 31, 2015</t>
  </si>
  <si>
    <t>Balance (in shares) at Dec. 31, 2015</t>
  </si>
  <si>
    <t>Increase (Decrease) in Stockholders' Equity</t>
  </si>
  <si>
    <t>Other comprehensive loss</t>
  </si>
  <si>
    <t>Stock-based compensation</t>
  </si>
  <si>
    <t>Stock-based compensation (in shares)</t>
  </si>
  <si>
    <t>Stock dividend</t>
  </si>
  <si>
    <t>Stock dividend (in shares)</t>
  </si>
  <si>
    <t>Public offerings, common stock, net</t>
  </si>
  <si>
    <t>Public offerings, common stock, net (in shares)</t>
  </si>
  <si>
    <t>Stock option exercises</t>
  </si>
  <si>
    <t>Stock option exercises (in shares)</t>
  </si>
  <si>
    <t>Exercise of warrants</t>
  </si>
  <si>
    <t>Exercise of warrants (in shares)</t>
  </si>
  <si>
    <t>Balance at Dec. 31, 2016</t>
  </si>
  <si>
    <t>Balance (in shares) at Dec. 31, 2016</t>
  </si>
  <si>
    <t>Conversion of preferred stock</t>
  </si>
  <si>
    <t>Conversion of preferred stock (in shares)</t>
  </si>
  <si>
    <t>Provision for common stock warrants</t>
  </si>
  <si>
    <t>Accretion of discount</t>
  </si>
  <si>
    <t>Balance at Dec. 31, 2017</t>
  </si>
  <si>
    <t>Balance (in shares) at Dec. 31, 2017</t>
  </si>
  <si>
    <t>Equity component of convertible senior notes, net of issuance costs and income tax benefit</t>
  </si>
  <si>
    <t>Purchase of capped call</t>
  </si>
  <si>
    <t>Purchase of common stock forward</t>
  </si>
  <si>
    <t>Purchase of common stock forward (in shares)</t>
  </si>
  <si>
    <t>Balance at Dec. 31, 2018</t>
  </si>
  <si>
    <t>Balance (in shares) at Dec. 31, 2018</t>
  </si>
  <si>
    <t>Cumulative effect from adoption of ASC 842</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Provision for bad debts and other assets</t>
  </si>
  <si>
    <t>Amortization of debt issuance costs and discount on convertible senior notes</t>
  </si>
  <si>
    <t>Loss on disposal of leased property</t>
  </si>
  <si>
    <t>Changes in operating assets and liabilities that provide (use) cash:</t>
  </si>
  <si>
    <t>Prepaid expenses and other assets</t>
  </si>
  <si>
    <t>Accounts payable, accrued expenses, and other liabilities</t>
  </si>
  <si>
    <t>Accrual for loss contracts related to service</t>
  </si>
  <si>
    <t>Net cash used in operating activities</t>
  </si>
  <si>
    <t>Cash Flows From Investing Activities:</t>
  </si>
  <si>
    <t>Purchases of property, plant and equipment</t>
  </si>
  <si>
    <t>Purchase of intangible asset</t>
  </si>
  <si>
    <t>Purchases for construction of leased property</t>
  </si>
  <si>
    <t>Net cash used in investing activities</t>
  </si>
  <si>
    <t>Cash Flows From Financing Activities:</t>
  </si>
  <si>
    <t>Proceeds from exercise of warrants, net of transaction costs</t>
  </si>
  <si>
    <t>Proceeds from issuance of preferred stock and warrant, net of transaction costs</t>
  </si>
  <si>
    <t>Purchase of treasury stock</t>
  </si>
  <si>
    <t>Proceeds from public offerings, net of transaction costs</t>
  </si>
  <si>
    <t>Proceeds from exercise of stock options</t>
  </si>
  <si>
    <t>Payments for redemption of preferred stock</t>
  </si>
  <si>
    <t>Proceeds from issuance of convertible senior notes, net</t>
  </si>
  <si>
    <t>Purchase of capped call and common stock forward</t>
  </si>
  <si>
    <t>Proceeds from short-term borrowing, net of transaction costs</t>
  </si>
  <si>
    <t>Principal payments on short-term borrowings</t>
  </si>
  <si>
    <t>Proceeds from borrowing of long-term debt, net of transaction costs</t>
  </si>
  <si>
    <t>Principal payments on long-term debt</t>
  </si>
  <si>
    <t>Proceeds from sale/leaseback transactions accounted for as finance obligations</t>
  </si>
  <si>
    <t>Repayments of finance obligations</t>
  </si>
  <si>
    <t>Net cash provided by financing activities</t>
  </si>
  <si>
    <t>Effect of exchange rate changes on cash</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mmary of non-cash investing and financing activity:</t>
  </si>
  <si>
    <t>Recognition of right of use asset</t>
  </si>
  <si>
    <t>Net transfers between inventory, leased assets and property, plant and equipment</t>
  </si>
  <si>
    <t>Conversion of preferred stock to common stock</t>
  </si>
  <si>
    <t>Issuance of common stock for acquisitions</t>
  </si>
  <si>
    <t>Nature of Operations</t>
  </si>
  <si>
    <t>Nature of Operations.</t>
  </si>
  <si>
    <t>1. Nature of Operations
Description of Business
Plug Power Inc., or the Company, is a leading provider of alternative energy technology focused on the design, development, commercialization and manufacture of hydrogen and fuel cell systems used primarily for the electric mobility and stationary power markets. As part of the global drive to electrification, the Company has recently leveraged product proven in the material handling vehicle space to enter new, adjacent, electric vehicle markets, specifically electric delivery vans.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LPG), propane, methanol, ethanol, gasoline or biofuels. The Company develops complete hydrogen generation, delivery, storage and refueling solutions for customer locations. Currently the Company obtains the majority of its hydrogen by purchasing it from fuel suppliers for resale to customers.
In our core business, we provide and continue to develop commercially-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electric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
GenCare: GenCare is our ongoing ‘internet of things’-based maintenance and on-site service program for GenDrive fuel cells, GenSure products, GenFuel products and ProGen engines;
GenSure: GenSure is our stationary fuel cell solution providing scalable, modular PEM fuel cell power to support the backup and grid-support power requirements of the telecommunications, transportation, and utility sectors;
GenKey: GenKey is our turn-key solution combining either GenDrive or GenSure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We provide our products worldwide through our direct product sales force, and by leveraging relationships with original equipment manufacturers, or OEMs, and their dealer networks. We manufacture our commercially-viable products in Latham, NY.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developing marketing and distribution channel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78.2 million, $130.2 million and $57.6 million for the years ended December 31, 2018, 2017, and 2016, respectively, and has an accumulated deficit of $1.3 billion at December 31, 2018.
During the year ended December 31, 2018, cash used in operating activities was $57.6 million, consisting primarily of a net loss attributable to the Company of $78.1 million, offset by the impact of noncash charges of $25.1 million, and net outflows from fluctuations in working capital and other assets and liabilities of $4.6 million. The changes in working capital primarily were related to reduction of inventory and an increase in deferred revenue offset by increases in accounts receivable and prepaid expenses, and a decrease in accounts payable, accrued expenses, and other liabilities. As of December 31, 2018, we had cash and cash equivalents of $38.6 million and net working capital of $9.2 million. By comparison, at December 31, 2017, we had cash and cash equivalents of $24.8 million and net working capital of $3.9 million.
Net cash used in investing activities for the year ended December 31, 2018, totaled $19.6 million and included purchases of property, plant and equipment and outflows associated with materials, labor, and overhead necessary to construct new leased property. Cash outflows related to equipment that we sell and equipment we lease directly to customers are included in net cash used in operating activities and net cash used in investing activities, respectively. Net cash provided by financing activities for the year ended December 31, 2018 totaled $119.3 million and primarily resulted from net proceeds of $52.4 million from the issuance of Convertible Senior Notes, net of purchases of a capped call and a common stock forward, $30.9 million from the issuance of preferred stock and a $44.9 million net increase in finance obligations, offset by $16.2 million of principal payments on long-term debt.
In March 2018, we issued $100.0 million in aggregate principal amount of 5.5% Convertible Senior Notes due in 2023 (Convertible Senior Notes). The total net proceeds from this offering, after considering costs of the issuance, were approximately $95.9 million. Approximately $43.5 million of the proceeds were used for the cost of a capped call and a common stock forward, both of which are hedges related to the Convertible Senior Notes. The remaining net proceeds from the Convertible Senior Notes were or will be used for general corporate purposes, including working capital.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In connection with certain operating leases, the financial institutions required the Company to maintain cash balances in restricted accounts securing the Company’s finance obligations. Cash received from customers under the PPAs is used to make payments against our finance obligations. As the Company performs under these agreements, the required restricted cash balances are released, according to a set schedule. The total remaining lease payments to financial institutions under these agreements at December 31, 2018 is $82.2 million, which have been partially secured with restricted cash, security deposits and pledged service escrows of $80.4 million.
The Company has a master lease agreement with Wells Fargo (Wells Fargo MLA) to finance the Company’s commercial transactions with Walmart. The Wells Fargo MLA was entered into in 2017 and amended in 2018. Pursuant to the Wells Fargo MLA, the Company sells fuel cell systems and hydrogen infrastructure to Wells Fargo and then leases them back and operates them at Walmart sites under lease agreements with Walmart. The total remaining lease payments to Wells Fargo was $67.5 million at December 31, 2018. Transactions completed under the Wells Fargo MLA in 2018 were accounted for as operating leases and therefore recognized as revenue for the year ended December 31, 2018. Transactions completed under the Wells Fargo MLA in 2017 were accounted for as capital leases. The difference in lease classification is due to changes in financing terms and their bearing on lease assessment criteria. Also included in the remaining lease payments to Wells Fargo is a sale/leaseback transaction in 2015 that was accounted for as an operating lease. In connection with the Wells Fargo MLA, the Company has a customer guarantee for a majority of the transactions. The Wells Fargo transactions in 2018 required a letter of credit for the unguaranteed portion totaling $20.1 million.
In November 2018, the Company completed a private placement of an aggregate of 35,000 shares of the Company’s Series E Convertible Preferred Stock, par value $0.01 per share (Series E Preferred Stock), resulting in net proceeds of approximately $30.9 million.
We have historically funded our operations primarily through public and private offerings of common and preferred stock, as well as short-term borrowings, long-term debt and project financing, and recently with Convertible Senior Notes. The Company believes that its current working capital and cash anticipated to be generated from future operations, as well as borrowings from lending and project financing sources and proceeds from equity offerings, will provide sufficient liquidity to fund operations for at least one year after the date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 Additionally, the Company has other capital sources available, including the At Market Issuance Sales Agreement discussed further below.
As of December 31, 2018, the Company has approximately $91.1 million of finance obligations and long-term debt classified as current liabilities, approximately $50.0 million of which is due in the second quarter of 2019. The Company is in the process of negotiating a refinance of a majority of these current liabilities with its primary lender in order to consolidate some of these facilities and extend the repayment schedule. Should the Company not come to an agreement with this lender, it will need to seek an extension and other capital sources in the near term, such as debt facilities with other lenders and/or equity solutions, which may include the At Market Issuance Sales Agreement.</t>
  </si>
  <si>
    <t>Summary of Significant Accounting Policies</t>
  </si>
  <si>
    <t>Earnings Per Share</t>
  </si>
  <si>
    <t>2. Summary of Significant Accounting Policies
Principles of Consolidation
The consolidated financial statements include the financial statements of the Company and its wholly-owned subsidiaries. All significant intercompany balances and transactions have been eliminated in consolidation.
Leases
The Company is a lessee in several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SC Topic 842, Leases (ASC Topic 842). See Recently Adopted Accounting Standards, as the Company has early adopted ASC Topic 842 in 2018.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lease term and (3)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consolidated balance sheet. The current portion of operating and finance lease liabilities is included in finance obligations within current liabilities and the long-term portion is presented in finance obligations within noncurrent liabilities on the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Adoption of ASC Topic 842 - Transition Approach
As discussed in Recent Accounting Pronouncements, effective January 1, 2018, the Company early adopted ASC Topic 842. Further, ASU 2018-11 was issued in July 2018, which allowed for a modified retrospective basis of accounting for the transition. The Company selected this transition method and, therefore, restatement of prior period consolidated financial statements or presentation of comparative disclosures is not necessary.
While determining the impact from the transition, the Company elected the practical expedients allowed under ASC 842. The Company did not reassess (1) whether any expired or existing contracts are or contain leases, (2) the lease classification for any expired or existing leases, or (3) initial direct costs for any existing leases. No modifications to leases effective upon January 1, 2018 were noted where hindsight expedients were necessary to apply.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of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fuel cells, infrastructure and service are invoiced with terms ranging from 30 to 90 days.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Once relative standalone selling prices are determined, the Company proportionately allocates the transaction price to each performance obligation within the customer arrangement. The allocated transaction price related to fuel cell systems, spare parts and hydrogen infrastructure is recognized as revenue at a point in time which usually occurs at shipment (and occasionally upon delivery) for fuel cells and spare parts and upon customer acceptance for hydrogen infrastructure, depending on the terms of the arrangement, the point at which transfer of control passes to the customer and the performance obligation has been satisfied.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consolidated statements of operations. When costs are projected to exceed revenues over the life of the contract, an accrual for loss contracts is recorded. Costs are estimated based upon historical experience and consider the estimated impact of the Company’s cost reduction initiatives. The actual results may differ from these estimates.
When costs are projected to exceed revenues over the life of an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ing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depreciation of the leased property, and other related costs are considered cost of PPA revenue on the accompanying consolidated statements of operations. Interest cost associated with finance leases is presented within interest and other expense, net on the accompanying consolidated statement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doption of ASC Topic 606 - Transition Approach
As discussed in Recent Accounting Pronouncements, on January 1, 2018, the Company adopted ASC Topic 606, Revenue from Contracts with Customers (ASC Topic 606), which offers two transition approaches: full retrospective and modified retrospective. The Company chose the modified retrospective approach as its transition method and will not experience a significant effect on the timing and amount of revenue recognized or the amount of revenue allocated to the identified performance obligations. There was an insignificant amount of historical contract acquisition costs that were expensed and were not capitalized upon adoption of ASC Topic 606. However, upon adoption, contract acquisition costs of $0.1 million were capitalized and are being amortized as described above.
Cash Equivalents
For purposes of the consolidated statements of cash flows, the Company considers all highly-liquid debt instruments with original maturities of three months or less to be cash equivalents. At December 31, 2018 and 2017, cash equivalents consist of money market accounts. The Company’s cash and cash equivalents are deposited with financial institutions located in the U.S. and may at times exceed insured limits.
Common Stock Warrant Accounting
The Company accounts for common stock warrants as either derivative liabilities or as equity instruments depending on the specific terms of the respective warrant agreements.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consolidated statements of operations as change in fair value of common stock warrant liability.
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8, and 2017, the allowance for doubtful accounts was $249 thousand.
Inventory
Inventories are valued at the lower of cost, determined on a first-in, first-out basis, and net realizable value. All inventory, including spare parts inventory held at service locations, is not relieved until the customer has received the product, at which time the risks and rewards of ownership have transferred.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
Leased Property
Leased property primarily consists of the cost of assets deployed related to finance leases. Depreciation expense is recorded on a straight-line basis over the shorter of the lease term or the estimated useful life of the asset, generally six to seven years, and is included in cost of revenue for PPAs in the accompanying consolidated statements of operations.
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8, 2017, and 2016, the Company performed a qualitative assessment of goodwill for its single reporting unit based on multiple factors including market capitalization, and determined that it is not more likely than not that the fair value of its reporting unit is less than the carrying amount.
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
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consolidated balance sheets. Common stock warrants accounted for as equity instruments represent the warrants issued to Amazon and Walmart as discussed in Note 13, Warrant Transaction Agreements.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3, Warrant Transaction Agreements and are recorded as cumulative catch up adjustments as a reduction of revenue.
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
Research and Development
Costs related to research and development activities by the Company are expensed as incurred.
Stock-Based Compensation
The Company maintains employee stock-based compensation plans, which are described more fully in Note 15,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8, 2017 and 2016 since the Company remains in a net operating loss (NOL) position.
Convertible Senior Notes
The Company accounts for the issued Convertible Senior Notes with separate liability and equity components. The carrying amount of the liability component was initially determined by estimating the fair value of a similar debt instrument that does not have an associated convertible feature. The carrying amount of the equity component representing the conversion option was determined by deducting the estimated fair value of the liability component from the par value of the Convertible Senior Notes as a whole as of the date of issuance. This difference represents a debt discount that is amortized to interest expense, with a corresponding increase to the carrying amount of the liability component, over the term of the Convertible Senior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Senior Notes, and issuance costs attributable to the equity components were netted with the respective equity component in additional paid-in capital.
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and Correction of Immaterial Errors
Reclassifications are made, whenever necessary, to prior period financial statements to conform to the current period presentation. The provision for common stock warrants presented historically as one line item on the consolidated statements of operations has been allocated to each of the relevant revenue line items. This reclassification did not have an impact on gross profit (loss) or net loss within the consolidated statements of operations or major categories within the consolidated statements of cash flows in the periods presented.
In the third quarter of 2018, it was determined that the presentation in our consolidated statements of operations of certain service arrangements and the amortization of the associated finance obligations had not been appropriately accounted for resulting in an overstatement of our revenue and cost of revenue. This previous presentation resulted in a gross up of these line items and had no impact on our gross profit (loss) or net loss. The Company corrected the 2017 and 2016 annual financial statements to be consistent with the current period presentation and will correct comparable financial information in future filings. The amount reclassified from revenue on service performed on fuel cell systems and related infrastructure to cost of revenue on PPAs for years ended December 31, 2017 and 2016 was $3.8 million and $3.6 million, respectively. The amount reclassified from cost of revenue on service performed on fuel cell systems and related infrastructure to cost of revenue on PPAs for the years ended December 31, 2017 and 2016 was $3.1 million and $3.1 million, respectively. The Company does not consider the impact of the prior period correction to be mater</t>
  </si>
  <si>
    <t>Earnings Per Share.</t>
  </si>
  <si>
    <t>3. Earnings Per Share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8
2017
2016
Numerator:
Net loss attributable to common shareholders
$
(78,167)
$
(130,178)
$
(57,591)
Denominator:
Weighted average number of common shares outstanding
218,882,337
216,343,985
180,619,860
The dilutive potential common shares are summarized as follows:
At December 31,
2018
2017
2016
Stock options outstanding (1)
21,957,150
19,872,029
14,760,054
Restricted stock outstanding (2)
2,347,347
234,744
13,333
Common stock warrants (3)
115,824,142
115,824,242
14,501,600
Preferred stock (4)
17,933,591
2,782,075
17,490,078
Convertible Senior Notes (5)
43,630,020
-
-
Number of dilutive potential common shares
201,692,250
138,713,090
46,765,065
(1)
During the years ended December 31, 2018, 2017, and 2016, the Company granted 2,679,667, 5,485,863, and 3,702,500 stock options, respectively.
(2)
During the years ended December 31, 2018, 2017, and 2016, the Company granted 2,347,347, 234,744, and zero shares of restricted stock, respectively.
(3)
In February 2013, the Company issued 23,637,500 warrants as part of an underwritten public offering with an exercise price of $0.15 per warrant. Of these warrants issued in February 2013, zero, 100 and 100 were unexercised as of December 31, 2018, 2017 and 2016.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year ended December 31, 2017, as described in Note 11, Stockholders’ Equity.
In December 2016, the Company issued 10,501,500 warrants as part of two concurrent underwritten public offerings with an exercise price of $1.50 per warrant. Of these warrants issued in December 2016, all 10,501,500 warrants were exercised during the year ended December 31, 2017, respectively, as described in Note 11, Stockholders’ Equity.
In April 2017, the Company issued 5,250,750 warrants with an exercise price of $2.69 per warrant, as described in Note 11, Stockholders’ Equity. Of these warrants issued in April 2017, none have been exercised as of December 31, 2018.
In April 2017, the Company issued warrants to acquire up to 55,286,696 of the Company’s common stock as part of a transaction agreement, subject to certain vesting events, as described in Note 13, Warrant Transaction Agreements. Of these warrants issued, none have been exercised as of December 31, 2018.
In July 2017, the Company issued warrants to acquire up to 55,286,696 of the Company’s common stock as part of a transaction agreement, subject to certain vesting events, as described in Note 13, Warrant Transaction Agreements. Of these warrants issued, none have been exercised as of December 31, 2018.
(4)
The preferred stock amount represents the dilutive potential common shares of the Series C, D and E redeemable convertible preferred stock, based on the conversion price of the preferred stock as of December 31, 2018, 2017 and 2016, respectively. Of the 10,431 Series C redeemable preferred stock issued on May 16, 2013, 7,811 had been converted to common stock through December 31, 2017, with the remainder still outstanding. Of the 18,500 Series D redeemable convertible preferred stock issued on December 22, 2016, 3,700 shares have been redeemed and the remaining 14,800 have been converted to common stock during the year ended December 31, 2017. On November 1, 2018, the Company issued 35,000 shares of Series E redeemable convertible preferred stock. As of December 31, 2018, all Series E redeemable convertible preferred stock are outstanding.
(5)
In March 2018, the Company issued $100.0 million in aggregate principal amount of 5.5% Convertible Senior Notes. See Note 10, Convertible Senior Notes.</t>
  </si>
  <si>
    <t>4. Inventory
Inventory as of December 31, 2018 and 2017 consists of the following (in thousands):
December 31, 2018
December 31, 2017
Raw materials and supplies - production locations
$
32,941
$
37,369
Raw materials and supplies - customer locations
6,755
5,482
Work-in-process
5,589
3,492
Finished goods
2,625
2,433
Inventory
$
47,910
$
48,776</t>
  </si>
  <si>
    <t>Property, Plant and Equipment</t>
  </si>
  <si>
    <t>5. Property, Plant and Equipment
Property, plant and equipment at December 31, 2018 and 2017 consists of the following (in thousands):
December 31,
December 31,
2018
2017
Land
$
—
$
90
Buildings
—
15,332
Building improvements
214
5,230
Software, machinery and equipment
27,058
21,350
Property, plant, and equipment
27,272
42,002
Less: accumulated depreciation
(14,403)
(31,588)
Property, plant, and equipment, net
$
12,869
$
10,414
Depreciation expense related to property, plant and equipment was $2.6 million, $1.9 million, and $1.8 million for the years ended December 31, 2018, 2017 and 2016, respectively. Upon the adoption of ASC 842, the Company reclassified property and equipment, subject to a finance lease, to right of use assets. See Note 18, Commitments and Contingencies – Finance Leases as Lessee.</t>
  </si>
  <si>
    <t>Leased Property</t>
  </si>
  <si>
    <t>6. Leased Property
Leased property at December 31, 2018 and 2017 consists of the following (in thousands):
December 31,
December 31,
2018
2017
Right of use assets - operating
$
76,747
$
—
Right of use assets - finance
39,905
—
Capitalized costs of lessor assets
41,040
98,877
Less: accumulated depreciation
(10,941)
(11,812)
Leased property, net
$
146,751
$
87,065
Capitalized costs of lessor assets associated with finance leases have been reclassified to right of use assets upon the adoption of ASC 842. Depreciation expense related to leased property was $8.4 million, $7.3 million, and $2.9 million the years ended December 31, 2018, 2017 and 2016, respectively.</t>
  </si>
  <si>
    <t>Intangible Assets</t>
  </si>
  <si>
    <t>7. Intangible Assets
The gross carrying amount and accumulated amortization of the Company’s acquired identifiable intangible assets as of December 31, 2018 are as follows (in thousands):
Weighted Average
Gross Carrying
Accumulated
Amortization Period
Amount
Amortization
Total
Acquired technology
9 years
$
5,926
$
(2,176)
$
3,750
Customer relationships
10 years
260
(123)
137
Trademark
5 years
60
(57)
3
$
6,246
$
(2,356)
$
3,890
The gross carrying amount and accumulated amortization of the Company’s acquired identifiable intangible assets as of December 31, 2017 are as follows (in thousands):
Weighted Average
Gross Carrying
Accumulated
Amortization Period
Amount
Amortization
Total
Acquired technology
9 years
$
5,200
$
(1,593)
$
3,607
Customer relationships
10 years
260
(97)
163
Trademark
5 years
60
(45)
15
$
5,520
$
(1,735)
$
3,785
The change in the gross carrying amount and accumulated amortization of the acquired technology from December 31, 2017 to December 31, 2018 is due to the acquisition of intellectual property from American Fuel Cell LLC in April 2018, as well as changes attributed to foreign currency translation. As part of the agreement to acquire the intellectual property, the Company shall pay American Fuel Cell LLC milestone payments not to exceed $2.9 million in total, if certain milestones
Amortization expense for acquired identifiable intangible assets for the years ended December 31, 2018, 2017, and 2016 was $0.7 million, $0.6 million, and $0.6 million, respectively. Estimated amortization expense for subsequent years is as follows (in thousands):
2019
$
534
2020
498
2021
498
2022
498
2023
498
2024 and thereafter
1,364
Total
$
3,890</t>
  </si>
  <si>
    <t>Accrued Expenses</t>
  </si>
  <si>
    <t>8. Accrued Expenses
Accrued expenses at December 31, 2018 and 2017 consist of (in thousands):
2018
2017
Accrued payroll and compensation related costs
$
2,150
$
1,473
Accrued accounts payable
1,790
5,821
Accrued sales and other taxes
1,478
1,278
Accrued interest
1,605
—
Accrued litigation
—
1,076
Accrued other
841
947
Total
$
7,864
$
10,595</t>
  </si>
  <si>
    <t>Long-Term Debt</t>
  </si>
  <si>
    <t>9. Long-Term Debt
NY Green Bank Loan
The Company, and its subsidiaries Emerging Power Inc. and Emergent Power Inc., are parties to a loan and security agreement with NY Green Bank, a Division of the New York State Energy Research &amp; Development Authority (NY Green Bank), providing for a secured term loan facility in the amount of $45.0 million (Term Loan Facility). The Term Loan Facility was initially entered in December 2016 and provided for a term loan of $25 million. The Term Loan Facility was amended in July 2017 to provide for an additional $20.0 million term loan, increasing the size of the total commitment to $45.0 million. The new Term Loan Facility will be repaid primarily as the Company’s various restricted cash reserves are released over the term of the facility. In June 2018, the timing and amount of the remaining principal payments were modified. On December 31, 2018, the outstanding principal balance under the Term Loan Facility was $17.2 million.
Advances under the Term Loan Facility bear interest at a rate equal to the sum of the LIBOR rate for the applicable interest period, plus applicable margin of 9.5%. The interest rate at December 31, 2018 was approximately 11.9%. The term of the loan is three years, with a maturity date of December 23, 2019. As of December 31, 2018, the remaining balance of $17.2 million is scheduled to be repaid during the year ending December 31, 2019. These payments will be funded in part by restricted cash released, as described in Note 18, Commitments and Contingencies.
Interest and a varying portion of the principal amount is payable on a quarterly basis and the entire then outstanding principal balance of the Term Loan Facility, together with all accrued and unpaid interest, is due and payable on the maturity date. On the maturity date, the Company may also be required to pay additional fees of up to $1.8 million if the Company is unable to meet certain goals related to the deployment of fuel cell systems in the State of New York and increasing the Company’s number of full-time employees in the State of New York. The Company is currently on track to meet those goals.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Term Loan Facility contains covenant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The Term Loan Facility also provides for events of default, including, among others, payment, bankruptcy, covenant, representation and warranty, change of control, judgment and material adverse effect defaults at the discretion of the lender.
The Term Loan Facility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the NY Green Bank has the right to cause a wholly owned subsidiary of the Company to replace the Company in performing the maintenance services under such customer agreement.</t>
  </si>
  <si>
    <t>Convertible Senior Notes</t>
  </si>
  <si>
    <t xml:space="preserve">10. Convertible Senior Notes
In March 2018, the Company issued $100.0 million in aggregate principal amount of 5.5% Convertible Senior Notes due on March 15, 2023, in a private placement to qualified institutional buyers pursuant to Rule 144A under the Securities Act of 1933, as amended. There are no required principal payments prior to maturity of the Convertible Senior Notes.
The total net proceeds from the Convertible Senior Notes were as follows:
Amount
(in thousands)
Principal amount
$
100,000
Less initial purchasers' discount
(3,250)
Less cost of related capped call and common stock forward
(43,500)
Less other issuance costs
(894)
Net proceeds
$
52,356
The Convertible Senior Notes bear interest at 5.5%, payable semi-annually in cash on March 15 and September 15 of each year. The Convertible Senior Notes will mature on March 15, 2023, unless earlier converted or repurchased in accordance with their terms. The Convertible Senior Notes are unsecured and do not contain any financial covenants or any restrictions on the payment of dividends, or the issuance or repurchase of common stock by the Company.
Each $1,000 of principal of the Convertible Senior Notes will initially be convertible into 436.3002 shares of the Company’s common stock, which is equivalent to an initial conversion price of approximately $2.29 per share, subject to adjustment upon the occurrence of specified events. Holders of these Convertible Senior Notes may convert their Convertible Senior Notes at their option at any time prior to the close of the last business day immediately preceding September 15, 2022,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Convertible Senior Notes)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Convertible Senior Notes for redemption, at any time prior to the close of business on the second scheduled trading day immediately preceding the redemption date; or
4)
upon the occurrence of certain specified corporate events, such as a beneficial owner acquiring more than 50% of the total voting power of the Company’s common stock, recapitalization of the Company, dissolution or liquidation of the Company, or the Company’s common stock ceases to be listed on an active market exchange.
On or after September 15, 2022, holders may convert all or any portion of their Convertible Senior Notes at any time prior to the close of business on the second scheduled trading day immediately preceding the maturity date regardless of the foregoing conditions.
Upon conversion of the Convertible Senior Notes, the Company will pay or deliver, as the case may be, cash, shares of the Company’s common stock or a combination of cash and shares of the Company’s common stock, at the Company’s election. While the Company plans to settle the principal amount of the Convertible Senior Notes in cash subject to available funding at time of settlement, we currently use the if-converted method for calculating any potential dilutive effect of the conversion option on diluted net income per share, subject to meeting the criteria for using the treasury stock method in future periods.
The conversion rate will be subject to adjustment in some events but will not be adjusted for any accrued or unpaid interest. Holders who convert their Convertible Senior Notes in connection with certain corporate events that constitute a “make-whole fundamental change” per the indenture governing the Convertible Senior Notes or in connection with a redemption will be, under certain circumstances, entitled to an increase in the conversion rate. In addition, if the Company undergoes a fundamental change prior to the maturity date, holders may require the Company to repurchase for cash all or a portion of its Convertible Senior Notes at a repurchase price equal to 100% of the principal amount of the repurchased Convertible Senior Notes, plus accrued and unpaid interest.
The Company may not redeem the Convertible Senior Notes prior to March 20, 2021. The Company may redeem for cash all or any portion of the Convertible Senior Notes, at the Company’s option, on or after March 20, 2021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Senior Notes to be redeemed, plus accrued and unpaid interest to, but excluding, the redemption date.
In accounting for the issuance of the Convertible Senior Notes, the Company separated the Convertible Senior Notes into liability and equity components. The initial carrying amount of the liability component of approximately $58.2 million, net of costs incurred, was calculated by measuring the fair value of a similar liability that does not have an associated convertible feature. The carrying amount of the equity component of approximately $37.7 million, net of costs incurred, representing the conversion option, was determined by deducting the fair value of the liability component from the par value of the Convertible Senior Notes. The difference between the principal amount of the Convertible Senior Notes and the liability component (the “debt discount”) is amortized to interest expense using the effective interest method over the term of the Convertible Senior Notes. The effective interest rate is approximately 16.0%. The equity component of the Convertible Senior Notes is included in additional paid-in capital in the consolidated balance sheet and is not remeasured as long as it continues to meet the conditions for equity classification.
We incurred transaction costs related to the issuance of the Convertible Senior Notes of approximately $4.1 million, consisting of initial purchasers' discount of approximately $3.2 million and other issuance costs of $0.9 million. In accounting for the transaction costs, we allocated the total amount incurred to the liability and equity components using the same proportions as the proceeds from the Convertible Senior Notes. Transaction costs attributable to the liability component were approximately $2.4 million, were recorded as debt issuance cost (presented as contra debt in the consolidated balance sheet) and are being amortized to interest expense over the term of the Convertible Senior Notes. The transaction costs attributable to the equity component were approximately $1.7 million and were netted with the equity component in stockholders’ equity.
The Convertible Senior Notes consist of the following at December 31, 2018 (in thousands):
Principal amounts:
Principal
$
100,000
Unamortized debt discount (1)
(34,706)
Unamortized debt issuance costs (1)
(2,047)
Net carrying amount
$
63,247
Carrying amount of the equity component (2)
$
37,702
1)
Included in the consolidated balance sheet within Convertible senior notes, net and amortized over the remaining life of the Convertible senior notes using the effective interest rate method.
2)
Included in the consolidated balance sheet within additional paid-in capital, net of $1.7 million in equity issuance costs and associated income tax benefit of $9.2 million.
As of December 31, 2018, the remaining life of the Convertible Senior Notes is approximately 51 months.
Based on the closing price of the Company’s common stock of $1.24 on December 31, 2018, the if-converted value of the Convertible Senior Notes was less than the principal amount.
Capped Call
In conjunction with the issuance of the Convertible Senior Notes, the Company entered into capped call options (Capped Call) on the Company’s common stock with certain counterparties at a price of $16.0 million. The net cost incurred in connection with the Capped Call has been recorded as a reduction to additional paid-in capital in the consolidated balance sheet.
The Capped Call is generally expected to reduce or offset the potential dilution to the Company’s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 price of the Capped Call transactions will initially be $3.82 per share, which represents a premium of 100% over the last reported sale price of the Company’s common stock of $1.91 per share on the date of the transaction, and is subject to certain adjustments under the terms of the Capped Call. The Capped Call becomes exercisable if the conversion option is exercised.
By entering into the Capped Call,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Convertible Senior Notes.
Common Stock Forward
In connection with the sale of the Convertible Senior Notes, the Company also entered into a forward stock purchase transaction (Common Stock Forward), pursuant to which the Company agreed to purchase 14,397,906 shares of its common stock for settlement on or about March 15, 2023.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The net cost incurred in connection with the Common Stock Forward of $27.5 million has been recorded as an increase in treasury stock in the consolidated balance sheet. The related shares were accounted for as a repurchase of common stock.
The fair values of the Capped Call and Common Stock Forward are not remeasured each reporting period. </t>
  </si>
  <si>
    <t>Stockholders' Equity</t>
  </si>
  <si>
    <t>Stockholders? Equity</t>
  </si>
  <si>
    <t>11.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1 per share. As of December 31, 2018 and 2017, there were no shares of Series A Junior Participating Cumulative Preferred Stock issued and outstanding. See Note 12, Redeemable Preferred Stock, for a description of the Company’s issued and outstanding Series C and E redeemable preferred stock.
Common Stock and Warrants
The Company has one class of common stock, par value $0.01 per share. Each share of the Company’s common stock is entitled to one vote on all matters submitted to stockholders. There were 219,157,998 and 228,486,366 shares of common stock outstanding as of December 31, 2018 and 2017, respectively.
On December 22, 2016, the Company issued warrants to purchase 10,501,500 shares of common stock in connection with offerings of common stock and Series D Redeemable Preferred Stock at an exercise price of $1.50 per share. On April 12, 2017, the Company and Tech Opportunities LLC (“Tech Opps”) entered into an agreement, pursuant to which Tech Opps exercised in full its warrants to purchase an aggregate of 10,501,500 shares of common stock. The net proceeds received by the Company pursuant to the exercise of the existing warrants was $15.1 million and the Company issued to Tech Opps warrants to acquire up to 5,250,750 shares of common stock at an exercise price of $2.69 per share. The warrants were exercisable as of October 12, 2017 and will expire on October 12, 2019. The warrants are subject to anti-dilution provisions in the event of issuance of additional shares of common stock and certain other conditions, as further described in the warrant agreement.
During April 2017, warrants issued in January 2014 as part of an underwritten public offering with Heights Capital Management Inc., were exercised in full to purchase an aggregate of 4,000,000 shares of the Company’s common stock, at an exercise price of $0.65 per share. The aggregate cash exercise price paid to the Company pursuant to the exercise of the warrants was $2.6 million.
Pursuant to the exercised of the above warrants in 2017, additional paid-in capital was increased and warrant liability reduced by $27.1 million.
During 2013, the Company completed a series of underwritten public offerings. One of the underwritten public offerings included accompanying warrants to purchase common stock. As of December 31, 2017 and 2016, 100 warrants with an exercise price of $0.15 per share, remained outstanding. During February 2018, the remaining 100 warrants were exercised.
During 2017, additional warrants to purchase up to 110,573,392 shares of common stock were issued in connection with transaction agreements with Amazon and Walmart, as discussed in Note 13, Warrant Transaction Agreements. At December 31, 2018 and 2017, in connection with these agreements, warrants to acquire 26,188,434 and 18,913,869 shares of common stock, respectively, have vested and are therefore exercisable. These warrants are measured at fair value and are classified as equity instruments on the consolidated balance sheet.
At Market Issuance Sales Agreement
On April 3, 2017, the Company entered into an At Market Issuance Sales Agreement (the “Sales Agreement”) with FBR Capital Markets &amp; Co., as sales agent (“FBR”), pursuant to which the Company may offer and sell, from time to time through FBR, shares of common stock par value $0.01 per share having an aggregate offering price of up to $75.0 million. Under the Sales Agreement, in no event shall the Company issue or sell through FBR such a number of shares that exceeds the number of shares or dollar amount of common stock registered. During 2018, the Company issued 3,804,654 shares of common stock and raised net proceeds of 7.0 million, after accruals, underwriting discounts and commissions and other fees and expenses, pursuant to the Sales Agreement. The Company has raised $30.2 million to date during the term of the Sales Agreement.</t>
  </si>
  <si>
    <t>Redeemable Preferred Stock</t>
  </si>
  <si>
    <t>12. Redeemable Preferred Stock
In November 2018, the Company completed an offering of an aggregate of 35,000 shares of the Company’s Series E Redeemable Preferred Stock, par value $0.01 per share (Series E Stock), resulting in aggregate net proceeds of approximately $30.9 million, after deducting underwriting discounts and commissions and expenses payable by the Company. The Company is required to redeem the Series E Stock in thirteen monthly installments in the amount of $2.7 million each from May 2019 through May 2020.
Each share of Series E Stock was issued with an initial stated value of $1,000 per share. The Company is required to elect, on a monthly basis, whether it will redeem or convert the installment. Should the Company elect to redeem, the shares are valued at the stated value. Should the Company elect to convert, the holder of the shares will receive common stock, with a conversion price discounted by 15% from the then current market value. The holders of the shares may elect to convert all or any whole amount of shares, at any time at a conversion price of $2.31 per share. Conversion prices are discounted upon a change in control, certain triggering events, or failure to make a redemption payment.
Except for our Series C Redeemable Convertible Preferred Stock (Series C Stock), which shall rank senior to the Series E Stock as to dividends, distributions and payments upon liquidation, dissolution and winding up, all shares of the Company’s capital stock, including common stock, rank junior in rank to the Series E Stock with respect to dividends, distributions and payments upon liquidation, dissolution and winding up.
Holders of the Series E Stock are not entitled to receive dividends except in connection with certain purchase rights and other corporate events, as described in the certificate of designations, or in connection with certain distributions of assets, as described in the certificate of designations, or as, when and if declared by the Company’s Board of Directors acting in its sole and absolute discretion. Holders of the Series E Stock have no voting rights, except on matters required by law or under the certificate of designations to be submitted to a class vote of the Series E Stock.
In the event of any voluntary or involuntary liquidation, dissolution or winding up of the Company or other deemed liquidation event, the holders of the Series E Stock are entitled to receive, after any amount that is required to be paid to the Series C Stock and before any amount is paid to the holders of any of capital stock ranking junior to the Series E Stock, an amount per share equal to the greater of (i) 125% of the sum of the stated value plus any declared and unpaid dividends and late charges as provided in the certificate of designations, on the date of such payment and (ii) the amount per share such holder would receive if such holder converted such Series E Stock into common stock immediately prior to the date of such payment.
The Company had 2,620 shares of Series C Stock outstanding at December 31, 2018 and 2017. The holder of the Series C Stock is entitled to receive dividends at a rate of 8% per annum, based on the original issue price per share of $248.794, payable in equal quarterly installments in cash or in shares of common stock, at the Company’s option. During the years ended December 31, 2018 and 2017, respectively, all dividends have been paid in shares of common stock. Each share of Series C Stock is convertible into shares of common stock with the number of shares of common stock issuable upon conversion determined by dividing the original issue price per share of $248.794 by the conversion price in effect at the time the shares are converted. The conversion price of the Series C Stock as of December 31, 2018 and December 31, 2017 was $0.2343. The Series C Stock votes together with the common stock on an as-converted basis on all matters.
In the event of any voluntary or involuntary liquidation, dissolution or winding up of the Company, or other deemed liquidation event, the holder of the Series C Stock will be entitled to be paid an amount per share equal to the greater of (i) the original issue price, plus any accrued but unpaid dividends or (ii) the amount per share that would have been payable had all shares of the Series C Stock been converted to shares of common stock immediately prior to such liquidation event. The Series C Stock is redeemable at the election of the holder of the Series C Stock or the Company.</t>
  </si>
  <si>
    <t>Warrant Transaction Agreements</t>
  </si>
  <si>
    <t>WarrantsAndRightsWalmartStoresIncTransactionAgreementNoteDisclosureAbstract</t>
  </si>
  <si>
    <t>13. Warrant Transaction Agreements
Amazon Transaction Agreement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Additionally, Amazon and the Company will begin working together on technology collaboration, exploring the expansion of applications for the Company’s line of ProGen fuel cell engines.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consolidated statements of operations during 2017.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will be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Because the Amazon Warrant Shares contain performance criteria (i.e. aggregate purchase levels), which Amazon must achieve for the Amazon Warrant Shares to vest, as detailed above, the final measurement date for the Amazon Warrant Shares is the date on which the Amazon Warrant Shares vest. Prior to the final measurement, when achievement of the performance criteria has been deemed probable, the estimated fair value of Amazon Warrant Shares is being recorded as a reduction to revenue and an addition to additional paid-in capital based on the projected number of Amazon Warrant Shares expected to vest, the proportion of purchases by Amazon and its affiliates within the period relative to the aggregate purchase levels required for the Amazon Warrant Shares to vest and the then-current fair value of the related Amazon Warrant Shares. To the extent that projections change in the future as to the number of Amazon Warrant Shares that will vest, as well as changes in the fair value of the Amazon Warrant Shares, a cumulative catch-up adjustment will be recorded in the period in which the estimates change.
At December 31, 2018 and 2017, 20,368,782 and 13,094,217 of the Amazon Warrant Shares had vested, respectively. The amount of provision for common stock warrants recorded as a reduction of revenue for the Amazon Warrant during the years ended December 31, 2018 and 2017 was $9.8 million and $17.3 million, respectively.
Walmart Transaction Agreement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consolidated statements of operations during 2017.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will be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Because the Walmart Warrant Shares contain performance criteria (i.e. aggregate purchase levels), which Walmart must achieve for the Walmart Warrant Shares to vest, as detailed above, the final measurement date for the Walmart Warrant Shares is the date on which the Walmart Warrant Shares vest. Prior to the final measurement, when achievement of the performance criteria has been deemed probable, the estimated fair value of Walmart Warrant Shares is being recorded as a reduction to revenue and an addition to additional paid-in capital based on the projected number of Walmart Warrant Shares expected to vest, the proportion of purchases by Walmart and its affiliates within the period relative to the aggregate purchase levels required for the Walmart Warrant Shares to vest and the then-current fair value of the related Walmart Warrant Shares. To the extent that projections change in the future as to the number of Walmart Warrant Shares that will vest, as well as changes in the fair value of the Walmart Warrant Shares, a cumulative catch-up adjustment will be recorded in the period in which the estimates change.
At December 31, 2018 and 2017, 5,819,652 of the Walmart Warrant Shares had vested. The amount of provision for common stock warrants recorded as a reduction of revenue for the Walmart Warrant during the years ended December 31, 2018 and 2017 was $0.4 million and $12.4 million, respectively.</t>
  </si>
  <si>
    <t>Revenue</t>
  </si>
  <si>
    <t>14. Revenue
Disaggregation of revenue
In the following table, revenue is disaggregated by major product line and timing of revenue recognition, net of the provision for common stock warrants, where applicable (in thousands):
Major products/services lines
Year ended December 31,
2018
2017
2016
Sales of fuel cell systems
$
75,146
$
49,179
$
30,008
Sale of hydrogen installations and other infrastructure
32,146
13,452
9,977
Services performed on fuel cell systems and related infrastructure
22,002
16,202
17,347
Power Purchase Agreements
22,869
12,869
13,687
Fuel delivered to customers
22,469
8,167
10,916
Other
—
284
884
Net revenue
$
174,632
$
100,153
$
82,819
Contract balances
The following table provides information about receivables, contract assets and contract liabilities from contracts with customers (in thousands):
2018
2017
Accounts receivable
$
37,347
$
24,179
Contract assets
788
1,141
Contract liabilities
40,476
35,171
Contract assets relate to contracts for which revenue is recognized on a straight-line basis, however billings escalate over the life of a contract.
The contract liabilities relate to the advance consideration received from customers for services that will be recognized over time (primarily fuel cell and related infrastructure services). These amounts are included within deferred revenue on the consolidated balance sheet.
Significant changes in the contract assets and the contract liabilities balances during the period are as follows (in thousands):
Contract assets
Year ended
December 31, 2018
Amortization of contract assets recognized at the beginning of the period
$
(353)
Revenue recognized and not billed as of the end of the period
—
Net change in contract assets
$
(353)
Contract liabilities
Year ended
December 31, 2018
Revenue recognized that was included in the contract liability balance as of the beginning of the period
$
(10,783)
Increases due to cash received, net of amounts recognized as revenue during the period
16,088
Net change in contract liabilities
$
5,305
Estimated future revenue
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Year ended December 31,
2018
2017
Sales of fuel cell systems
$
17,318
$
26,298
Sale of hydrogen installations and other infrastructure
9,141
15,512
Services performed on fuel cell systems and related infrastructure
73,381
77,453
Power Purchase Agreements
111,533
130,042
Total estimated future revenue
$
211,373
$
249,305
Contract costs
Contract costs consists of capitalized commission fees and other expenses related to obtaining or fulfilling a contract.
Capitalized contract costs at December 31, 2018 and 2017 were $0.2 million and zero, respectively. Expense related to the amortization of capitalized contract costs was not significant for the year ended December 31, 2018.</t>
  </si>
  <si>
    <t>Employee Benefit Plans</t>
  </si>
  <si>
    <t>15. Employee Benefit Plans
2011 Stock Option and Incentive Plan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Through various amendments to the 2011 Plan approved by the Company’s stockholders, the number of shares of the Company’s common stock authorized for issuance under the 2011 Plan has been increased to 30.0 million. For the years ended December 31, 2018, 2017, and 2016, the Company recorded expense of approximately $7.4 million, $9.0 million, and $9.0 million, respectively, in connection with the 2011 Stock Option and Incentive Plan.
At December 31, 2018, there were outstanding options to purchase approximately 22.0 million shares of Common Stock and 2.3 million shares available for future awards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Compensation cost associated with employee stock options represented approximately $6.4 million, $8.6 million, and $9.0 million of the total share-based payment expense recorded for the years ended December 31, 2018, 2017, and 2016,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2,679,667, 5,485,863 and 3,702,500 options granted during the years ended December 31, 2018, 2017 and 2016, respectively, were as follows:
2018
2017
2016
Expected term of options (years)
6
6
6
Risk free interest rate
2.81% - 2.88%
1.89% - 2.16%
1.27% - 1.69%
Volatility
98.31%-98.89%
99.24%-102.16%
103.87% - 104.88%
There was no expected dividend yield for the employee stock options granted.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A summary of stock option activity for the year December 31, 2018 is as follows (in thousands except share amounts):
Weighted
Weighted
Average
Average
Remaining
Aggregate
Exercise
Contractual
Intrinsic
Shares
Price
Terms
Value
Options outstanding at December 31, 2017
19,872,029
$
2.66
7.7
$
—
Granted
2,679,667
1.96
—
—
Exercised
(276,668)
0.63
—
—
Forfeited
(246,378)
2.91
—
—
Expired
(71,500)
29.51
—
—
Options outstanding at December 31, 2018
21,957,150
$
2.51
7.1
$
1,432
Options exercisable at December 31, 2018
14,964,985
2.74
6.3
1,431
Options unvested at December 31, 2018
6,992,165
$
2.01
8.9
$
1,467
The weighted average grant date fair value of options granted during the years ended December 31, 2018, 2017 and 2016 was $1.55, $1.67, and $1.39, respectively. As of December 31, 2018, there was approximately $8.8 million of unrecognized compensation cost related to stock option awards to be recognized over the next three years with all of this expected to vest. The total fair value of stock options that vested during the years ended December 31, 2018 and 2017 was approximately $7.1 million and $9.6 million, respectively.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associated with its restricted stock awards of approximately $966 thousand, $335 thousand, and $88 thousand, for the years ended December 31, 2018, 2017 and 2016, respectively. Additionally, for the years ended December 31, 2018, 2017 and 2016, there was $3.9 million, $208 thousand, and $43 thousand, respectively, of unrecognized compensation cost related to restricted stock awards to be recognized over the next three years.
A summary of restricted stock activity for the year ended December 31, 2018 is as follows (in thousands except share amounts):
Aggregate
Intrinsic
Shares
Value
Unvested restricted stock at December 31, 2017
234,744
$
—
Granted
2,347,347
—
Vested
(234,744)
—
Unvested restricted stock at December 31, 2018
2,347,347
$
2,911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Accordingly, the Company has issued 633,827 shares of common stock to the Plug Power Inc. 401(k) Savings &amp; Retirement Plan during 2018.
The Company’s expense for this plan was approximately $1.8 million, $1.6 million, and $1.4 million for years ended December 31, 2018, 2017 and 2016, respectively.
Non-Employee Director Compensation
Each non-employee director is paid an annual retainer for their services, in the form of either cash or stock compensation. The Company granted 107,389, 148,077, and 105,479 shares of stock to non-employee directors as compensation for the years ended December 31, 2018, 2017, and 2016, respectively. All common stock issued is fully vested at the time of issuance and is valued at fair value on the date of issuance. The Company’s share-based compensation expense for this plan was approximately $261 thousand, $276 thousand, and $267 thousand for the years ended December 31, 2018, 2017, and 2016 respectively.</t>
  </si>
  <si>
    <t>Fair Value Measurements</t>
  </si>
  <si>
    <t>16. Fair Value Measurements
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8
Common stock warrant liability
$
105
$
—
$
—
$
105
Balance at December 31, 2017
Common stock warrant liability
$
4,391
$
—
$
—
$
4,391
Derivative Liabilities
The Company’s common stock warrant liability represents the only asset or liability classified financial instrument measured at fair value on a recurring basis in the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Year ended
December 31, 2018
December 31, 2017
Risk-free interest rate
1.64% - 2.66%
1.01% - 2.01%
Volatility
18.40% - 81.69%
43.60% - 108.77%
Expected average term
0.01 - 1.53
0.14 - 5.23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2018
2017
Beginning of period
$
4,391
$
11,387
Change in fair value of common stock warrants
(4,286)
15,188
Issuance of common stock warrants
—
4,905
Exercise of common stock warrants
—
(27,089)
End of period
$
105
$
4,391
Equity Instruments
The fair value measurement of the Company’s equity-classified common stock warrants further described in Note 13, Warrant Transaction Agreements, is determined by using Level 3 inputs due to the lack of active and observable markets that can be used to price identical instruments.
Fair value of the equity-classified common stock warrants is based on the Monte Carlo pricing model which is based, in part, upon unobservable inputs for which there is little or no market data, requiring the Company to develop its own assumptions.
The Company used the following assumptions for its equity-classified common stock warrants for the years ended December 31, 2018 and 2017:
Year ended
December 31, 2018
December 31, 2017
Risk-free interest rate
2.60% - 3.02%
2.30% - 2.47%
Volatility
75.00% - 85.00%
85.00% - 90.00%
Expected average term
8.26 - 9.30
9.26 - 10.00
The Monte Carlo pricing models used in the determination of the fair value of the equity-classified warrants also incorporate assumptions involving future revenues associated with Amazon and Walmart, and related timing.
The following table represents the fair value per warrant on the execution date of the transaction agreements and as of December 31, 2018 and 2017:
Amazon Warrant Shares
Walmart Warrant Shares
Issuance date - first tranche
$
1.15
$
1.88
As of vesting date - second tranche, first installment
2.16
—
As of vesting date - second tranche, second installment
1.54
—
As of December 2018 - second tranche
0.98
0.92
As of December 2017 - second tranche
2.13
1.92</t>
  </si>
  <si>
    <t>Income Taxes</t>
  </si>
  <si>
    <t xml:space="preserve">17. Income Taxes
The components of loss before income taxes and the income tax benefit for the years ended December 31, 2018, 2017 and 2016, by jurisdiction, are as follows (in thousands):
2018
2017
2016
U.S.
Foreign
Total
U.S.
Foreign
Total
U.S.
Foreign
Total
Loss before income taxes
$
(85,925)
$
(1,407)
$
(87,332)
$
(125,871)
$
(1,209)
$
(127,080)
$
(56,317)
$
(1,562)
$
(57,879)
Income tax benefit
9,217
—
9,217
—
—
—
—
392
392
Net loss attributable to the Company
$
(76,708)
$
(1,407)
$
(78,115)
$
(125,871)
$
(1,209)
$
(127,080)
$
(56,317)
$
(1,170)
$
(57,487)
The significant components of deferred income tax expense (benefit) for the years ended December 31, 2018, 2017 and 2016, by jurisdiction, are as follows (in thousands):
2018
2017
2016
U.S.
Foreign
Total
U.S.
Foreign
Total
U.S.
Foreign
Total
Deferred tax (benefit) expense
$
(10,182)
$
933
$
(9,249)
$
7,675
$
(531)
$
7,144
$
(6,420)
$
(1,299)
$
(7,719)
Net operating loss carryforward generated
(10,038)
(665)
(10,703)
(19,117)
(17)
(19,134)
(16,727)
(2,827)
(19,554)
Rate change impact on net operating loss carryforwards
—
—
—
23,609
—
23,609
—
—
—
Valuation allowance increase (decrease)
11,003
(268)
10,735
(12,167)
548
(11,619)
23,147
4,126
27,273
Provision for income taxes
$
(9,217)
$
—
$
(9,217)
$
—
$
—
$
—
$
—
$
—
$
—
The Company’s effective income tax rate differed from the federal statutory rate as follows:
2018
2017
2016
U.S. Federal statutory tax rate
(21.0)
%
(35.0)
%
(35.0)
%
Deferred state taxes
(1.9)
%
(1.4)
%
(3.1)
%
Common stock warrant liability
(1.0)
%
4.2
%
(2.6)
%
Provision to return and deferred tax asset adjustments
—
%
5.9
%
(2.9)
%
Change in unrecognized tax benefits
—
%
—
%
(0.7)
%
Change in U.S. Federal statutory tax rate
—
%
33.5
%
—
%
Other, net
0.4
%
2.0
%
(1.6)
%
Change in valuation allowance
12.9
%
(9.2)
%
45.2
%
(10.6)
%
0.0
%
(0.7)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8 and 2017 are as follows (in thousands):
U.S.
Foreign
Total
2018
2017
2018
2017
2018
2017
Intangible assets
$
—
$
—
$
1,146
$
1,698
$
1,146
$
1,698
Deferred revenue
9,304
8,083
—
—
9,304
8,083
Interest expense
5,239
—
—
—
5,239
—
Other reserves and accruals
592
850
—
—
592
850
Tax credit carryforwards
1,865
1,378
1,200
1,304
3,065
2,682
Amortization of stock-based compensation
8,442
6,904
—
—
8,442
6,904
Non-compensatory warrants
3,597
4,555
—
—
3,597
4,555
Capitalized research &amp; development expenditures
19,116
14,496
4,294
4,666
23,410
19,162
Net operating loss carryforwards
49,058
39,437
9,306
8,641
58,364
48,078
Total deferred tax asset
97,213
75,703
15,946
16,309
113,159
92,012
Valuation allowance
(84,567)
(73,564)
(15,926)
(16,194)
(100,493)
(89,758)
Net deferred tax assets
$
12,646
$
2,139
$
20
$
115
$
12,666
$
2,254
Intangible assets
(37)
(76)
—
—
(37)
(76)
Convertible debt
(9,217)
—
—
—
(9,217)
—
Other reserves and accruals
—
—
(20)
—
(20)
—
Property, plant and equipment and right of use assets
(3,392)
(1,854)
—
(115)
(3,392)
(1,969)
Section 382 recognized built in loss
—
(209)
—
—
—
(209)
Deferred tax liability
$
(12,646)
$
(2,139)
$
(20)
$
(115)
$
(12,666)
$
(2,254)
Net
$
—
$
—
$
—
$
—
$
—
$
—
The Company has recorded a valuation allowance, as a result of uncertainties related to the realization of its net deferred tax asset, at December 31, 2018 and 2017 of approximately $100.4 million and $89.8 million, respectively. A reconciliation of the current year change in valuation allowance is as follows (in thousands):
U.S.
Foreign
Total
Increase in valuation allowance for current year increase in net operating losses
$
10,038
$
464
$
10,502
Increase (decrease) in valuation allowance for current year net increase (decrease) in deferred tax assets other than net operating losses
1,665
(281)
1,384
Decrease in valuation allowance as a result of foreign currency fluctuation
—
(451)
(451)
Decrease in valuation allowance due to change in tax rates
(700)
—
(700)
Net increase (decrease) in valuation allowance
$
11,003
$
(268)
$
10,735
The deferred tax assets have been offset by a full valuation allowance because it is more likely than not that the tax benefits of the net operating loss carryforwards and other deferred tax assets may not be realized due to cumulative losses.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
Based on studies of the changes in ownership of the Company, it has been determined that an IRC Section 382 ownership change occurred in 2013 that limited the amount of pre-change net operating losses that can be used in future years to $13.5 million. These net operating loss carryforwards will expire, if unused, at various dates from 2020 through 2033. Net operating losses of $195.4 million incurred after the most recent ownership change are not subject to IRC Section 382 and are available for use in future years. Accordingly, the Company's deferred tax assets include $208.8 million of U.S. net operating loss carryforwards. The net operating loss carryforwards available at December 31, 2018, include $42.2 million of net operating loss that was generated in 2018 that does not expire. The remainder, if unused, will expire at various dates from 2032 through 2037.
The ownership change in 2013 also resulted in net unrealized built-in losses per IRS Notice 2003-65 which should result in recognized built in losses during the five year recognition period. These recognized built in losses will translate into unfavorable book to tax add backs in the Company’s 2018 U.S corporate income tax return of approximately $0.9 million that resulted in a gross deferred tax liability of zero at December 31, 2018. This gross deferred tax liability offsets existing gross deferred tax assets effectively reducing the valuation allowance. This has no impact on the Company’s current financial position, results of operations, or cash flows because of the full valuation allowance.
Approximately $1.9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18. The remaining credit carryforwards will expire during the periods 2033 through 2038.
At December 31, 2018, the Company has unused Canadian net operating loss carryforwards of approximately $13.6 million. The net operating loss carryforwards if unused will expire at various dates from 2026 through 2034. At December 31, 2018, the Company has Scientific Research and Experimental Development (SR&amp;ED) expenditures of $16.5 million available to offset future taxable income. These (SR&amp;ED) expenditures have no expiry date. At December 31, 2017, the Company has Canadian ITC credit carryforwards of $1.2 million available to offset future income tax. These credit carryforwards if unused will expire at various dates from 2022 through 2028.
At December 31, 2018, the Company has unused French net operating loss carryforwards of approximately $17.6 million. The net operating loss may carryforward indefinitely or until the Company changes its activity.
As of December 31, 2018, the Company has no un-repatriated foreign earnings.
A reconciliation of the beginning and ending amount of unrecognized tax benefits is as follows (in thousands):
2018
2017
2016
Unrecognized tax benefits balance at beginning of year
$
—
$
—
$
437
Reductions for tax positions of prior years
—
—
(469)
Currency translation
—
—
32
Unrecognized tax benefits balance at end of year
$
—
$
—
$
—
The Company files income tax returns in the U.S. federal jurisdiction and various state and foreign jurisdictions. In the normal course of business, the Company is subject to examination by taxing authorities. Open tax years in the US range from 2014 to 2017. Open tax years in the foreign jurisdictions range from 2009 to 2018.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18, the Company was not under audit in the U.S. or non-U.S. taxing jurisdictions.
The Tax Cuts and Jobs Act (the "Act") was enacted on December 22, 2017. The Act makes broad and complex changes to the U.S. tax code including a reduction of the U.S. federal corporate tax rate from 35 percent to 21 percent effective for the 2018 tax year. Accordingly, federal deferred tax assets were adjusted in 2017 by $42.5 million to reflect the reduction in tax rates. Also, in 2017 the valuation allowance was reduced by $42.5 million resulting in no change to the net deferred tax asset. The deferred tax asset adjustments reduced the tax benefit of the current year losses by 33.5% as shown in the effective tax rate schedule. The valuation allowance rate impact includes an offsetting 33.5% for the tax rate reduction resulting in no change to the provision for income taxes. </t>
  </si>
  <si>
    <t>Commitment and Contingencies</t>
  </si>
  <si>
    <t>Commitments and Contingencies</t>
  </si>
  <si>
    <t>18. Commitments and Contingencies
Operating Leases – as Lessor
As of December 31, 2018, the Company has several noncancelable operating leases (as lessor), primarily associated with assets deployed at customer sites. These leases expire over the next one to seven years. Leases contain termination clauses with associated penalties, the amount of which cause the likelihood of cancelation to be remote.
Future minimum lease payments under noncancelable operating leases (with initial or remaining lease terms in excess of one year) as of December 31, 2018 are (in thousands):
2019
$
27,234
2020
25,503
2021
20,781
2022
12,044
2023
8,146
2024 and thereafter
7,946
Total future minimum lease payments
$
101,654
Operating Leases – as Lessee
As of December 31 2018, the Company has several noncancelable operating leases (as lessee), primarily associated with sale/leaseback transactions that are partially secured by restricted cash (see also Note 1, Nature of Operations) as summarized below. These leases expire over the next one to seven years. Minimum rent payments under operating leases are recognized on a straight‑line basis over the term of the lease. Leases contain termination clauses with associated penalties, the amount of which cause the likelihood of cancelation to be remote.
Future minimum lease payments under noncancelable operating leases (with initial or remaining lease terms in excess of one year) as of December 31, 2018 are (in thousands):
2019
$
22,582
2020
21,255
2021
16,512
2022
11,060
2023
10,325
2024 and thereafter
13,352
Total future minimum lease payments
95,086
Less imputed lease interest
(24,171)
Total lease liabilities
$
70,915
The Company has received cash for future services to be performed associated with certain sale/leaseback transactions and recorded the balance as a finance obligation. The outstanding balance of this obligation at December 31, 2018 is $37.0 million, $5.7 million and $31.3 million of which is classified as short-term and long-term, respectively, on the accompanying consolidated balance sheet. The outstanding balance of this obligation at December 31, 2017 was $10.4 million, $2.5 million and $7.9 million of which is classified as short-term and long-term, respectively, on the accompanying consolidated balance sheet. The amount is amortized using the effective interest method. The fair value of this finance obligation approximates the carrying value as of December 31, 2018.
Rental expense for all operating leases was $15.8 million and $13.4 million for the years ended December 31, 2018 and 2017, respectively.
The gross profit on sale/leaseback transactions for all operating leases was $16.4 million for the year ended December 31, 2018. Right of use assets obtained in exchange for new operating lease liabilities were $42.2 million for the year ended December 31, 2018.
At December 31, 2018 and 2017, security deposits associated with sale/leaseback transactions were $6.8 million $8.3 million, respectively, and are included in other assets on the consolidated balance sheet.
Other information related to the operating leases is presented in the following table:
Year ended
December 31, 2018
Cash payments
$
14,926
Weighted average remaining lease term (years)
Weighted average discount rate
Finance Leases – As Lessee
During the year ended December 31, 2017, the Company entered into sale/leaseback transactions, which were accounted for as finance leases and reported as part of finance obligations on the Company’s consolidated balance sheet. In June 2018, the timing and amount of the lease payments from certain previous sale/leaseback transactions were amended to extend the due date. The outstanding balance of finance obligations related to sale/leaseback transactions at December 31, 2018 was $81.9 million. The fair value of the finance obligation approximates the carrying value as of December 31, 2018.
Future minimum lease payments under noncancelable finance leases related to sale/leaseback transactions (with initial or remaining lease terms in excess of one year) as of December 31, 2018 are (in thousands):
2019
$
59,151
2020
6,722
2021
6,722
2022
4,975
2023
3,166
2024 and thereafter
16,154
Total future minimum lease payments
96,890
Less imputed lease interest
(14,986)
Total lease liabilities
$
81,904
Finance lease costs include amortization of the right of use assets (i.e. depreciation expense) and interest of lease liabilities (i.e. interest and other expense, net in the consolidated statement of operations). Finance lease costs for the year ended December 31, 2018 is (in thousands):
Year ended
December 31, 2018
Amortization of right of use asset
$
7,549
Interest on finance obligations
6,908
Total finance lease cost
$
14,457
Right of use assets obtained in exchange for new finance lease liabilities were $2.2 million for the year ended December 31, 2018.
The Company has a finance lease associated with its property and equipment in Latham, New York. Liabilities relating to this agreement of $2.5 million has been recorded as a finance obligation, in the accompanying consolidated balance sheet as of December 31, 2018. The fair value of this finance obligation approximates the carrying value as of December 31, 2018. Upon the adoption of ASC 842, the Company reclassified property and equipment of $1.5 million, subject to a finance lease, to right of use assets.
Other information related to the finance leases is presented in the following table:
Year ended
December 31, 2018
Cash payments
$
33,715
Weighted average remaining lease term (years)
Weighted average discount rate
Restricted Cash
In connection with certain of the above noted sale/leaseback agreements, cash of $34.3 million is required to be restricted as security and will be released over the lease term. The Company also has certain letters of credit backed by security deposits totaling $36.8 million that are security for the above noted sale/leaseback agreements.
The Company also has letters of credit in the aggregate amount of $0.5 million at December 31, 2018 associated with a finance obligation from the sale/leaseback of its building. Cash collateralizing this letter of credit is also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18, three customers comprise approximately 52.3% of the total accounts receivable balance. At December 31, 2017, three customers comprised approximately 59.0% of the total accounts receivable balance.
For the year ended December 31, 2018, 66.7% of total consolidated revenues were associated primarily with two customers. For the year ended December 31, 2017 and 2016, 71.8% and 34.1% of total consolidated revenues were associated primarily with two customers. For purposes of assigning a customer to a sale/leaseback transaction completed with a financial institution, the Company considers the end user of the assets to be the ultimate customer.</t>
  </si>
  <si>
    <t>Unaudited Quarterly Financial Data</t>
  </si>
  <si>
    <t>Quarterly Financial Information Disclosure</t>
  </si>
  <si>
    <t>19. Unaudited Quarterly Financial Data (in thousands, except per share data)
Quarters ended
March 31,
June 30,
September 30,
December 31,
2018
2018
2018
2018
Net revenue (1):
Sales of fuel cell systems and related infrastructure
$
10,613
$
18,820
$
36,668
$
41,191
Services performed on fuel cell systems and related infrastructure (2)
5,483
5,691
5,156
5,672
Power Purchase Agreements
5,372
5,438
5,555
6,504
Fuel delivered to customers
4,950
5,280
5,786
6,453
Net revenue
26,418
35,229
53,165
59,820
Gross (loss) profit
(3,984)
(2,310)
4,409
4,507
Operating expenses
16,957
20,668
17,054
17,426
Operating loss
(20,941)
(22,978)
(12,645)
(12,919)
Net loss attributable to common shareholders
(19,848)
(25,881)
(15,578)
(16,860)
Loss per share:
Basic and Diluted
$
(0.09)
$
(0.12)
$
(0.07)
$
(0.08)
Quarters ended
March 31,
June 30,
September 30,
December 31,
2017
2017
2017
2017
Net revenue (1):
Sales of fuel cell systems and related infrastructure
$
2,197
$
7,650
$
38,060
$
14,724
Services performed on fuel cell systems and related infrastructure (2)
4,372
3,908
2,217
5,706
Power Purchase Agreements
4,311
4,945
(1,663)
5,276
Fuel delivered to customers
3,491
3,440
(4,149)
5,384
Other
87
64
128
5
Net revenue
14,458
20,007
34,593
31,095
Gross loss
(4,479)
(3,543)
(19,410)
(657)
Operating expenses (3)
15,143
24,529
16,971
17,060
Operating loss
(19,622)
(28,072)
(36,381)
(17,717)
Net loss attributable to common shareholders
(27,074)
(42,645)
(41,008)
(19,451)
Loss per share:
Basic and Diluted
$
(0.14)
$
(0.19)
$
(0.18)
$
(0.09)
(1)
Revenue amounts reported in prior periods have been reclassified to be presented net of provision for common stock warrants, as referenced in Note 2, Summary of Significant Accounting Policies.
(2)
Presentation of certain service arrangements and the amortization of the associated finance obligations for 2018 and 2017 has been corrected resulting in changes to previously reported interim financial information. See Note 2, Summary of Significant Accounting Policies, for details.
(3)
Operating expenses in the second quarter of 2017 includes the impact of $7.1 million charge related to the fair value of Amazon Warrant Shares as discussed in Note 13, Warrant Transaction Agreements.</t>
  </si>
  <si>
    <t>Summary of Significant Accounting Policies (Policies)</t>
  </si>
  <si>
    <t>Principles of Consolidation</t>
  </si>
  <si>
    <t>Principles of Consolidation
The consolidated financial statements include the financial statements of the Company and its wholly-owned subsidiaries. All significant intercompany balances and transactions have been eliminated in consolidation.</t>
  </si>
  <si>
    <t>Leases</t>
  </si>
  <si>
    <t>Leases
The Company is a lessee in several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SC Topic 842, Leases (ASC Topic 842). See Recently Adopted Accounting Standards, as the Company has early adopted ASC Topic 842 in 2018.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lease term and (3)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one of its leases. When a reassessment results in the remeasurement of a lease liability, a corresponding adjustment is made to the carrying amount of the corresponding ROU asset.
Operating and finance lease ROU assets are presented within leased property, net on the consolidated balance sheet. The current portion of operating and finance lease liabilities is included in finance obligations within current liabilities and the long-term portion is presented in finance obligations within noncurrent liabilities on the consolidated balance sheet.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Adoption of ASC Topic 842 - Transition Approach
As discussed in Recent Accounting Pronouncements, effective January 1, 2018, the Company early adopted ASC Topic 842. Further, ASU 2018-11 was issued in July 2018, which allowed for a modified retrospective basis of accounting for the transition. The Company selected this transition method and, therefore, restatement of prior period consolidated financial statements or presentation of comparative disclosures is not necessary.
While determining the impact from the transition, the Company elected the practical expedients allowed under ASC 842. The Company did not reassess (1) whether any expired or existing contracts are or contain leases, (2) the lease classification for any expired or existing leases, or (3) initial direct costs for any existing leases. No modifications to leases effective upon January 1, 2018 were noted where hindsight expedients were necessary to apply.</t>
  </si>
  <si>
    <t>Revenue Recognition</t>
  </si>
  <si>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Only a limited number of fuel cell units are under standard warranty.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control over a product or service to a customer.
The Company accounts for each distinct performance obligation of within its arrangements as a distinct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fuel cells, infrastructure and service are invoiced with terms ranging from 30 to 90 days. Service is prepaid upfront in a majority of the arrangements. The Company does not adjust the transaction price for a significant financing component when the performance obligation is expected to be fulfilled within a year.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Once relative standalone selling prices are determined, the Company proportionately allocates the transaction price to each performance obligation within the customer arrangement. The allocated transaction price related to fuel cell systems, spare parts and hydrogen infrastructure is recognized as revenue at a point in time which usually occurs at shipment (and occasionally upon delivery) for fuel cells and spare parts and upon customer acceptance for hydrogen infrastructure, depending on the terms of the arrangement, the point at which transfer of control passes to the customer and the performance obligation has been satisfied.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Services include monitoring, technical support, maintenance and services that provide for 97-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accompanying consolidated statements of operations. When costs are projected to exceed revenues over the life of the contract, an accrual for loss contracts is recorded. Costs are estimated based upon historical experience and consider the estimated impact of the Company’s cost reduction initiatives. The actual results may differ from these estimates.
When costs are projected to exceed revenues over the life of an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ing leases.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depreciation of the leased property, and other related costs are considered cost of PPA revenue on the accompanying consolidated statements of operations. Interest cost associated with finance leases is presented within interest and other expense, net on the accompanying consolidated statement of operations.
The Company also has sale/leaseback transactions with financial institutions, which were required to be accounted for as an operating lease. The Company has rental expense associated with these sale/leaseback agreements with financial institutions. Rental expense is recognized on a straight-line basis over the life of the agreements and is characterized as cost of PPA revenue on the accompanying consolidated statements of operations.
The Company adopted ASC Topic 842, effective January 1, 2018. As part of the adoption, the Company elected the practical expedient to not separate lease and non-lease components (i.e. maintenance services) within its rental income related to all PPA-related assets.
(iv)
Revenue associated with fuel delivered to customers represents the sale of hydrogen to customers that has been purchased by the Company from a third party or generated on site.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over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doption of ASC Topic 606 - Transition Approach
As discussed in Recent Accounting Pronouncements, on January 1, 2018, the Company adopted ASC Topic 606, Revenue from Contracts with Customers (ASC Topic 606), which offers two transition approaches: full retrospective and modified retrospective. The Company chose the modified retrospective approach as its transition method and will not experience a significant effect on the timing and amount of revenue recognized or the amount of revenue allocated to the identified performance obligations. There was an insignificant amount of historical contract acquisition costs that were expensed and were not capitalized upon adoption of ASC Topic 606. However, upon adoption, contract acquisition costs of $0.1 million were capitalized and are being amortized as described above.</t>
  </si>
  <si>
    <t>Cash Equivalents</t>
  </si>
  <si>
    <t>Cash Equivalents
For purposes of the consolidated statements of cash flows, the Company considers all highly-liquid debt instruments with original maturities of three months or less to be cash equivalents. At December 31, 2018 and 2017, cash equivalents consist of money market accounts. The Company’s cash and cash equivalents are deposited with financial institutions located in the U.S. and may at times exceed insured limits.</t>
  </si>
  <si>
    <t>Common Stock Warrant Accounting</t>
  </si>
  <si>
    <t xml:space="preserve">Common Stock Warrant Accounting
The Company accounts for common stock warrants as either derivative liabilities or as equity instruments depending on the specific terms of the respective warrant agreements. </t>
  </si>
  <si>
    <t>Derivative Liabilities</t>
  </si>
  <si>
    <t>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consolidated balance sheet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consolidated statements of operations as change in fair value of common stock warrant liability.</t>
  </si>
  <si>
    <t>Accounts Receivable</t>
  </si>
  <si>
    <t xml:space="preserve">Accounts Receivable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8, and 2017, the allowance for doubtful accounts was $249 thousand. </t>
  </si>
  <si>
    <t xml:space="preserve">Inventory
Inventories are valued at the lower of cost, determined on a first-in, first-out basis, and net realizable value. All inventory, including spare parts inventory held at service locations, is not relieved until the customer has received the product, at which time the risks and rewards of ownership have transferred. </t>
  </si>
  <si>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t>
  </si>
  <si>
    <t>Leased Property
Leased property primarily consists of the cost of assets deployed related to finance leases. Depreciation expense is recorded on a straight-line basis over the shorter of the lease term or the estimated useful life of the asset, generally six to seven years, and is included in cost of revenue for PPAs in the accompanying consolidated statements of operations.</t>
  </si>
  <si>
    <t>Impairment of Long-Lived Assets</t>
  </si>
  <si>
    <t>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t>
  </si>
  <si>
    <t xml:space="preserve">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8, 2017, and 2016, the Company performed a qualitative assessment of goodwill for its single reporting unit based on multiple factors including market capitalization, and determined that it is not more likely than not that the fair value of its reporting unit is less than the carrying amount. </t>
  </si>
  <si>
    <t>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t>
  </si>
  <si>
    <t>Product Warranty Reserve</t>
  </si>
  <si>
    <t>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t>
  </si>
  <si>
    <t>Equity Instruments</t>
  </si>
  <si>
    <t>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consolidated balance sheets. Common stock warrants accounted for as equity instruments represent the warrants issued to Amazon and Walmart as discussed in Note 13, Warrant Transaction Agreements.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13, Warrant Transaction Agreements and are recorded as cumulative catch up adjustments as a reduction of revenue.</t>
  </si>
  <si>
    <t>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t>
  </si>
  <si>
    <t>Foreign Currency Translation</t>
  </si>
  <si>
    <t>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t>
  </si>
  <si>
    <t>Research and Development.</t>
  </si>
  <si>
    <t>Research and Development
Costs related to research and development activities by the Company are expensed as incurred.</t>
  </si>
  <si>
    <t>Stock-Based Compensation</t>
  </si>
  <si>
    <t>Stock-Based Compensation
The Company maintains employee stock-based compensation plans, which are described more fully in Note 15,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8, 2017 and 2016 since the Company remains in a net operating loss (NOL) position.</t>
  </si>
  <si>
    <t>Convertible Senior Notes
The Company accounts for the issued Convertible Senior Notes with separate liability and equity components. The carrying amount of the liability component was initially determined by estimating the fair value of a similar debt instrument that does not have an associated convertible feature. The carrying amount of the equity component representing the conversion option was determined by deducting the estimated fair value of the liability component from the par value of the Convertible Senior Notes as a whole as of the date of issuance. This difference represents a debt discount that is amortized to interest expense, with a corresponding increase to the carrying amount of the liability component, over the term of the Convertible Senior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Senior Notes, and issuance costs attributable to the equity components were netted with the respective equity component in additional paid-in capital.</t>
  </si>
  <si>
    <t>Use of Estimates</t>
  </si>
  <si>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 and correction of Immaterial Errors</t>
  </si>
  <si>
    <t>Reclassifications and Correction of Immaterial Errors
Reclassifications are made, whenever necessary, to prior period financial statements to conform to the current period presentation. The provision for common stock warrants presented historically as one line item on the consolidated statements of operations has been allocated to each of the relevant revenue line items. This reclassification did not have an impact on gross profit (loss) or net loss within the consolidated statements of operations or major categories within the consolidated statements of cash flows in the periods presented.
In the third quarter of 2018, it was determined that the presentation in our consolidated statements of operations of certain service arrangements and the amortization of the associated finance obligations had not been appropriately accounted for resulting in an overstatement of our revenue and cost of revenue. This previous presentation resulted in a gross up of these line items and had no impact on our gross profit (loss) or net loss. The Company corrected the 2017 and 2016 annual financial statements to be consistent with the current period presentation and will correct comparable financial information in future filings. The amount reclassified from revenue on service performed on fuel cell systems and related infrastructure to cost of revenue on PPAs for years ended December 31, 2017 and 2016 was $3.8 million and $3.6 million, respectively. The amount reclassified from cost of revenue on service performed on fuel cell systems and related infrastructure to cost of revenue on PPAs for the years ended December 31, 2017 and 2016 was $3.1 million and $3.1 million, respectively. The Company does not consider the impact of the prior period correction to be material to the prior period consolidated financial statements.</t>
  </si>
  <si>
    <t>Subsequent Events</t>
  </si>
  <si>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si>
  <si>
    <t>Recent Accounting Pronouncements</t>
  </si>
  <si>
    <t>Recent Accounting Pronouncements
Recently Adopted Accounting Pronouncements
In September 2018, the Company early adopted ASC Topic 842, as amended, effective January 1, 2018 and elected the available practical expedients. This adoption had a material impact on the Company’s consolidated statements of operations in that it allowed the Company to recognize gross profit on sale/leaseback transactions of $16.4 million. The previous accounting standard only allowed revenue on sale/leaseback transactions to be recognized up to the amount of cost of goods sold and gross profit was deferred. Under ASC Topic 842, revenue can be recognized in full. Another impact from the adoption of ASC Topic 842 was the recognition of right of use assets and finance obligations for operating leases on the consolidated balance sheet, as well as expanded disclosures. The table below summarizes the impact of this initial adoption to the consolidated balance sheet as of January 1, 2018 (in thousands):
Recognition of right of use asset
$
34,416
Decrease in accrued expenses
385
Recognition of finance obligation
(34,161)
Decrease in prepaid expenses and other assets
(3,229)
Decrease in leased property, net of accumulated depreciation
(563)
Increase in accumulated deficit
3,487
In addition, the consolidated statements of operations for the year ended December 31, 2018 was impacted by a decrease of depreciation expenses of $0.3 million. See Note 18, Commitments and Contingencies for gross profit recognized on sale/leaseback transactions accounted for under ASC Topic 842.
In June 2014, an accounting update, ASC Topic 606, Revenue from Contracts with Customers , was issued that replaces the existing revenue recognition framework regarding contracts with customers. The Company adopted this accounting update as of January 1, 2018. The standard outlines a five-step model whereby revenue is recognized as performance obligations within a contract are satisfied. The standard also requires new, expanded disclosures regarding revenue recognition. The Company did not experience a significant effect on the timing and amount of revenue recognized or the amount of revenue allocated to the identified performance obligations. There is an insignificant amount of historical contract acquisition costs that were expensed under prior guidance and were not capitalized upon adoption of ASC Topic 606. However, in subsequent periods, contract acquisition costs are capitalized in accordance with ASC Topic 606.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Company adopted this update on January 1, 2018 and it did not have any effect on the consolidated financial statements because our net tax position is zero.
In November 2016, an accounting update was issued to reduce the existing diversity in the classification and presentation of changes in restricted cash on the statements of cash flows. This accounting update was adopted retrospectively by the Company on January 1, 2018. The adoption of this update impacts the cash flows from financing activities due to the change in the presentation of restricted cash within the consolidated statements of cash flows. Net cash flows from financing activities and change in cash and cash equivalents, which now includes restricted cash, decreased by $11.4 million for the year ended December 31, 2017 and increased by $6.8 million for the year ended December 31, 2016.
Recently Issued and Not Yet Adopted Accounting Pronouncements
In November 2018, an accounting update was issued to clarify the interaction between ASC Topic 808, Collaborative Arrangements, and Topic 606. Adoption of this update is effective for all reporting periods beginning after December 15, 2019. The Company is evaluating the impact this update will have on the consolidated financial statements.
In August 2018, an accounting update was issued to help entities evaluate the accounting for fees paid by a customer in cloud computing arrangement (hosting arrangement) by providing guidance for determining when the arrangement includes a software license. The amendments in this update are effective for public companies beginning after December 15, 2019. Early adoption of the amendments in this update are permitted. The Company is evaluating the adoption method and impact this update will have on the consolidated financial statements.
In June 2018, an accounting update was issued to simplify the accounting for nonemployee share-based payment transactions resulting from expanding the scope of ASC Topic 718, Compensation-Stock Compensation ,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The amendments in this accounting update are effective for public business entities for fiscal years beginning after December 15, 2018, including interim periods within that fiscal year. Early adoption is permitted, but no earlier than an entity’s adoption date of ASC Topic 606. The Company does not believe this update will have a material effect on the consolidated financial statements.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t>
  </si>
  <si>
    <t>Summary of Significant Accounting Policies (Tables)</t>
  </si>
  <si>
    <t>Schedule of Property Plant and Equipment Useful Lives</t>
  </si>
  <si>
    <t>Buildings
20 years
Building improvements
5 ‑ 20 years
Software, machinery and equipment
1 ‑ 15 years</t>
  </si>
  <si>
    <t>Summary of impact due to adoption of new accounting pronouncements</t>
  </si>
  <si>
    <t>Recognition of right of use asset
$
34,416
Decrease in accrued expenses
385
Recognition of finance obligation
(34,161)
Decrease in prepaid expenses and other assets
(3,229)
Decrease in leased property, net of accumulated depreciation
(563)
Increase in accumulated deficit
3,487</t>
  </si>
  <si>
    <t>Earnings Per Share (Tables)</t>
  </si>
  <si>
    <t>Schedule of components of the calculations of basic and diluted earnings per share:</t>
  </si>
  <si>
    <t>The following table provides the components of the calculations of basic and diluted earnings per share (in thousands, except share amounts):
Year ended December 31,
2018
2017
2016
Numerator:
Net loss attributable to common shareholders
$
(78,167)
$
(130,178)
$
(57,591)
Denominator:
Weighted average number of common shares outstanding
218,882,337
216,343,985
180,619,860</t>
  </si>
  <si>
    <t>Schedule of potential dilutive common shares</t>
  </si>
  <si>
    <t>At December 31,
2018
2017
2016
Stock options outstanding (1)
21,957,150
19,872,029
14,760,054
Restricted stock outstanding (2)
2,347,347
234,744
13,333
Common stock warrants (3)
115,824,142
115,824,242
14,501,600
Preferred stock (4)
17,933,591
2,782,075
17,490,078
Convertible Senior Notes (5)
43,630,020
-
-
Number of dilutive potential common shares
201,692,250
138,713,090
46,765,065
(1)
During the years ended December 31, 2018, 2017, and 2016, the Company granted 2,679,667, 5,485,863, and 3,702,500 stock options, respectively.
(2)
During the years ended December 31, 2018, 2017, and 2016, the Company granted 2,347,347, 234,744, and zero shares of restricted stock, respectively.
(3)
In February 2013, the Company issued 23,637,500 warrants as part of an underwritten public offering with an exercise price of $0.15 per warrant. Of these warrants issued in February 2013, zero, 100 and 100 were unexercised as of December 31, 2018, 2017 and 2016.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year ended December 31, 2017, as described in Note 11, Stockholders’ Equity.
In December 2016, the Company issued 10,501,500 warrants as part of two concurrent underwritten public offerings with an exercise price of $1.50 per warrant. Of these warrants issued in December 2016, all 10,501,500 warrants were exercised during the year ended December 31, 2017, respectively, as described in Note 11, Stockholders’ Equity.
In April 2017, the Company issued 5,250,750 warrants with an exercise price of $2.69 per warrant, as described in Note 11, Stockholders’ Equity. Of these warrants issued in April 2017, none have been exercised as of December 31, 2018.
In April 2017, the Company issued warrants to acquire up to 55,286,696 of the Company’s common stock as part of a transaction agreement, subject to certain vesting events, as described in Note 13, Warrant Transaction Agreements. Of these warrants issued, none have been exercised as of December 31, 2018.
In July 2017, the Company issued warrants to acquire up to 55,286,696 of the Company’s common stock as part of a transaction agreement, subject to certain vesting events, as described in Note 13, Warrant Transaction Agreements. Of these warrants issued, none have been exercised as of December 31, 2018.
(4)
The preferred stock amount represents the dilutive potential common shares of the Series C, D and E redeemable convertible preferred stock, based on the conversion price of the preferred stock as of December 31, 2018, 2017 and 2016, respectively. Of the 10,431 Series C redeemable preferred stock issued on May 16, 2013, 7,811 had been converted to common stock through December 31, 2017, with the remainder still outstanding. Of the 18,500 Series D redeemable convertible preferred stock issued on December 22, 2016, 3,700 shares have been redeemed and the remaining 14,800 have been converted to common stock during the year ended December 31, 2017. On November 1, 2018, the Company issued 35,000 shares of Series E redeemable convertible preferred stock. As of December 31, 2018, all Series E redeemable convertible preferred stock are outstanding.
(5)
In March 2018, the Company issued $100.0 million in aggregate principal amount of 5.5% Convertible Senior Notes. See Note 10, Convertible Senior Notes.</t>
  </si>
  <si>
    <t>Inventory (Tables)</t>
  </si>
  <si>
    <t>Schedule of Inventory</t>
  </si>
  <si>
    <t>Inventory as of December 31, 2018 and 2017 consists of the following (in thousands):
December 31, 2018
December 31, 2017
Raw materials and supplies - production locations
$
32,941
$
37,369
Raw materials and supplies - customer locations
6,755
5,482
Work-in-process
5,589
3,492
Finished goods
2,625
2,433
Inventory
$
47,910
$
48,776</t>
  </si>
  <si>
    <t>Property, Plant and Equipment (Tables)</t>
  </si>
  <si>
    <t>Schedule of Property plant and equipment</t>
  </si>
  <si>
    <t>Property, plant and equipment at December 31, 2018 and 2017 consists of the following (in thousands):
December 31,
December 31,
2018
2017
Land
$
—
$
90
Buildings
—
15,332
Building improvements
214
5,230
Software, machinery and equipment
27,058
21,350
Property, plant, and equipment
27,272
42,002
Less: accumulated depreciation
(14,403)
(31,588)
Property, plant, and equipment, net
$
12,869
$
10,414</t>
  </si>
  <si>
    <t>Leased Property (Tables)</t>
  </si>
  <si>
    <t>Schedule of Leased Property</t>
  </si>
  <si>
    <t>Leased property at December 31, 2018 and 2017 consists of the following (in thousands):
December 31,
December 31,
2018
2017
Right of use assets - operating
$
76,747
$
—
Right of use assets - finance
39,905
—
Capitalized costs of lessor assets
41,040
98,877
Less: accumulated depreciation
(10,941)
(11,812)
Leased property, net
$
146,751
$
87,065</t>
  </si>
  <si>
    <t>Intangible Assets (Tables)</t>
  </si>
  <si>
    <t>Schedule of Intangible assets</t>
  </si>
  <si>
    <t>The gross carrying amount and accumulated amortization of the Company’s acquired identifiable intangible assets as of December 31, 2018 are as follows (in thousands):
Weighted Average
Gross Carrying
Accumulated
Amortization Period
Amount
Amortization
Total
Acquired technology
9 years
$
5,926
$
(2,176)
$
3,750
Customer relationships
10 years
260
(123)
137
Trademark
5 years
60
(57)
3
$
6,246
$
(2,356)
$
3,890
The gross carrying amount and accumulated amortization of the Company’s acquired identifiable intangible assets as of December 31, 2017 are as follows (in thousands):
Weighted Average
Gross Carrying
Accumulated
Amortization Period
Amount
Amortization
Total
Acquired technology
9 years
$
5,200
$
(1,593)
$
3,607
Customer relationships
10 years
260
(97)
163
Trademark
5 years
60
(45)
15
$
5,520
$
(1,735)
$
3,785</t>
  </si>
  <si>
    <t>Schedule of future amortization of intangible assets</t>
  </si>
  <si>
    <t>Estimated amortization expense for subsequent years is as follows (in thousands):
2019
$
534
2020
498
2021
498
2022
498
2023
498
2024 and thereafter
1,364
Total
$
3,890</t>
  </si>
  <si>
    <t>Accrued Expenses (Tables)</t>
  </si>
  <si>
    <t>Schedule of Accrued Expenses</t>
  </si>
  <si>
    <t>Accrued expenses at December 31, 2018 and 2017 consist of (in thousands):
2018
2017
Accrued payroll and compensation related costs
$
2,150
$
1,473
Accrued accounts payable
1,790
5,821
Accrued sales and other taxes
1,478
1,278
Accrued interest
1,605
—
Accrued litigation
—
1,076
Accrued other
841
947
Total
$
7,864
$
10,595</t>
  </si>
  <si>
    <t>Convertible Senior Notes (Tables)</t>
  </si>
  <si>
    <t>Schedule of net proceeds from the Convertible Senior Notes</t>
  </si>
  <si>
    <t>Amount
(in thousands)
Principal amount
$
100,000
Less initial purchasers' discount
(3,250)
Less cost of related capped call and common stock forward
(43,500)
Less other issuance costs
(894)
Net proceeds
$
52,356</t>
  </si>
  <si>
    <t>Schedule of Convertible Senior Notes</t>
  </si>
  <si>
    <t>The Convertible Senior Notes consist of the following at December 31, 2018 (in thousands):
Principal amounts:
Principal
$
100,000
Unamortized debt discount (1)
(34,706)
Unamortized debt issuance costs (1)
(2,047)
Net carrying amount
$
63,247
Carrying amount of the equity component (2)
$
37,702
1)
Included in the consolidated balance sheet within Convertible senior notes, net and amortized over the remaining life of the Convertible senior notes using the effective interest rate method.
2)
Included in the consolidated balance sheet within additional paid-in capital, net of $1.7 million in equity issuance costs and associated income tax benefit of $9.2 million.</t>
  </si>
  <si>
    <t>Revenue (Tables)</t>
  </si>
  <si>
    <t>Schedule of disaggregation of revenue</t>
  </si>
  <si>
    <t>In the following table, revenue is disaggregated by major product line and timing of revenue recognition, net of the provision for common stock warrants, where applicable (in thousands):
Major products/services lines
Year ended December 31,
2018
2017
2016
Sales of fuel cell systems
$
75,146
$
49,179
$
30,008
Sale of hydrogen installations and other infrastructure
32,146
13,452
9,977
Services performed on fuel cell systems and related infrastructure
22,002
16,202
17,347
Power Purchase Agreements
22,869
12,869
13,687
Fuel delivered to customers
22,469
8,167
10,916
Other
—
284
884
Net revenue
$
174,632
$
100,153
$
82,819</t>
  </si>
  <si>
    <t>Schedule of receivables, contract assets and contract liabilities from contracts with customers</t>
  </si>
  <si>
    <t>The following table provides information about receivables, contract assets and contract liabilities from contracts with customers (in thousands):
2018
2017
Accounts receivable
$
37,347
$
24,179
Contract assets
788
1,141
Contract liabilities
40,476
35,171</t>
  </si>
  <si>
    <t>Schedule of changes in contract assets and the contract liabilities</t>
  </si>
  <si>
    <t>Significant changes in the contract assets and the contract liabilities balances during the period are as follows (in thousands):
Contract assets
Year ended
December 31, 2018
Amortization of contract assets recognized at the beginning of the period
$
(353)
Revenue recognized and not billed as of the end of the period
—
Net change in contract assets
$
(353)
Contract liabilities
Year ended
December 31, 2018
Revenue recognized that was included in the contract liability balance as of the beginning of the period
$
(10,783)
Increases due to cash received, net of amounts recognized as revenue during the period
16,088
Net change in contract liabilities
$
5,305</t>
  </si>
  <si>
    <t>Schedule of Estimated future revenue</t>
  </si>
  <si>
    <t>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Year ended December 31,
2018
2017
Sales of fuel cell systems
$
17,318
$
26,298
Sale of hydrogen installations and other infrastructure
9,141
15,512
Services performed on fuel cell systems and related infrastructure
73,381
77,453
Power Purchase Agreements
111,533
130,042
Total estimated future revenue
$
211,373
$
249,305</t>
  </si>
  <si>
    <t>Employee Benefit Plans (Tables)</t>
  </si>
  <si>
    <t>Assumptions made for the purpose of estimating fair value</t>
  </si>
  <si>
    <t>2018
2017
2016
Expected term of options (years)
6
6
6
Risk free interest rate
2.81% - 2.88%
1.89% - 2.16%
1.27% - 1.69%
Volatility
98.31%-98.89%
99.24%-102.16%
103.87% - 104.88%</t>
  </si>
  <si>
    <t>Schedule of Share-based Compensation, Stock Options, Activity</t>
  </si>
  <si>
    <t>A summary of stock option activity for the year December 31, 2018 is as follows (in thousands except share amounts):
Weighted
Weighted
Average
Average
Remaining
Aggregate
Exercise
Contractual
Intrinsic
Shares
Price
Terms
Value
Options outstanding at December 31, 2017
19,872,029
$
2.66
7.7
$
—
Granted
2,679,667
1.96
—
—
Exercised
(276,668)
0.63
—
—
Forfeited
(246,378)
2.91
—
—
Expired
(71,500)
29.51
—
—
Options outstanding at December 31, 2018
21,957,150
$
2.51
7.1
$
1,432
Options exercisable at December 31, 2018
14,964,985
2.74
6.3
1,431
Options unvested at December 31, 2018
6,992,165
$
2.01
8.9
$
1,467</t>
  </si>
  <si>
    <t>Nonvested Restricted Stock Shares Activity</t>
  </si>
  <si>
    <t>A summary of restricted stock activity for the year ended December 31, 2018 is as follows (in thousands except share amounts):
Aggregate
Intrinsic
Shares
Value
Unvested restricted stock at December 31, 2017
234,744
$
—
Granted
2,347,347
—
Vested
(234,744)
—
Unvested restricted stock at December 31, 2018
2,347,347
$
2,911</t>
  </si>
  <si>
    <t>Fair Value Measurements (Tables)</t>
  </si>
  <si>
    <t>Schedule of Fair Value, Assets and Liabilities Measured on Recurring Basis</t>
  </si>
  <si>
    <t>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8
Common stock warrant liability
$
105
$
—
$
—
$
105
Balance at December 31, 2017
Common stock warrant liability
$
4,391
$
—
$
—
$
4,391</t>
  </si>
  <si>
    <t>Assumptions used to calculate common stock warrants</t>
  </si>
  <si>
    <t>Year ended
December 31, 2018
December 31, 2017
Risk-free interest rate
1.64% - 2.66%
1.01% - 2.01%
Volatility
18.40% - 81.69%
43.60% - 108.77%
Expected average term
0.01 - 1.53
0.14 - 5.23</t>
  </si>
  <si>
    <t>Schedule of activity in the common stock warrant liability</t>
  </si>
  <si>
    <t>The following table shows the activity in the common stock warrant liability (in thousands):
2018
2017
Beginning of period
$
4,391
$
11,387
Change in fair value of common stock warrants
(4,286)
15,188
Issuance of common stock warrants
—
4,905
Exercise of common stock warrants
—
(27,089)
End of period
$
105
$
4,391</t>
  </si>
  <si>
    <t>Fair Value, Assets Measured on Recurring Basis, Unobservable Input Reconciliation</t>
  </si>
  <si>
    <t>Year ended
December 31, 2018
December 31, 2017
Risk-free interest rate
2.60% - 3.02%
2.30% - 2.47%
Volatility
75.00% - 85.00%
85.00% - 90.00%
Expected average term
8.26 - 9.30
9.26 - 10.00</t>
  </si>
  <si>
    <t>Schedule of fair value of warrants</t>
  </si>
  <si>
    <t>Amazon Warrant Shares
Walmart Warrant Shares
Issuance date - first tranche
$
1.15
$
1.88
As of vesting date - second tranche, first installment
2.16
—
As of vesting date - second tranche, second installment
1.54
—
As of December 2018 - second tranche
0.98
0.92
As of December 2017 - second tranche
2.13
1.92</t>
  </si>
  <si>
    <t>Income Taxes (Tables)</t>
  </si>
  <si>
    <t>Schedule Components of loss before income taxes and the provision for income taxes</t>
  </si>
  <si>
    <t>The components of loss before income taxes and the income tax benefit for the years ended December 31, 2018, 2017 and 2016, by jurisdiction, are as follows (in thousands):
2018
2017
2016
U.S.
Foreign
Total
U.S.
Foreign
Total
U.S.
Foreign
Total
Loss before income taxes
$
(85,925)
$
(1,407)
$
(87,332)
$
(125,871)
$
(1,209)
$
(127,080)
$
(56,317)
$
(1,562)
$
(57,879)
Income tax benefit
9,217
—
9,217
—
—
—
—
392
392
Net loss attributable to the Company
$
(76,708)
$
(1,407)
$
(78,115)
$
(125,871)
$
(1,209)
$
(127,080)
$
(56,317)
$
(1,170)
$
(57,487)</t>
  </si>
  <si>
    <t>Schedule of Significant Components of Deferred Income Tax Expense (Benefit)</t>
  </si>
  <si>
    <t>2018
2017
2016
U.S.
Foreign
Total
U.S.
Foreign
Total
U.S.
Foreign
Total
Loss before income taxes
$
(85,925)
$
(1,407)
$
(87,332)
$
(125,871)
$
(1,209)
$
(127,080)
$
(56,317)
$
(1,562)
$
(57,879)
Income tax benefit
9,217
—
9,217
—
—
—
—
392
392
Net loss attributable to the Company
$
(76,708)
$
(1,407)
$
(78,115)
$
(125,871)
$
(1,209)
$
(127,080)
$
(56,317)
$
(1,170)
$
(57,487)
The significant components of deferred income tax expense (benefit) for the years ended December 31, 2018, 2017 and 2016, by jurisdiction, are as follows (in thousands):
2018
2017
2016
U.S.
Foreign
Total
U.S.
Foreign
Total
U.S.
Foreign
Total
Deferred tax (benefit) expense
$
(10,182)
$
933
$
(9,249)
$
7,675
$
(531)
$
7,144
$
(6,420)
$
(1,299)
$
(7,719)
Net operating loss carryforward generated
(10,038)
(665)
(10,703)
(19,117)
(17)
(19,134)
(16,727)
(2,827)
(19,554)
Rate change impact on net operating loss carryforwards
—
—
—
23,609
—
23,609
—
—
—
Valuation allowance increase (decrease)
11,003
(268)
10,735
(12,167)
548
(11,619)
23,147
4,126
27,273
Provision for income taxes
$
(9,217)
$
—
$
(9,217)
$
—
$
—
$
—
$
—
$
—
$
—</t>
  </si>
  <si>
    <t>Schedule of Effective Income Tax Rate Reconciliation</t>
  </si>
  <si>
    <t>The Company’s effective income tax rate differed from the federal statutory rate as follows:
2018
2017
2016
U.S. Federal statutory tax rate
(21.0)
%
(35.0)
%
(35.0)
%
Deferred state taxes
(1.9)
%
(1.4)
%
(3.1)
%
Common stock warrant liability
(1.0)
%
4.2
%
(2.6)
%
Provision to return and deferred tax asset adjustments
—
%
5.9
%
(2.9)
%
Change in unrecognized tax benefits
—
%
—
%
(0.7)
%
Change in U.S. Federal statutory tax rate
—
%
33.5
%
—
%
Other, net
0.4
%
2.0
%
(1.6)
%
Change in valuation allowance
12.9
%
(9.2)
%
45.2
%
(10.6)
%
0.0
%
(0.7)
%</t>
  </si>
  <si>
    <t>Schedule of Deferred Tax Assets and Liabilities</t>
  </si>
  <si>
    <t>Significant components of the Company’s deferred tax assets and liabilities as of December 31, 2018 and 2017 are as follows (in thousands):
U.S.
Foreign
Total
2018
2017
2018
2017
2018
2017
Intangible assets
$
—
$
—
$
1,146
$
1,698
$
1,146
$
1,698
Deferred revenue
9,304
8,083
—
—
9,304
8,083
Interest expense
5,239
—
—
—
5,239
—
Other reserves and accruals
592
850
—
—
592
850
Tax credit carryforwards
1,865
1,378
1,200
1,304
3,065
2,682
Amortization of stock-based compensation
8,442
6,904
—
—
8,442
6,904
Non-compensatory warrants
3,597
4,555
—
—
3,597
4,555
Capitalized research &amp; development expenditures
19,116
14,496
4,294
4,666
23,410
19,162
Net operating loss carryforwards
49,058
39,437
9,306
8,641
58,364
48,078
Total deferred tax asset
97,213
75,703
15,946
16,309
113,159
92,012
Valuation allowance
(84,567)
(73,564)
(15,926)
(16,194)
(100,493)
(89,758)
Net deferred tax assets
$
12,646
$
2,139
$
20
$
115
$
12,666
$
2,254
Intangible assets
(37)
(76)
—
—
(37)
(76)
Convertible debt
(9,217)
—
—
—
(9,217)
—
Other reserves and accruals
—
—
(20)
—
(20)
—
Property, plant and equipment and right of use assets
(3,392)
(1,854)
—
(115)
(3,392)
(1,969)
Section 382 recognized built in loss
—
(209)
—
—
—
(209)
Deferred tax liability
$
(12,646)
$
(2,139)
$
(20)
$
(115)
$
(12,666)
$
(2,254)
Net
$
—
$
—
$
—
$
—
$
—
$
—</t>
  </si>
  <si>
    <t>Schedule of Valuation Allowance</t>
  </si>
  <si>
    <t>A reconciliation of the current year change in valuation allowance is as follows (in thousands):
U.S.
Foreign
Total
Increase in valuation allowance for current year increase in net operating losses
$
10,038
$
464
$
10,502
Increase (decrease) in valuation allowance for current year net increase (decrease) in deferred tax assets other than net operating losses
1,665
(281)
1,384
Decrease in valuation allowance as a result of foreign currency fluctuation
—
(451)
(451)
Decrease in valuation allowance due to change in tax rates
(700)
—
(700)
Net increase (decrease) in valuation allowance
$
11,003
$
(268)
$
10,735</t>
  </si>
  <si>
    <t>Schedule of Unrecognized Tax Benefits</t>
  </si>
  <si>
    <t>A reconciliation of the beginning and ending amount of unrecognized tax benefits is as follows (in thousands):
2018
2017
2016
Unrecognized tax benefits balance at beginning of year
$
—
$
—
$
437
Reductions for tax positions of prior years
—
—
(469)
Currency translation
—
—
32
Unrecognized tax benefits balance at end of year
$
—
$
—
$
—</t>
  </si>
  <si>
    <t>Commitments and Contingencies (Tables)</t>
  </si>
  <si>
    <t>Schedule of future minimum lease payments under noncancellable operating leases - as lessor</t>
  </si>
  <si>
    <t>Future minimum lease payments under noncancelable operating leases (with initial or remaining lease terms in excess of one year) as of December 31, 2018 are (in thousands):
2019
$
27,234
2020
25,503
2021
20,781
2022
12,044
2023
8,146
2024 and thereafter
7,946
Total future minimum lease payments
$
101,654</t>
  </si>
  <si>
    <t>Schedule of future minimum lease payments under noncancellable operating leases - as lessee</t>
  </si>
  <si>
    <t>Future minimum lease payments under noncancelable operating leases (with initial or remaining lease terms in excess of one year) as of December 31, 2018 are (in thousands):
2019
$
22,582
2020
21,255
2021
16,512
2022
11,060
2023
10,325
2024 and thereafter
13,352
Total future minimum lease payments
95,086
Less imputed lease interest
(24,171)
Total lease liabilities
$
70,915</t>
  </si>
  <si>
    <t>Schedule of operating leases other information</t>
  </si>
  <si>
    <t>Year ended
December 31, 2018
Cash payments
$
14,926
Weighted average remaining lease term (years)
Weighted average discount rate</t>
  </si>
  <si>
    <t>Schedule of future minimum lease payments under noncancellable finance leases</t>
  </si>
  <si>
    <t>Future minimum lease payments under noncancelable finance leases related to sale/leaseback transactions (with initial or remaining lease terms in excess of one year) as of December 31, 2018 are (in thousands):
2019
$
59,151
2020
6,722
2021
6,722
2022
4,975
2023
3,166
2024 and thereafter
16,154
Total future minimum lease payments
96,890
Less imputed lease interest
(14,986)
Total lease liabilities
$
81,904</t>
  </si>
  <si>
    <t>Schedule of finance lease cost</t>
  </si>
  <si>
    <t>Finance lease costs for the year ended December 31, 2018 is (in thousands):
Year ended
December 31, 2018
Amortization of right of use asset
$
7,549
Interest on finance obligations
6,908
Total finance lease cost
$
14,457</t>
  </si>
  <si>
    <t>Schedule of finance leases other information</t>
  </si>
  <si>
    <t>Year ended
December 31, 2018
Cash payments
$
33,715
Weighted average remaining lease term (years)
Weighted average discount rate</t>
  </si>
  <si>
    <t>Unaudited Quarterly Financial Data (Tables)</t>
  </si>
  <si>
    <t>Schedule of Quarterly Financial Information</t>
  </si>
  <si>
    <t>Quarters ended
March 31,
June 30,
September 30,
December 31,
2018
2018
2018
2018
Net revenue (1):
Sales of fuel cell systems and related infrastructure
$
10,613
$
18,820
$
36,668
$
41,191
Services performed on fuel cell systems and related infrastructure (2)
5,483
5,691
5,156
5,672
Power Purchase Agreements
5,372
5,438
5,555
6,504
Fuel delivered to customers
4,950
5,280
5,786
6,453
Net revenue
26,418
35,229
53,165
59,820
Gross (loss) profit
(3,984)
(2,310)
4,409
4,507
Operating expenses
16,957
20,668
17,054
17,426
Operating loss
(20,941)
(22,978)
(12,645)
(12,919)
Net loss attributable to common shareholders
(19,848)
(25,881)
(15,578)
(16,860)
Loss per share:
Basic and Diluted
$
(0.09)
$
(0.12)
$
(0.07)
$
(0.08)
Quarters ended
March 31,
June 30,
September 30,
December 31,
2017
2017
2017
2017
Net revenue (1):
Sales of fuel cell systems and related infrastructure
$
2,197
$
7,650
$
38,060
$
14,724
Services performed on fuel cell systems and related infrastructure (2)
4,372
3,908
2,217
5,706
Power Purchase Agreements
4,311
4,945
(1,663)
5,276
Fuel delivered to customers
3,491
3,440
(4,149)
5,384
Other
87
64
128
5
Net revenue
14,458
20,007
34,593
31,095
Gross loss
(4,479)
(3,543)
(19,410)
(657)
Operating expenses (3)
15,143
24,529
16,971
17,060
Operating loss
(19,622)
(28,072)
(36,381)
(17,717)
Net loss attributable to common shareholders
(27,074)
(42,645)
(41,008)
(19,451)
Loss per share:
Basic and Diluted
$
(0.14)
$
(0.19)
$
(0.18)
$
(0.09)
(1)
Revenue amounts reported in prior periods have been reclassified to be presented net of provision for common stock warrants, as referenced in Note 2, Summary of Significant Accounting Policies.
(2)
Presentation of certain service arrangements and the amortization of the associated finance obligations for 2018 and 2017 has been corrected resulting in changes to previously reported interim financial information. See Note 2, Summary of Significant Accounting Policies, for details.
(3)
Operating expenses in the second quarter of 2017 includes the impact of $7.1 million charge related to the fair value of Amazon Warrant Shares as discussed in Note 13, Warrant Transaction Agreements.</t>
  </si>
  <si>
    <t>Nature of Operations - Liquidity (Details) - USD ($) $ / shares in Units, $ in Thousands</t>
  </si>
  <si>
    <t>Mar. 08, 2018</t>
  </si>
  <si>
    <t>Nov. 30, 2018</t>
  </si>
  <si>
    <t>Mar. 31, 2018</t>
  </si>
  <si>
    <t>Sep. 30, 2018</t>
  </si>
  <si>
    <t>Sep. 30, 2017</t>
  </si>
  <si>
    <t>Jun. 30, 2017</t>
  </si>
  <si>
    <t>Mar. 31, 2017</t>
  </si>
  <si>
    <t>Jun. 30, 2019</t>
  </si>
  <si>
    <t>Jul. 31, 2017</t>
  </si>
  <si>
    <t>Liquidity</t>
  </si>
  <si>
    <t>Non-cash charges</t>
  </si>
  <si>
    <t>Net outflows from fluctuations in working capital and other assets and liabilities</t>
  </si>
  <si>
    <t>Net working capital</t>
  </si>
  <si>
    <t>Proceeds from Issuance of Debt</t>
  </si>
  <si>
    <t>Proceeds from borrowing of long-term debt</t>
  </si>
  <si>
    <t>Increase in finance obligations</t>
  </si>
  <si>
    <t>Repayments of Long-term Debt</t>
  </si>
  <si>
    <t>Purchase of Capped Call and Common Stock Forward</t>
  </si>
  <si>
    <t>Remaining lease payments</t>
  </si>
  <si>
    <t>Security on lease</t>
  </si>
  <si>
    <t>Finance obligations and long-term debt classified as current liabilities</t>
  </si>
  <si>
    <t>Principal amount</t>
  </si>
  <si>
    <t>Interest rate (as a percent)</t>
  </si>
  <si>
    <t>5.50%</t>
  </si>
  <si>
    <t>Shares issued (in shares)</t>
  </si>
  <si>
    <t>Aggregate proceeds from issuance of preferred stock</t>
  </si>
  <si>
    <t>NY Green Bank</t>
  </si>
  <si>
    <t>Wells Fargo</t>
  </si>
  <si>
    <t>Letter of credit</t>
  </si>
  <si>
    <t>Forecast</t>
  </si>
  <si>
    <t>Amount due in second quarter</t>
  </si>
  <si>
    <t>Summary of Significant Accounting Policies (Details) - USD ($) $ in Thousands</t>
  </si>
  <si>
    <t>Jan. 01, 2018</t>
  </si>
  <si>
    <t>Upfront revenue recognized</t>
  </si>
  <si>
    <t>Capitalized contract costs</t>
  </si>
  <si>
    <t>Net cash flows from financing activities</t>
  </si>
  <si>
    <t>Impairment Loss</t>
  </si>
  <si>
    <t>ASU 2016-18</t>
  </si>
  <si>
    <t>Increase in cash and cash equivalents</t>
  </si>
  <si>
    <t>Reclassified From Revenue</t>
  </si>
  <si>
    <t>Prior period amount reclassed</t>
  </si>
  <si>
    <t>Reclassified From Cost of Revenue</t>
  </si>
  <si>
    <t>Minimum</t>
  </si>
  <si>
    <t>Payment terms for fuel cells and its services</t>
  </si>
  <si>
    <t>30 days</t>
  </si>
  <si>
    <t>Extension period</t>
  </si>
  <si>
    <t>5 years</t>
  </si>
  <si>
    <t>Uptime of the fleet (as a percent)</t>
  </si>
  <si>
    <t>97.00%</t>
  </si>
  <si>
    <t>Amortization period of capitalized commission fees</t>
  </si>
  <si>
    <t>Maximum</t>
  </si>
  <si>
    <t>90 days</t>
  </si>
  <si>
    <t>10 years</t>
  </si>
  <si>
    <t>98.00%</t>
  </si>
  <si>
    <t>Summary of Significant Accounting Policies - Receivable, Inventory, And Intangible Assets (Details) - USD ($) $ in Thousands</t>
  </si>
  <si>
    <t>Revenue Recognition from Customers [Abstract]</t>
  </si>
  <si>
    <t>Contract with Customer, Liability</t>
  </si>
  <si>
    <t>Minimum number of days after an invoice is issued when accounts receivable is considered due</t>
  </si>
  <si>
    <t>Maximum number of days after an invoice is issued when accounts receivable is considered due</t>
  </si>
  <si>
    <t>60 days</t>
  </si>
  <si>
    <t>Allowance for doubtful accounts receivable</t>
  </si>
  <si>
    <t>Tax benefit (expense) for stock-based compensation</t>
  </si>
  <si>
    <t>Sale/leaseback transactions</t>
  </si>
  <si>
    <t>Lease term</t>
  </si>
  <si>
    <t>6 years</t>
  </si>
  <si>
    <t>Intangible asset useful lives</t>
  </si>
  <si>
    <t>7 years</t>
  </si>
  <si>
    <t>Buildings</t>
  </si>
  <si>
    <t>Estimated useful life</t>
  </si>
  <si>
    <t>20 years</t>
  </si>
  <si>
    <t>Building improvements | Minimum</t>
  </si>
  <si>
    <t>Building improvements | Maximum</t>
  </si>
  <si>
    <t>Software, machinery and equipment | Minimum</t>
  </si>
  <si>
    <t>1 year</t>
  </si>
  <si>
    <t>Software, machinery and equipment | Maximum</t>
  </si>
  <si>
    <t>15 years</t>
  </si>
  <si>
    <t>Summary of Significant Accounting Policies - Recent Accounting Pronouncements (Details) - USD ($) $ in Thousands</t>
  </si>
  <si>
    <t>Sale/leaseback revenue and gross profit</t>
  </si>
  <si>
    <t>Decrease of depreciation expenses</t>
  </si>
  <si>
    <t>Decrease in accrued expenses</t>
  </si>
  <si>
    <t>Recognition of finance obligation</t>
  </si>
  <si>
    <t>Decrease in prepaid expenses and other assets</t>
  </si>
  <si>
    <t>Decrease in leased property, net of accumulated depreciation</t>
  </si>
  <si>
    <t>Increase in accumulated deficit</t>
  </si>
  <si>
    <t>ASU 2016-02 | Restatement adjustment</t>
  </si>
  <si>
    <t>ASU 2016-02 | Early adoption | Restatement adjustment</t>
  </si>
  <si>
    <t>Earnings Per Share - Basic and Diluted Components (Details) - USD ($) $ in Thousands</t>
  </si>
  <si>
    <t>3 Months Ended</t>
  </si>
  <si>
    <t>Numerator:</t>
  </si>
  <si>
    <t>Denominator:</t>
  </si>
  <si>
    <t>Earnings Per Share - Dilutive Potential Common Shares (Details) - USD ($) $ / shares in Units, $ in Thousands</t>
  </si>
  <si>
    <t>Nov. 01, 2018</t>
  </si>
  <si>
    <t>Apr. 12, 2017</t>
  </si>
  <si>
    <t>Dec. 22, 2016</t>
  </si>
  <si>
    <t>May 16, 2013</t>
  </si>
  <si>
    <t>Apr. 30, 2017</t>
  </si>
  <si>
    <t>Feb. 28, 2013</t>
  </si>
  <si>
    <t>Mar. 31, 2014</t>
  </si>
  <si>
    <t>Feb. 28, 2018</t>
  </si>
  <si>
    <t>Jul. 20, 2017</t>
  </si>
  <si>
    <t>Apr. 04, 2017</t>
  </si>
  <si>
    <t>Number of dilutive potential common shares</t>
  </si>
  <si>
    <t>Exercise price of warrants (in dollars per share)</t>
  </si>
  <si>
    <t>Stock options</t>
  </si>
  <si>
    <t>Stock options granted</t>
  </si>
  <si>
    <t>Warrants issued in February, 2013</t>
  </si>
  <si>
    <t>Number of warrants issued (in shares)</t>
  </si>
  <si>
    <t>Warrants outstanding (in shares)</t>
  </si>
  <si>
    <t>Number of warrants exercised (in shares)</t>
  </si>
  <si>
    <t>Number of warrants unexercised (in shares)</t>
  </si>
  <si>
    <t>Warrants issued in January, 2014</t>
  </si>
  <si>
    <t>Warrants issued in December 2016</t>
  </si>
  <si>
    <t>Shares of common stock that can be purchased from warrants issued (in shares)</t>
  </si>
  <si>
    <t>Warrants issued in April 2017</t>
  </si>
  <si>
    <t>Warrant shares vested (in shares)</t>
  </si>
  <si>
    <t>Warrants issued with the Amazon.com, Inc transaction agreement</t>
  </si>
  <si>
    <t>Tranche one of warrants issued with the Amazon.com, Inc transaction agreement</t>
  </si>
  <si>
    <t>Warrants issued with the Walmart transaction agreement</t>
  </si>
  <si>
    <t>Tranche one of warrants issued with the Walmart Stores Inc transaction agreement</t>
  </si>
  <si>
    <t>Series C redeemable convertible preferred stock</t>
  </si>
  <si>
    <t>Shares issued upon conversion of redeemable stock (in shares)</t>
  </si>
  <si>
    <t>Number of preferred shares that had been converted to common stock</t>
  </si>
  <si>
    <t>Number of shares redeemed</t>
  </si>
  <si>
    <t>Series E redeemable convertible preferred stock</t>
  </si>
  <si>
    <t>Restricted stock</t>
  </si>
  <si>
    <t>Warrants</t>
  </si>
  <si>
    <t>Preferred stock</t>
  </si>
  <si>
    <t>Inventory (Details) - USD ($) $ in Thousands</t>
  </si>
  <si>
    <t>Raw materials and supplies - production locations</t>
  </si>
  <si>
    <t>Raw materials and supplies - customer locations</t>
  </si>
  <si>
    <t>Work-in-process</t>
  </si>
  <si>
    <t>Finished goods</t>
  </si>
  <si>
    <t>Total Inventory</t>
  </si>
  <si>
    <t>Property, Plant and Equipment (Details) - USD ($) $ in Thousands</t>
  </si>
  <si>
    <t>Property, plant and equipment</t>
  </si>
  <si>
    <t>Property, plant, and equipment, gross</t>
  </si>
  <si>
    <t>Less: accumulated depreciation</t>
  </si>
  <si>
    <t>Depreciation expense</t>
  </si>
  <si>
    <t>Land</t>
  </si>
  <si>
    <t>Building improvements</t>
  </si>
  <si>
    <t>Software, machinery and equipment</t>
  </si>
  <si>
    <t>Leased Property (Details) - USD ($) $ in Thousands</t>
  </si>
  <si>
    <t>Right of use assets - operating</t>
  </si>
  <si>
    <t>Right of use asset - finance</t>
  </si>
  <si>
    <t>Capitalized costs of lessor assets</t>
  </si>
  <si>
    <t>Depreciation</t>
  </si>
  <si>
    <t>Intangible Assets - Gross Carrying Amount (Details) - USD ($) $ in Thousands</t>
  </si>
  <si>
    <t>Gross carrying amount and accumulated amortization of acquired identifiable intangible assets</t>
  </si>
  <si>
    <t>Gross Carrying Amount</t>
  </si>
  <si>
    <t>Accumulated amortization</t>
  </si>
  <si>
    <t>Milestone payments</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2019</t>
  </si>
  <si>
    <t>2020</t>
  </si>
  <si>
    <t>2021</t>
  </si>
  <si>
    <t>2022</t>
  </si>
  <si>
    <t>2023</t>
  </si>
  <si>
    <t>2024 and thereafter</t>
  </si>
  <si>
    <t>Accrued Expenses (Details) - USD ($) $ in Thousands</t>
  </si>
  <si>
    <t>Accrued payroll and compensation related costs</t>
  </si>
  <si>
    <t>Accrued accounts payable</t>
  </si>
  <si>
    <t>Accrued sales and other taxes</t>
  </si>
  <si>
    <t>Accrued interest</t>
  </si>
  <si>
    <t>Accrued litigation</t>
  </si>
  <si>
    <t>Accrued other</t>
  </si>
  <si>
    <t>Long-Term Debt (Details) - USD ($) $ in Millions</t>
  </si>
  <si>
    <t>Percent of securities in foreign subsidiaries guaranteed to secure debt</t>
  </si>
  <si>
    <t>65.00%</t>
  </si>
  <si>
    <t>Additional fees</t>
  </si>
  <si>
    <t>Secured term loan facility</t>
  </si>
  <si>
    <t>Effective interest rate (as a percent)</t>
  </si>
  <si>
    <t>11.90%</t>
  </si>
  <si>
    <t>Term of loan agreement</t>
  </si>
  <si>
    <t>3 years</t>
  </si>
  <si>
    <t>Secured term loan facility | LIBOR</t>
  </si>
  <si>
    <t>Interest rate spread (as a percent)</t>
  </si>
  <si>
    <t>9.50%</t>
  </si>
  <si>
    <t>Loan Amount</t>
  </si>
  <si>
    <t>Long-term borrowings</t>
  </si>
  <si>
    <t>Increase in term loan facility</t>
  </si>
  <si>
    <t>Convertible Senior Notes - Net proceeds (Details) - USD ($) $ in Thousands</t>
  </si>
  <si>
    <t>Less cost of related capped call and common stock forward</t>
  </si>
  <si>
    <t>Net proceeds</t>
  </si>
  <si>
    <t>Initial purchasers' discount</t>
  </si>
  <si>
    <t>Less other issuance costs</t>
  </si>
  <si>
    <t>Convertible Senior Notes - Conversion (Details)</t>
  </si>
  <si>
    <t>Mar. 08, 2018USD ($)</t>
  </si>
  <si>
    <t>Dec. 31, 2018USD ($)item$ / shares</t>
  </si>
  <si>
    <t>Ownership interest percentage</t>
  </si>
  <si>
    <t>50.00%</t>
  </si>
  <si>
    <t>Closing price of the company's stock | $ / shares</t>
  </si>
  <si>
    <t>Conversion ratio, principal amount</t>
  </si>
  <si>
    <t>Conversion rates for the notes (in shares)</t>
  </si>
  <si>
    <t>Conversion price, per share | $ / shares</t>
  </si>
  <si>
    <t>Trading days | item</t>
  </si>
  <si>
    <t>Consecutive Trading days | item</t>
  </si>
  <si>
    <t>Conversion price (as a percent)</t>
  </si>
  <si>
    <t>130.00%</t>
  </si>
  <si>
    <t>Number of business days</t>
  </si>
  <si>
    <t>5 days</t>
  </si>
  <si>
    <t>Number of consecutive trading days</t>
  </si>
  <si>
    <t>Principal amount (as a percent)</t>
  </si>
  <si>
    <t>Principal amount of the repurchased Convertible Senior Notes(as a percent)</t>
  </si>
  <si>
    <t>100.00%</t>
  </si>
  <si>
    <t>Percentage of principal amount to be redeemed</t>
  </si>
  <si>
    <t>Carrying amount of the liability component</t>
  </si>
  <si>
    <t>16.00%</t>
  </si>
  <si>
    <t>Transaction costs for issuance</t>
  </si>
  <si>
    <t>Other issuance costs</t>
  </si>
  <si>
    <t>Transaction costs attributable to the liability component</t>
  </si>
  <si>
    <t>Transaction costs attributable to the equity component</t>
  </si>
  <si>
    <t>Remaining life of the Convertible Senior Notes</t>
  </si>
  <si>
    <t>51 months</t>
  </si>
  <si>
    <t>Convertible Senior Notes (Details) - USD ($) $ in Thousands</t>
  </si>
  <si>
    <t>Net carrying amount</t>
  </si>
  <si>
    <t>Unamortized debt discount</t>
  </si>
  <si>
    <t>Unamortized debt issuance costs</t>
  </si>
  <si>
    <t>Carrying amount of the equity component</t>
  </si>
  <si>
    <t>Income tax benefit on equity component</t>
  </si>
  <si>
    <t>Convertible Senior Notes - Capped Call and Common Stock Forward (Details) $ / shares in Units, $ in Millions</t>
  </si>
  <si>
    <t>Dec. 31, 2018USD ($)$ / sharesshares</t>
  </si>
  <si>
    <t>Capped Call and Common Stock Forward</t>
  </si>
  <si>
    <t>Share Price</t>
  </si>
  <si>
    <t>Capped Call</t>
  </si>
  <si>
    <t>Capped call options amount | $</t>
  </si>
  <si>
    <t>Cap price</t>
  </si>
  <si>
    <t>Premium (as a percent)</t>
  </si>
  <si>
    <t>Common Stock Forward</t>
  </si>
  <si>
    <t>Common stock shares issued | shares</t>
  </si>
  <si>
    <t>Net cost incurred | $</t>
  </si>
  <si>
    <t>Stockholders' Equity - Common Stock and Warrants (Details) - USD ($) $ / shares in Units, $ in Thousands</t>
  </si>
  <si>
    <t>Apr. 03, 2017</t>
  </si>
  <si>
    <t>Stockholders' equity</t>
  </si>
  <si>
    <t>Preferred stock, Shares authorized</t>
  </si>
  <si>
    <t>Preferred stock, par value</t>
  </si>
  <si>
    <t>Common Stock Shares, Outstanding</t>
  </si>
  <si>
    <t>Value of shares issued</t>
  </si>
  <si>
    <t>Series A Junior Participating Cumulative Preferred Stock</t>
  </si>
  <si>
    <t>At Market Issuance Sales Agreement</t>
  </si>
  <si>
    <t>Authorized amount</t>
  </si>
  <si>
    <t>Common stock shares issued</t>
  </si>
  <si>
    <t>Class of Warrant or Right Issued</t>
  </si>
  <si>
    <t>Shares of common stock that can be purchased from warrants issued</t>
  </si>
  <si>
    <t>Per share price of shares of common stock</t>
  </si>
  <si>
    <t>Increase in additional paid-in capital</t>
  </si>
  <si>
    <t>Warrant Issued With Amazon And Walmart Stores Inc Transaction Agreement In 2017</t>
  </si>
  <si>
    <t>Warrant Issued With Amazon And Walmart Stores Inc Transaction Agreement In 2017 | Maximum</t>
  </si>
  <si>
    <t>Redeemable Preferred Stock (Details)</t>
  </si>
  <si>
    <t>Dec. 22, 2016shares</t>
  </si>
  <si>
    <t>Nov. 30, 2018USD ($)shares</t>
  </si>
  <si>
    <t>Dec. 31, 2018USD ($)installment$ / sharesshares</t>
  </si>
  <si>
    <t>Dec. 31, 2017$ / sharesshares</t>
  </si>
  <si>
    <t>Redeemable stock issued, stated value (in dollars per share) | $ / shares</t>
  </si>
  <si>
    <t>Preferred Stock, Shares Outstanding | shares</t>
  </si>
  <si>
    <t>Dividend rate</t>
  </si>
  <si>
    <t>8.00%</t>
  </si>
  <si>
    <t>Original issue price | $</t>
  </si>
  <si>
    <t>Conversion price per share (in dollars per share) | $ / shares</t>
  </si>
  <si>
    <t>Shares issued (in shares) | shares</t>
  </si>
  <si>
    <t>Redeemable stock issued, par value (in dollars per share) | $</t>
  </si>
  <si>
    <t>Net proceeds from public offering | $</t>
  </si>
  <si>
    <t>Number of monthly installments | installment</t>
  </si>
  <si>
    <t>Redemption value for each installment | $</t>
  </si>
  <si>
    <t>Discount on market price</t>
  </si>
  <si>
    <t>15.00%</t>
  </si>
  <si>
    <t>Conversion price per share | $ / shares</t>
  </si>
  <si>
    <t>Liquidation preference percentage</t>
  </si>
  <si>
    <t>125.00%</t>
  </si>
  <si>
    <t>Redeemable stock issued, initial stated value (in dollars per share) | $ / shares</t>
  </si>
  <si>
    <t>Warrant Transaction Agreements - Amazon.com, Inc. Transaction Agreement (Details) $ / shares in Units, $ in Thousands</t>
  </si>
  <si>
    <t>Apr. 04, 2017USD ($)installment$ / sharesshares</t>
  </si>
  <si>
    <t>Dec. 31, 2017USD ($)shares</t>
  </si>
  <si>
    <t>Dec. 31, 2018USD ($)shares</t>
  </si>
  <si>
    <t>Dec. 31, 2016USD ($)</t>
  </si>
  <si>
    <t>Jul. 20, 2017$ / shares</t>
  </si>
  <si>
    <t>Class of Warrant or Right [Line Items]</t>
  </si>
  <si>
    <t>Exercise price of warrants (in dollars per share) | $ / shares</t>
  </si>
  <si>
    <t>Shares of common stock that can be purchased from warrants issued (in shares) | shares</t>
  </si>
  <si>
    <t>Cash payments to be received under agreement</t>
  </si>
  <si>
    <t>Warrant shares vested (in shares) | shares</t>
  </si>
  <si>
    <t>Aggregate cash receipts for all installments</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Tranche two of warrants issued with the Amazon.com, Inc. Transaction Agreement</t>
  </si>
  <si>
    <t>Number of installments | installment</t>
  </si>
  <si>
    <t>Number of shares per installment | shares</t>
  </si>
  <si>
    <t>Cash receipt per installment</t>
  </si>
  <si>
    <t>Tranche three of warrants issued with the Amazon.com, Inc. Transaction Agreement</t>
  </si>
  <si>
    <t>Warrant Transaction Agreements - Walmart Stores, Inc. Transaction Agreement (Details) $ / shares in Units, $ in Thousands</t>
  </si>
  <si>
    <t>Jul. 20, 2017USD ($)installment$ / sharesshares</t>
  </si>
  <si>
    <t>Dec. 31, 2017USD ($)</t>
  </si>
  <si>
    <t>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Tranche two of warrants issued with the Walmart Stores, Inc. Transaction Agreement</t>
  </si>
  <si>
    <t>Tranche three of warrants issued with the Walmart Stores, Inc. Transaction Agreement</t>
  </si>
  <si>
    <t>Revenue - Disaggregation of Revenue (Details) - USD ($) $ in Thousands</t>
  </si>
  <si>
    <t>Sales of fuel cell systems</t>
  </si>
  <si>
    <t>Sale of hydrogen installations and other infrastructure</t>
  </si>
  <si>
    <t>Calculated under Revenue Guidance in Effect before Topic 606</t>
  </si>
  <si>
    <t>Calculated under Revenue Guidance in Effect before Topic 606 | Sales of fuel cell systems</t>
  </si>
  <si>
    <t>Calculated under Revenue Guidance in Effect before Topic 606 | Sale of hydrogen installations and other infrastructure</t>
  </si>
  <si>
    <t>Calculated under Revenue Guidance in Effect before Topic 606 | Services performed on fuel cell systems and related infrastructure</t>
  </si>
  <si>
    <t>Calculated under Revenue Guidance in Effect before Topic 606 | Power Purchase Agreements</t>
  </si>
  <si>
    <t>Calculated under Revenue Guidance in Effect before Topic 606 | Fuel delivered to customers</t>
  </si>
  <si>
    <t>Calculated under Revenue Guidance in Effect before Topic 606 | Other</t>
  </si>
  <si>
    <t>Revenue - Contract balances (Details) - USD ($) $ in Thousands</t>
  </si>
  <si>
    <t>Contract assets</t>
  </si>
  <si>
    <t>Contract liabilities</t>
  </si>
  <si>
    <t>Revenue - Changes in contract assets and contract liabilities (Details) $ in Thousands</t>
  </si>
  <si>
    <t>Dec. 31, 2018USD ($)</t>
  </si>
  <si>
    <t>Transferred to receivables from contract assets recognized at the beginning of the period</t>
  </si>
  <si>
    <t>Net change in contract assets</t>
  </si>
  <si>
    <t>Revenue recognized that was included in the contract liability balance as of the beginning of the period</t>
  </si>
  <si>
    <t>Increases due to cash received, net of amounts recognized as revenue during the period</t>
  </si>
  <si>
    <t>Net change in contract liabilities</t>
  </si>
  <si>
    <t>Revenue - Estimated future revenue (Details) - USD ($) $ in Thousands</t>
  </si>
  <si>
    <t>Total estimated future revenue</t>
  </si>
  <si>
    <t>Revenue, Remaining Performance Obligation, Expected Timing of Satisfaction, Start Date [Axis]: 2019-01-01 | Maximum | Sales of fuel cell systems</t>
  </si>
  <si>
    <t>Duration of estimated revenue expected to be recognized in future (in years)</t>
  </si>
  <si>
    <t>Revenue, Remaining Performance Obligation, Expected Timing of Satisfaction, Start Date [Axis]: 2019-01-01 | Minimum | Sales of fuel cell systems</t>
  </si>
  <si>
    <t>Revenue, Remaining Performance Obligation, Expected Timing of Satisfaction, Start Date [Axis]: 2019-01-01 | Minimum | Power Purchase Agreements</t>
  </si>
  <si>
    <t>Revenue - Others (Details) - USD ($) $ in Millions</t>
  </si>
  <si>
    <t>Employee Benefit Plans - Assumptions For Estimating Fair Value (Details) - USD ($) $ in Millions</t>
  </si>
  <si>
    <t>Jul. 23, 2014</t>
  </si>
  <si>
    <t>May 12, 2011</t>
  </si>
  <si>
    <t>Compensation cost</t>
  </si>
  <si>
    <t>Assumptions for estimating fair value</t>
  </si>
  <si>
    <t>Dividend Yield</t>
  </si>
  <si>
    <t>0.00%</t>
  </si>
  <si>
    <t>Risk free rate (as a percent):</t>
  </si>
  <si>
    <t>2.81%</t>
  </si>
  <si>
    <t>1.89%</t>
  </si>
  <si>
    <t>1.27%</t>
  </si>
  <si>
    <t>Volatility (as a percent):</t>
  </si>
  <si>
    <t>98.31%</t>
  </si>
  <si>
    <t>99.24%</t>
  </si>
  <si>
    <t>103.87%</t>
  </si>
  <si>
    <t>2.88%</t>
  </si>
  <si>
    <t>2.16%</t>
  </si>
  <si>
    <t>1.69%</t>
  </si>
  <si>
    <t>98.89%</t>
  </si>
  <si>
    <t>102.16%</t>
  </si>
  <si>
    <t>104.88%</t>
  </si>
  <si>
    <t>Number of options outstanding (in shares)</t>
  </si>
  <si>
    <t>Expected term of options (years)</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the 2011 Plan | Employees | Stock options</t>
  </si>
  <si>
    <t>the 2011 Plan | Board of Directors | Stock options</t>
  </si>
  <si>
    <t>Employee Benefit Plans - Stock Activity, Weighted Average Exercise Price (Details) - Stock options - USD ($) $ / shares in Units, $ in Thousands</t>
  </si>
  <si>
    <t>Shares</t>
  </si>
  <si>
    <t>Options outstanding, beginning balance (in shares)</t>
  </si>
  <si>
    <t>Granted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7 years 1 month 6 days</t>
  </si>
  <si>
    <t>7 years 8 months 12 days</t>
  </si>
  <si>
    <t>Options exercisable, weighted-average remaining contractual term</t>
  </si>
  <si>
    <t>6 years 3 months 18 days</t>
  </si>
  <si>
    <t>Options unvested, weighted-average remaining contractual term</t>
  </si>
  <si>
    <t>8 years 10 months 24 days</t>
  </si>
  <si>
    <t>Options outstanding, aggregate intrinsic value</t>
  </si>
  <si>
    <t>Options exercisable, aggregate intrinsic value</t>
  </si>
  <si>
    <t>Options unvested, aggregate intrinsic value</t>
  </si>
  <si>
    <t>Weighted-average grant date fair value of options granted (per share)</t>
  </si>
  <si>
    <t>Unrecognized compensation cost</t>
  </si>
  <si>
    <t>Period for recognition</t>
  </si>
  <si>
    <t>Fair value of stock options that vested during the period</t>
  </si>
  <si>
    <t>Employee Benefit Plans - Restricted Stock Activity (Details) - USD ($) $ in Thousands</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 401(K) Saving And Retirement Plan (Details) - USD ($) $ in Thousands</t>
  </si>
  <si>
    <t>Employee Benefit Plan Compensation</t>
  </si>
  <si>
    <t>Non Employee Director</t>
  </si>
  <si>
    <t>Savings And Retirement Plan 401 K</t>
  </si>
  <si>
    <t>401(K) Savings &amp; Retirement Plan</t>
  </si>
  <si>
    <t>Percent of salary employee is permitted to contribute</t>
  </si>
  <si>
    <t>Common stock, shares issued</t>
  </si>
  <si>
    <t>Total expense (including issuance of shares)</t>
  </si>
  <si>
    <t>Fair Value Measurements - Recurring Basis (Details) - Recurring basis - Warrants - USD ($) $ in Thousands</t>
  </si>
  <si>
    <t>Fair Value</t>
  </si>
  <si>
    <t>Financial liabilities</t>
  </si>
  <si>
    <t>Level 3</t>
  </si>
  <si>
    <t>Fair Value Measurements - Valuation Technique (Details)</t>
  </si>
  <si>
    <t>Derivative Liabilities | Expected dividend yield</t>
  </si>
  <si>
    <t>Valuation technique for assets and liabilities measured and recorded at fair value</t>
  </si>
  <si>
    <t>Derivative Liability, Measurement Input</t>
  </si>
  <si>
    <t>Minimum | Equity Instruments | Risk free interest rate</t>
  </si>
  <si>
    <t>Equity Instrument, Measurement Input</t>
  </si>
  <si>
    <t>Minimum | Equity Instruments | Volatility</t>
  </si>
  <si>
    <t>Minimum | Equity Instruments | Expected average term</t>
  </si>
  <si>
    <t>Equity Instrument Expected average term</t>
  </si>
  <si>
    <t>8 years 3 months 4 days</t>
  </si>
  <si>
    <t>9 years 3 months 4 days</t>
  </si>
  <si>
    <t>Minimum | Derivative Liabilities | Risk free interest rate</t>
  </si>
  <si>
    <t>Minimum | Derivative Liabilities | Volatility</t>
  </si>
  <si>
    <t>Minimum | Derivative Liabilities | Expected average term</t>
  </si>
  <si>
    <t>Derivative Liability, Expected average term</t>
  </si>
  <si>
    <t>4 days</t>
  </si>
  <si>
    <t>1 month 21 days</t>
  </si>
  <si>
    <t>Maximum | Equity Instruments | Risk free interest rate</t>
  </si>
  <si>
    <t>Maximum | Equity Instruments | Volatility</t>
  </si>
  <si>
    <t>Maximum | Equity Instruments | Expected average term</t>
  </si>
  <si>
    <t>9 years 3 months 18 days</t>
  </si>
  <si>
    <t>Maximum | Derivative Liabilities | Risk free interest rate</t>
  </si>
  <si>
    <t>Maximum | Derivative Liabilities | Volatility</t>
  </si>
  <si>
    <t>Maximum | Derivative Liabilities | Expected average term</t>
  </si>
  <si>
    <t>1 year 6 months 11 days</t>
  </si>
  <si>
    <t>5 years 2 months 23 days</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Fair Value Measurements - Fair Value of Warrants (Details) - $ / shares</t>
  </si>
  <si>
    <t>Fair value per warrant</t>
  </si>
  <si>
    <t>As of vesting date - second tranche</t>
  </si>
  <si>
    <t>As of period end - second tranche</t>
  </si>
  <si>
    <t>Income Taxes - Components Of Income Tax (Details) - USD ($) $ in Thousands</t>
  </si>
  <si>
    <t>Components of loss before income taxes and the provision for income taxes</t>
  </si>
  <si>
    <t>significant components deferred income tax (benefit) expense</t>
  </si>
  <si>
    <t>Deferred tax (benefit) expense</t>
  </si>
  <si>
    <t>Net operating loss carryforward generated</t>
  </si>
  <si>
    <t>Rate change impact on net operating loss carryforwards</t>
  </si>
  <si>
    <t>Valuation allowance increase (decrease)</t>
  </si>
  <si>
    <t>U.S.</t>
  </si>
  <si>
    <t>Foreign</t>
  </si>
  <si>
    <t>Income Taxes - Effective Income Tax Rate Reconciliation (Details)</t>
  </si>
  <si>
    <t>Effective income tax rate reconciliation</t>
  </si>
  <si>
    <t>U.S. Federal statutory tax rate</t>
  </si>
  <si>
    <t>(21.00%)</t>
  </si>
  <si>
    <t>(35.00%)</t>
  </si>
  <si>
    <t>Deferred state taxes</t>
  </si>
  <si>
    <t>(1.90%)</t>
  </si>
  <si>
    <t>(1.40%)</t>
  </si>
  <si>
    <t>(3.10%)</t>
  </si>
  <si>
    <t>(1.00%)</t>
  </si>
  <si>
    <t>4.20%</t>
  </si>
  <si>
    <t>(2.60%)</t>
  </si>
  <si>
    <t>Provision to return and deferred tax asset adjustments</t>
  </si>
  <si>
    <t>5.90%</t>
  </si>
  <si>
    <t>(2.90%)</t>
  </si>
  <si>
    <t>Change in unrecognized tax benefits</t>
  </si>
  <si>
    <t>(0.70%)</t>
  </si>
  <si>
    <t>Change in U.S. Federal statutory tax rate</t>
  </si>
  <si>
    <t>33.50%</t>
  </si>
  <si>
    <t>Other, net</t>
  </si>
  <si>
    <t>0.40%</t>
  </si>
  <si>
    <t>2.00%</t>
  </si>
  <si>
    <t>(1.60%)</t>
  </si>
  <si>
    <t>Change in valuation allowance</t>
  </si>
  <si>
    <t>12.90%</t>
  </si>
  <si>
    <t>(9.20%)</t>
  </si>
  <si>
    <t>45.20%</t>
  </si>
  <si>
    <t>Total effective income tax rate</t>
  </si>
  <si>
    <t>(10.60%)</t>
  </si>
  <si>
    <t>Income Taxes - Deferred Tax Assets And Liabilities (Details) - USD ($) $ in Thousands</t>
  </si>
  <si>
    <t>Significant components of the Company's deferred tax assets and liabilities</t>
  </si>
  <si>
    <t>Intangible assets</t>
  </si>
  <si>
    <t>Interest expense</t>
  </si>
  <si>
    <t>Other reserves and accruals</t>
  </si>
  <si>
    <t>Tax credit carryforwards</t>
  </si>
  <si>
    <t>Amortization of stock-based compensation</t>
  </si>
  <si>
    <t>Non-Compensatory Warrants</t>
  </si>
  <si>
    <t>Capitalized research &amp; development expenditures</t>
  </si>
  <si>
    <t>Net operating loss carryforwards</t>
  </si>
  <si>
    <t>Total deferred tax asset</t>
  </si>
  <si>
    <t>Valuation allowance</t>
  </si>
  <si>
    <t>Net deferred tax assets</t>
  </si>
  <si>
    <t>Convertible debt</t>
  </si>
  <si>
    <t>Property, plant and equipment and right of use assets</t>
  </si>
  <si>
    <t>Section 382 recognized built in loss</t>
  </si>
  <si>
    <t>Deferred tax liability</t>
  </si>
  <si>
    <t>Income Taxes - Change In Valuation Allowance (Details) - USD ($) $ in Thousands</t>
  </si>
  <si>
    <t>Increase in valuation allowance for current year increase in net operating losses</t>
  </si>
  <si>
    <t>Increase (decrease) in valuation allowance for current year net increase (decrease) in deferred tax assets other than net operating losses</t>
  </si>
  <si>
    <t>Decrease in valuation allowance as a result of foreign currency fluctuation</t>
  </si>
  <si>
    <t>Decrease in valuation allowance due to change in tax rates</t>
  </si>
  <si>
    <t>Net decrease (increase) in valuation allowance</t>
  </si>
  <si>
    <t>Income Taxes - Unrecognized Tax Benefits (Details) - USD ($) $ in Thousands</t>
  </si>
  <si>
    <t>Reconciliation of the beginning and ending amount of unrecognized tax benefits</t>
  </si>
  <si>
    <t>Unrecognized tax benefits balance at beginning of year</t>
  </si>
  <si>
    <t>Reductions for tax positions of prior years</t>
  </si>
  <si>
    <t>Increases for currency translations</t>
  </si>
  <si>
    <t>Pre-change net operating losses that can be used in future years</t>
  </si>
  <si>
    <t>Net operating losses not subject to IRC section 382</t>
  </si>
  <si>
    <t>Deferred tax assets, U.S. net operating loss carryforwards</t>
  </si>
  <si>
    <t>Unused net operating loss carryforwards</t>
  </si>
  <si>
    <t>Unrecognized loss recognition period</t>
  </si>
  <si>
    <t>Unrecognized loss from change in ownership that should be recognized during the recognition period</t>
  </si>
  <si>
    <t>Gross deferred tax liability</t>
  </si>
  <si>
    <t>Amount of net operating loss carryforwards that will expire due to IRC Section 382 limitations</t>
  </si>
  <si>
    <t>Un-repatriated foreign earnings</t>
  </si>
  <si>
    <t>Canada</t>
  </si>
  <si>
    <t>Research and experimental development expenditure carryforwards</t>
  </si>
  <si>
    <t>Canadian ITC credit carryforwards</t>
  </si>
  <si>
    <t>Foreign | French</t>
  </si>
  <si>
    <t>Foreign | Canada</t>
  </si>
  <si>
    <t>Income Taxes - Tax cuts and jobs act (Details) - USD ($) $ in Millions</t>
  </si>
  <si>
    <t>21.00%</t>
  </si>
  <si>
    <t>35.00%</t>
  </si>
  <si>
    <t>Write down of deferred tax assets</t>
  </si>
  <si>
    <t>Reduction in valuation allowance</t>
  </si>
  <si>
    <t>Reduction in tax benefit due to write down of deferred tax assets</t>
  </si>
  <si>
    <t>Valuation allowance rate offsetting tax rate reduction</t>
  </si>
  <si>
    <t>Commitments and Contingencies - Operating Leases (Details) - USD ($) $ in Thousands</t>
  </si>
  <si>
    <t>Future minimum lease payments under noncancellable operating leases - As Lessor</t>
  </si>
  <si>
    <t>Total future minimum lease payments</t>
  </si>
  <si>
    <t>Future minimum lease payments under noncancellable operating leases - As Lessee</t>
  </si>
  <si>
    <t>Less imputed lease interest</t>
  </si>
  <si>
    <t>Operating lease obligation</t>
  </si>
  <si>
    <t>Rental expense for all operating lease</t>
  </si>
  <si>
    <t>Gross profit on sale leaseback transactions</t>
  </si>
  <si>
    <t>Right of use assets obtained in exchange for new operating lease liabilities</t>
  </si>
  <si>
    <t>Prepaid rent and security deposit</t>
  </si>
  <si>
    <t>Other information of operating leases</t>
  </si>
  <si>
    <t>Cash payments</t>
  </si>
  <si>
    <t>Weighted average remaining lease term (in years)</t>
  </si>
  <si>
    <t>4 years 4 months 10 days</t>
  </si>
  <si>
    <t>Weighted average discount rate (as a percent)</t>
  </si>
  <si>
    <t>12.10%</t>
  </si>
  <si>
    <t>Operating Leases</t>
  </si>
  <si>
    <t>Lease Term - as Lessor</t>
  </si>
  <si>
    <t>Lease Term - as Lessee</t>
  </si>
  <si>
    <t>Sale Leaseback Agreements</t>
  </si>
  <si>
    <t>Short term operating lease obligation</t>
  </si>
  <si>
    <t>Long term operating lease obligation</t>
  </si>
  <si>
    <t>Commitments and Contingencies - Finance Leases (Details) - USD ($) $ in Thousands</t>
  </si>
  <si>
    <t>Finance lease costs</t>
  </si>
  <si>
    <t>Right of use assets obtained in exchange for new finance lease liabilities</t>
  </si>
  <si>
    <t>Restricted Cash</t>
  </si>
  <si>
    <t>Total Payments of future minimum lease payments</t>
  </si>
  <si>
    <t>Total lease liabilities</t>
  </si>
  <si>
    <t>Amortization of right of use asset</t>
  </si>
  <si>
    <t>Interest on finance obligations</t>
  </si>
  <si>
    <t>Total finance lease cost</t>
  </si>
  <si>
    <t>Other information</t>
  </si>
  <si>
    <t>Weighted average remaining lease term (years)</t>
  </si>
  <si>
    <t>3 years 2 months 1 day</t>
  </si>
  <si>
    <t>Weighted average discount rate</t>
  </si>
  <si>
    <t>11.80%</t>
  </si>
  <si>
    <t>Finance obligation</t>
  </si>
  <si>
    <t>Finance obligation | Property and equipment</t>
  </si>
  <si>
    <t>Commitments and Contingencies - Concentrations of Credit Risk (Details) - item</t>
  </si>
  <si>
    <t>Accounts receivable | Credit risk | Customers</t>
  </si>
  <si>
    <t>Customer Concentration</t>
  </si>
  <si>
    <t>Concentration Risk Number of Customers</t>
  </si>
  <si>
    <t>Concentration risk (as a percent)</t>
  </si>
  <si>
    <t>52.30%</t>
  </si>
  <si>
    <t>59.00%</t>
  </si>
  <si>
    <t>Revenues | Customer concentration</t>
  </si>
  <si>
    <t>66.70%</t>
  </si>
  <si>
    <t>71.80%</t>
  </si>
  <si>
    <t>34.10%</t>
  </si>
  <si>
    <t>Unaudited Quarterly Financial Data (Details) - USD ($) $ / shares in Units, $ in Thousands</t>
  </si>
  <si>
    <t>Gross (loss) profit</t>
  </si>
  <si>
    <t>Operating expenses</t>
  </si>
  <si>
    <t>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13</v>
      </c>
    </row>
    <row r="15" spans="1:4">
      <c r="A15" s="4" t="s">
        <v>26</v>
      </c>
      <c r="B15" s="4" t="s">
        <v>13</v>
      </c>
    </row>
    <row r="16" spans="1:4">
      <c r="A16" s="4" t="s">
        <v>27</v>
      </c>
      <c r="B16" s="4" t="s">
        <v>13</v>
      </c>
    </row>
    <row r="17" spans="1:4">
      <c r="A17" s="4" t="s">
        <v>28</v>
      </c>
      <c r="B17" s="4" t="s">
        <v>29</v>
      </c>
    </row>
    <row r="18" spans="1:4">
      <c r="A18" s="4" t="s">
        <v>30</v>
      </c>
      <c r="B18" s="4" t="s">
        <v>31</v>
      </c>
    </row>
    <row r="19" spans="1:4">
      <c r="A19" s="4" t="s">
        <v>32</v>
      </c>
      <c r="C19" s="5" t="n">
        <v>233835808</v>
      </c>
    </row>
    <row r="20" spans="1:4">
      <c r="A20" s="4" t="s">
        <v>33</v>
      </c>
      <c r="D20" s="6" t="n">
        <v>457430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8</v>
      </c>
    </row>
    <row r="4" spans="1:2">
      <c r="A4" s="4" t="s">
        <v>206</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0</v>
      </c>
      <c r="B1" s="2" t="s">
        <v>1</v>
      </c>
    </row>
    <row r="2" spans="1:2">
      <c r="B2" s="2" t="s">
        <v>2</v>
      </c>
    </row>
    <row r="3" spans="1:2">
      <c r="A3" s="3" t="s">
        <v>40</v>
      </c>
    </row>
    <row r="4" spans="1:2">
      <c r="A4" s="4" t="s">
        <v>40</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8602</v>
      </c>
      <c r="C3" s="6" t="n">
        <v>24828</v>
      </c>
    </row>
    <row r="4" spans="1:3">
      <c r="A4" s="4" t="s">
        <v>38</v>
      </c>
      <c r="B4" s="5" t="n">
        <v>17399</v>
      </c>
      <c r="C4" s="5" t="n">
        <v>13898</v>
      </c>
    </row>
    <row r="5" spans="1:3">
      <c r="A5" s="4" t="s">
        <v>39</v>
      </c>
      <c r="B5" s="5" t="n">
        <v>37347</v>
      </c>
      <c r="C5" s="5" t="n">
        <v>24179</v>
      </c>
    </row>
    <row r="6" spans="1:3">
      <c r="A6" s="4" t="s">
        <v>40</v>
      </c>
      <c r="B6" s="5" t="n">
        <v>47910</v>
      </c>
      <c r="C6" s="5" t="n">
        <v>48776</v>
      </c>
    </row>
    <row r="7" spans="1:3">
      <c r="A7" s="4" t="s">
        <v>41</v>
      </c>
      <c r="B7" s="5" t="n">
        <v>14357</v>
      </c>
      <c r="C7" s="5" t="n">
        <v>7926</v>
      </c>
    </row>
    <row r="8" spans="1:3">
      <c r="A8" s="4" t="s">
        <v>42</v>
      </c>
      <c r="B8" s="5" t="n">
        <v>155615</v>
      </c>
      <c r="C8" s="5" t="n">
        <v>119607</v>
      </c>
    </row>
    <row r="9" spans="1:3">
      <c r="A9" s="4" t="s">
        <v>38</v>
      </c>
      <c r="B9" s="5" t="n">
        <v>54152</v>
      </c>
      <c r="C9" s="5" t="n">
        <v>29329</v>
      </c>
    </row>
    <row r="10" spans="1:3">
      <c r="A10" s="4" t="s">
        <v>43</v>
      </c>
      <c r="B10" s="5" t="n">
        <v>12869</v>
      </c>
      <c r="C10" s="5" t="n">
        <v>10414</v>
      </c>
    </row>
    <row r="11" spans="1:3">
      <c r="A11" s="4" t="s">
        <v>44</v>
      </c>
      <c r="B11" s="5" t="n">
        <v>146751</v>
      </c>
      <c r="C11" s="5" t="n">
        <v>87065</v>
      </c>
    </row>
    <row r="12" spans="1:3">
      <c r="A12" s="4" t="s">
        <v>45</v>
      </c>
      <c r="B12" s="5" t="n">
        <v>9023</v>
      </c>
      <c r="C12" s="5" t="n">
        <v>9445</v>
      </c>
    </row>
    <row r="13" spans="1:3">
      <c r="A13" s="4" t="s">
        <v>46</v>
      </c>
      <c r="B13" s="5" t="n">
        <v>3890</v>
      </c>
      <c r="C13" s="5" t="n">
        <v>3785</v>
      </c>
    </row>
    <row r="14" spans="1:3">
      <c r="A14" s="4" t="s">
        <v>47</v>
      </c>
      <c r="B14" s="5" t="n">
        <v>8026</v>
      </c>
      <c r="C14" s="5" t="n">
        <v>11165</v>
      </c>
    </row>
    <row r="15" spans="1:3">
      <c r="A15" s="4" t="s">
        <v>48</v>
      </c>
      <c r="B15" s="5" t="n">
        <v>390326</v>
      </c>
      <c r="C15" s="5" t="n">
        <v>270810</v>
      </c>
    </row>
    <row r="16" spans="1:3">
      <c r="A16" s="3" t="s">
        <v>49</v>
      </c>
    </row>
    <row r="17" spans="1:3">
      <c r="A17" s="4" t="s">
        <v>50</v>
      </c>
      <c r="B17" s="5" t="n">
        <v>34824</v>
      </c>
      <c r="C17" s="5" t="n">
        <v>42362</v>
      </c>
    </row>
    <row r="18" spans="1:3">
      <c r="A18" s="4" t="s">
        <v>51</v>
      </c>
      <c r="B18" s="5" t="n">
        <v>7864</v>
      </c>
      <c r="C18" s="5" t="n">
        <v>10595</v>
      </c>
    </row>
    <row r="19" spans="1:3">
      <c r="A19" s="4" t="s">
        <v>52</v>
      </c>
      <c r="B19" s="5" t="n">
        <v>12055</v>
      </c>
      <c r="C19" s="5" t="n">
        <v>8630</v>
      </c>
    </row>
    <row r="20" spans="1:3">
      <c r="A20" s="4" t="s">
        <v>53</v>
      </c>
      <c r="B20" s="5" t="n">
        <v>74264</v>
      </c>
      <c r="C20" s="5" t="n">
        <v>34506</v>
      </c>
    </row>
    <row r="21" spans="1:3">
      <c r="A21" s="4" t="s">
        <v>54</v>
      </c>
      <c r="B21" s="5" t="n">
        <v>16803</v>
      </c>
      <c r="C21" s="5" t="n">
        <v>18762</v>
      </c>
    </row>
    <row r="22" spans="1:3">
      <c r="A22" s="4" t="s">
        <v>55</v>
      </c>
      <c r="B22" s="5" t="n">
        <v>560</v>
      </c>
      <c r="C22" s="5" t="n">
        <v>866</v>
      </c>
    </row>
    <row r="23" spans="1:3">
      <c r="A23" s="4" t="s">
        <v>56</v>
      </c>
      <c r="B23" s="5" t="n">
        <v>146370</v>
      </c>
      <c r="C23" s="5" t="n">
        <v>115721</v>
      </c>
    </row>
    <row r="24" spans="1:3">
      <c r="A24" s="4" t="s">
        <v>52</v>
      </c>
      <c r="B24" s="5" t="n">
        <v>28021</v>
      </c>
      <c r="C24" s="5" t="n">
        <v>25809</v>
      </c>
    </row>
    <row r="25" spans="1:3">
      <c r="A25" s="4" t="s">
        <v>57</v>
      </c>
      <c r="B25" s="5" t="n">
        <v>105</v>
      </c>
      <c r="C25" s="5" t="n">
        <v>4391</v>
      </c>
    </row>
    <row r="26" spans="1:3">
      <c r="A26" s="4" t="s">
        <v>53</v>
      </c>
      <c r="B26" s="5" t="n">
        <v>118076</v>
      </c>
      <c r="C26" s="5" t="n">
        <v>37069</v>
      </c>
    </row>
    <row r="27" spans="1:3">
      <c r="A27" s="4" t="s">
        <v>58</v>
      </c>
      <c r="B27" s="5" t="n">
        <v>63247</v>
      </c>
    </row>
    <row r="28" spans="1:3">
      <c r="A28" s="4" t="s">
        <v>59</v>
      </c>
      <c r="B28" s="5" t="n">
        <v>133</v>
      </c>
      <c r="C28" s="5" t="n">
        <v>13371</v>
      </c>
    </row>
    <row r="29" spans="1:3">
      <c r="A29" s="4" t="s">
        <v>60</v>
      </c>
      <c r="B29" s="5" t="n">
        <v>18</v>
      </c>
      <c r="C29" s="5" t="n">
        <v>94</v>
      </c>
    </row>
    <row r="30" spans="1:3">
      <c r="A30" s="4" t="s">
        <v>61</v>
      </c>
      <c r="B30" s="5" t="n">
        <v>355970</v>
      </c>
      <c r="C30" s="5" t="n">
        <v>196455</v>
      </c>
    </row>
    <row r="31" spans="1:3">
      <c r="A31" s="3" t="s">
        <v>62</v>
      </c>
    </row>
    <row r="32" spans="1:3">
      <c r="A32" s="4" t="s">
        <v>63</v>
      </c>
      <c r="B32" s="5" t="n">
        <v>2342</v>
      </c>
      <c r="C32" s="5" t="n">
        <v>2291</v>
      </c>
    </row>
    <row r="33" spans="1:3">
      <c r="A33" s="4" t="s">
        <v>64</v>
      </c>
      <c r="B33" s="5" t="n">
        <v>1289714</v>
      </c>
      <c r="C33" s="5" t="n">
        <v>1250899</v>
      </c>
    </row>
    <row r="34" spans="1:3">
      <c r="A34" s="4" t="s">
        <v>65</v>
      </c>
      <c r="B34" s="5" t="n">
        <v>1584</v>
      </c>
      <c r="C34" s="5" t="n">
        <v>2194</v>
      </c>
    </row>
    <row r="35" spans="1:3">
      <c r="A35" s="4" t="s">
        <v>66</v>
      </c>
      <c r="B35" s="5" t="n">
        <v>-1260290</v>
      </c>
      <c r="C35" s="5" t="n">
        <v>-1178636</v>
      </c>
    </row>
    <row r="36" spans="1:3">
      <c r="A36" s="4" t="s">
        <v>67</v>
      </c>
      <c r="B36" s="5" t="n">
        <v>-30637</v>
      </c>
      <c r="C36" s="5" t="n">
        <v>-3102</v>
      </c>
    </row>
    <row r="37" spans="1:3">
      <c r="A37" s="4" t="s">
        <v>68</v>
      </c>
      <c r="B37" s="5" t="n">
        <v>2713</v>
      </c>
      <c r="C37" s="5" t="n">
        <v>73646</v>
      </c>
    </row>
    <row r="38" spans="1:3">
      <c r="A38" s="4" t="s">
        <v>69</v>
      </c>
      <c r="B38" s="5" t="n">
        <v>390326</v>
      </c>
      <c r="C38" s="5" t="n">
        <v>270810</v>
      </c>
    </row>
    <row r="39" spans="1:3">
      <c r="A39" s="4" t="s">
        <v>70</v>
      </c>
    </row>
    <row r="40" spans="1:3">
      <c r="A40" s="3" t="s">
        <v>71</v>
      </c>
    </row>
    <row r="41" spans="1:3">
      <c r="A41" s="4" t="s">
        <v>72</v>
      </c>
      <c r="B41" s="5" t="n">
        <v>709</v>
      </c>
      <c r="C41" s="6" t="n">
        <v>709</v>
      </c>
    </row>
    <row r="42" spans="1:3">
      <c r="A42" s="4" t="s">
        <v>73</v>
      </c>
    </row>
    <row r="43" spans="1:3">
      <c r="A43" s="3" t="s">
        <v>71</v>
      </c>
    </row>
    <row r="44" spans="1:3">
      <c r="A44" s="4" t="s">
        <v>72</v>
      </c>
      <c r="B44" s="6" t="n">
        <v>30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40</v>
      </c>
      <c r="B11" s="4" t="s">
        <v>260</v>
      </c>
    </row>
    <row r="12" spans="1:2">
      <c r="A12" s="4" t="s">
        <v>211</v>
      </c>
      <c r="B12" s="4" t="s">
        <v>261</v>
      </c>
    </row>
    <row r="13" spans="1:2">
      <c r="A13" s="4" t="s">
        <v>213</v>
      </c>
      <c r="B13" s="4" t="s">
        <v>262</v>
      </c>
    </row>
    <row r="14" spans="1:2">
      <c r="A14" s="4" t="s">
        <v>263</v>
      </c>
      <c r="B14" s="4" t="s">
        <v>264</v>
      </c>
    </row>
    <row r="15" spans="1:2">
      <c r="A15" s="4" t="s">
        <v>45</v>
      </c>
      <c r="B15" s="4" t="s">
        <v>265</v>
      </c>
    </row>
    <row r="16" spans="1:2">
      <c r="A16" s="4" t="s">
        <v>215</v>
      </c>
      <c r="B16" s="4" t="s">
        <v>266</v>
      </c>
    </row>
    <row r="17" spans="1:2">
      <c r="A17" s="4" t="s">
        <v>267</v>
      </c>
      <c r="B17" s="4" t="s">
        <v>268</v>
      </c>
    </row>
    <row r="18" spans="1:2">
      <c r="A18" s="4" t="s">
        <v>269</v>
      </c>
      <c r="B18" s="4" t="s">
        <v>270</v>
      </c>
    </row>
    <row r="19" spans="1:2">
      <c r="A19" s="4" t="s">
        <v>226</v>
      </c>
      <c r="B19" s="4" t="s">
        <v>271</v>
      </c>
    </row>
    <row r="20" spans="1:2">
      <c r="A20" s="4" t="s">
        <v>237</v>
      </c>
      <c r="B20" s="4" t="s">
        <v>272</v>
      </c>
    </row>
    <row r="21" spans="1:2">
      <c r="A21" s="4" t="s">
        <v>273</v>
      </c>
      <c r="B21" s="4" t="s">
        <v>274</v>
      </c>
    </row>
    <row r="22" spans="1:2">
      <c r="A22" s="4" t="s">
        <v>275</v>
      </c>
      <c r="B22" s="4" t="s">
        <v>276</v>
      </c>
    </row>
    <row r="23" spans="1:2">
      <c r="A23" s="4" t="s">
        <v>277</v>
      </c>
      <c r="B23" s="4" t="s">
        <v>278</v>
      </c>
    </row>
    <row r="24" spans="1:2">
      <c r="A24" s="4" t="s">
        <v>221</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7" t="n">
        <v>0.01</v>
      </c>
      <c r="C2" s="7" t="n">
        <v>0.01</v>
      </c>
    </row>
    <row r="3" spans="1:3">
      <c r="A3" s="4" t="s">
        <v>76</v>
      </c>
      <c r="B3" s="5" t="n">
        <v>750000000</v>
      </c>
      <c r="C3" s="5" t="n">
        <v>750000000</v>
      </c>
    </row>
    <row r="4" spans="1:3">
      <c r="A4" s="4" t="s">
        <v>77</v>
      </c>
      <c r="B4" s="5" t="n">
        <v>234160661</v>
      </c>
      <c r="C4" s="5" t="n">
        <v>229073517</v>
      </c>
    </row>
    <row r="5" spans="1:3">
      <c r="A5" s="4" t="s">
        <v>78</v>
      </c>
      <c r="B5" s="5" t="n">
        <v>15002663</v>
      </c>
      <c r="C5" s="5" t="n">
        <v>587151</v>
      </c>
    </row>
    <row r="6" spans="1:3">
      <c r="A6" s="4" t="s">
        <v>70</v>
      </c>
    </row>
    <row r="7" spans="1:3">
      <c r="A7" s="4" t="s">
        <v>79</v>
      </c>
      <c r="B7" s="7" t="n">
        <v>0.01</v>
      </c>
      <c r="C7" s="7" t="n">
        <v>0.01</v>
      </c>
    </row>
    <row r="8" spans="1:3">
      <c r="A8" s="4" t="s">
        <v>80</v>
      </c>
      <c r="B8" s="5" t="n">
        <v>10431</v>
      </c>
      <c r="C8" s="5" t="n">
        <v>10431</v>
      </c>
    </row>
    <row r="9" spans="1:3">
      <c r="A9" s="4" t="s">
        <v>81</v>
      </c>
      <c r="B9" s="5" t="n">
        <v>2620</v>
      </c>
      <c r="C9" s="5" t="n">
        <v>2620</v>
      </c>
    </row>
    <row r="10" spans="1:3">
      <c r="A10" s="4" t="s">
        <v>82</v>
      </c>
      <c r="B10" s="5" t="n">
        <v>2620</v>
      </c>
      <c r="C10" s="5" t="n">
        <v>2620</v>
      </c>
    </row>
    <row r="11" spans="1:3">
      <c r="A11" s="4" t="s">
        <v>83</v>
      </c>
      <c r="B11" s="6" t="n">
        <v>16664000</v>
      </c>
      <c r="C11" s="6" t="n">
        <v>16664000</v>
      </c>
    </row>
    <row r="12" spans="1:3">
      <c r="A12" s="4" t="s">
        <v>73</v>
      </c>
    </row>
    <row r="13" spans="1:3">
      <c r="A13" s="4" t="s">
        <v>79</v>
      </c>
      <c r="B13" s="7" t="n">
        <v>0.01</v>
      </c>
      <c r="C13" s="7" t="n">
        <v>0.01</v>
      </c>
    </row>
    <row r="14" spans="1:3">
      <c r="A14" s="4" t="s">
        <v>80</v>
      </c>
      <c r="B14" s="5" t="n">
        <v>35000</v>
      </c>
      <c r="C14" s="5" t="n">
        <v>0</v>
      </c>
    </row>
    <row r="15" spans="1:3">
      <c r="A15" s="4" t="s">
        <v>81</v>
      </c>
      <c r="B15" s="5" t="n">
        <v>35000</v>
      </c>
      <c r="C15" s="5" t="n">
        <v>0</v>
      </c>
    </row>
    <row r="16" spans="1:3">
      <c r="A16" s="4" t="s">
        <v>82</v>
      </c>
      <c r="B16" s="5" t="n">
        <v>35000</v>
      </c>
      <c r="C16" s="5" t="n">
        <v>0</v>
      </c>
    </row>
    <row r="17" spans="1:3">
      <c r="A17" s="4" t="s">
        <v>83</v>
      </c>
      <c r="B17" s="6" t="n">
        <v>3500000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4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74632</v>
      </c>
      <c r="C4" s="6" t="n">
        <v>100153</v>
      </c>
      <c r="D4" s="6" t="n">
        <v>82819</v>
      </c>
    </row>
    <row r="5" spans="1:4">
      <c r="A5" s="3" t="s">
        <v>88</v>
      </c>
    </row>
    <row r="6" spans="1:4">
      <c r="A6" s="4" t="s">
        <v>89</v>
      </c>
      <c r="B6" s="5" t="n">
        <v>172010</v>
      </c>
      <c r="C6" s="5" t="n">
        <v>128242</v>
      </c>
      <c r="D6" s="5" t="n">
        <v>78873</v>
      </c>
    </row>
    <row r="7" spans="1:4">
      <c r="A7" s="4" t="s">
        <v>90</v>
      </c>
      <c r="D7" s="5" t="n">
        <v>-1071</v>
      </c>
    </row>
    <row r="8" spans="1:4">
      <c r="A8" s="4" t="s">
        <v>91</v>
      </c>
      <c r="B8" s="5" t="n">
        <v>2622</v>
      </c>
      <c r="C8" s="5" t="n">
        <v>-28089</v>
      </c>
      <c r="D8" s="5" t="n">
        <v>3946</v>
      </c>
    </row>
    <row r="9" spans="1:4">
      <c r="A9" s="3" t="s">
        <v>92</v>
      </c>
    </row>
    <row r="10" spans="1:4">
      <c r="A10" s="4" t="s">
        <v>93</v>
      </c>
      <c r="B10" s="5" t="n">
        <v>33907</v>
      </c>
      <c r="C10" s="5" t="n">
        <v>28693</v>
      </c>
      <c r="D10" s="5" t="n">
        <v>21177</v>
      </c>
    </row>
    <row r="11" spans="1:4">
      <c r="A11" s="4" t="s">
        <v>94</v>
      </c>
      <c r="B11" s="5" t="n">
        <v>38198</v>
      </c>
      <c r="C11" s="5" t="n">
        <v>45010</v>
      </c>
      <c r="D11" s="5" t="n">
        <v>34288</v>
      </c>
    </row>
    <row r="12" spans="1:4">
      <c r="A12" s="4" t="s">
        <v>95</v>
      </c>
      <c r="B12" s="5" t="n">
        <v>72105</v>
      </c>
      <c r="C12" s="5" t="n">
        <v>73703</v>
      </c>
      <c r="D12" s="5" t="n">
        <v>55465</v>
      </c>
    </row>
    <row r="13" spans="1:4">
      <c r="A13" s="4" t="s">
        <v>96</v>
      </c>
      <c r="B13" s="5" t="n">
        <v>-69483</v>
      </c>
      <c r="C13" s="5" t="n">
        <v>-101792</v>
      </c>
      <c r="D13" s="5" t="n">
        <v>-51519</v>
      </c>
    </row>
    <row r="14" spans="1:4">
      <c r="A14" s="4" t="s">
        <v>97</v>
      </c>
      <c r="B14" s="5" t="n">
        <v>-22135</v>
      </c>
      <c r="C14" s="5" t="n">
        <v>-10100</v>
      </c>
      <c r="D14" s="5" t="n">
        <v>-10704</v>
      </c>
    </row>
    <row r="15" spans="1:4">
      <c r="A15" s="4" t="s">
        <v>98</v>
      </c>
      <c r="B15" s="5" t="n">
        <v>4286</v>
      </c>
      <c r="C15" s="5" t="n">
        <v>-15188</v>
      </c>
      <c r="D15" s="5" t="n">
        <v>4344</v>
      </c>
    </row>
    <row r="16" spans="1:4">
      <c r="A16" s="4" t="s">
        <v>99</v>
      </c>
      <c r="B16" s="5" t="n">
        <v>-87332</v>
      </c>
      <c r="C16" s="5" t="n">
        <v>-127080</v>
      </c>
      <c r="D16" s="5" t="n">
        <v>-57879</v>
      </c>
    </row>
    <row r="17" spans="1:4">
      <c r="A17" s="4" t="s">
        <v>100</v>
      </c>
      <c r="B17" s="5" t="n">
        <v>9217</v>
      </c>
      <c r="D17" s="5" t="n">
        <v>392</v>
      </c>
    </row>
    <row r="18" spans="1:4">
      <c r="A18" s="4" t="s">
        <v>101</v>
      </c>
      <c r="B18" s="5" t="n">
        <v>-78115</v>
      </c>
      <c r="C18" s="5" t="n">
        <v>-127080</v>
      </c>
      <c r="D18" s="5" t="n">
        <v>-57487</v>
      </c>
    </row>
    <row r="19" spans="1:4">
      <c r="A19" s="4" t="s">
        <v>102</v>
      </c>
      <c r="B19" s="5" t="n">
        <v>-52</v>
      </c>
      <c r="C19" s="5" t="n">
        <v>-3098</v>
      </c>
      <c r="D19" s="5" t="n">
        <v>-104</v>
      </c>
    </row>
    <row r="20" spans="1:4">
      <c r="A20" s="4" t="s">
        <v>103</v>
      </c>
      <c r="B20" s="6" t="n">
        <v>-78167</v>
      </c>
      <c r="C20" s="6" t="n">
        <v>-130178</v>
      </c>
      <c r="D20" s="6" t="n">
        <v>-57591</v>
      </c>
    </row>
    <row r="21" spans="1:4">
      <c r="A21" s="3" t="s">
        <v>104</v>
      </c>
    </row>
    <row r="22" spans="1:4">
      <c r="A22" s="4" t="s">
        <v>105</v>
      </c>
      <c r="B22" s="7" t="n">
        <v>-0.36</v>
      </c>
      <c r="C22" s="7" t="n">
        <v>-0.6</v>
      </c>
      <c r="D22" s="7" t="n">
        <v>-0.32</v>
      </c>
    </row>
    <row r="23" spans="1:4">
      <c r="A23" s="4" t="s">
        <v>106</v>
      </c>
      <c r="B23" s="5" t="n">
        <v>218882337</v>
      </c>
      <c r="C23" s="5" t="n">
        <v>216343985</v>
      </c>
      <c r="D23" s="5" t="n">
        <v>180619860</v>
      </c>
    </row>
    <row r="24" spans="1:4">
      <c r="A24" s="4" t="s">
        <v>107</v>
      </c>
    </row>
    <row r="25" spans="1:4">
      <c r="A25" s="3" t="s">
        <v>86</v>
      </c>
    </row>
    <row r="26" spans="1:4">
      <c r="A26" s="4" t="s">
        <v>87</v>
      </c>
      <c r="B26" s="6" t="n">
        <v>107292</v>
      </c>
      <c r="C26" s="6" t="n">
        <v>62631</v>
      </c>
      <c r="D26" s="6" t="n">
        <v>39985</v>
      </c>
    </row>
    <row r="27" spans="1:4">
      <c r="A27" s="3" t="s">
        <v>88</v>
      </c>
    </row>
    <row r="28" spans="1:4">
      <c r="A28" s="4" t="s">
        <v>89</v>
      </c>
      <c r="B28" s="5" t="n">
        <v>84439</v>
      </c>
      <c r="C28" s="5" t="n">
        <v>54815</v>
      </c>
      <c r="D28" s="5" t="n">
        <v>29543</v>
      </c>
    </row>
    <row r="29" spans="1:4">
      <c r="A29" s="4" t="s">
        <v>108</v>
      </c>
    </row>
    <row r="30" spans="1:4">
      <c r="A30" s="3" t="s">
        <v>86</v>
      </c>
    </row>
    <row r="31" spans="1:4">
      <c r="A31" s="4" t="s">
        <v>87</v>
      </c>
      <c r="B31" s="5" t="n">
        <v>22002</v>
      </c>
      <c r="C31" s="5" t="n">
        <v>16202</v>
      </c>
      <c r="D31" s="5" t="n">
        <v>17347</v>
      </c>
    </row>
    <row r="32" spans="1:4">
      <c r="A32" s="3" t="s">
        <v>88</v>
      </c>
    </row>
    <row r="33" spans="1:4">
      <c r="A33" s="4" t="s">
        <v>89</v>
      </c>
      <c r="B33" s="5" t="n">
        <v>23698</v>
      </c>
      <c r="C33" s="5" t="n">
        <v>19814</v>
      </c>
      <c r="D33" s="5" t="n">
        <v>19071</v>
      </c>
    </row>
    <row r="34" spans="1:4">
      <c r="A34" s="4" t="s">
        <v>90</v>
      </c>
    </row>
    <row r="35" spans="1:4">
      <c r="A35" s="3" t="s">
        <v>88</v>
      </c>
    </row>
    <row r="36" spans="1:4">
      <c r="A36" s="4" t="s">
        <v>90</v>
      </c>
      <c r="D36" s="5" t="n">
        <v>-1071</v>
      </c>
    </row>
    <row r="37" spans="1:4">
      <c r="A37" s="4" t="s">
        <v>109</v>
      </c>
    </row>
    <row r="38" spans="1:4">
      <c r="A38" s="3" t="s">
        <v>86</v>
      </c>
    </row>
    <row r="39" spans="1:4">
      <c r="A39" s="4" t="s">
        <v>87</v>
      </c>
      <c r="B39" s="5" t="n">
        <v>22869</v>
      </c>
      <c r="C39" s="5" t="n">
        <v>12869</v>
      </c>
      <c r="D39" s="5" t="n">
        <v>13687</v>
      </c>
    </row>
    <row r="40" spans="1:4">
      <c r="A40" s="3" t="s">
        <v>88</v>
      </c>
    </row>
    <row r="41" spans="1:4">
      <c r="A41" s="4" t="s">
        <v>89</v>
      </c>
      <c r="B41" s="5" t="n">
        <v>36161</v>
      </c>
      <c r="C41" s="5" t="n">
        <v>31292</v>
      </c>
      <c r="D41" s="5" t="n">
        <v>16601</v>
      </c>
    </row>
    <row r="42" spans="1:4">
      <c r="A42" s="4" t="s">
        <v>110</v>
      </c>
    </row>
    <row r="43" spans="1:4">
      <c r="A43" s="3" t="s">
        <v>86</v>
      </c>
    </row>
    <row r="44" spans="1:4">
      <c r="A44" s="4" t="s">
        <v>87</v>
      </c>
      <c r="B44" s="5" t="n">
        <v>22469</v>
      </c>
      <c r="C44" s="5" t="n">
        <v>8167</v>
      </c>
      <c r="D44" s="5" t="n">
        <v>10916</v>
      </c>
    </row>
    <row r="45" spans="1:4">
      <c r="A45" s="3" t="s">
        <v>88</v>
      </c>
    </row>
    <row r="46" spans="1:4">
      <c r="A46" s="4" t="s">
        <v>89</v>
      </c>
      <c r="B46" s="6" t="n">
        <v>27712</v>
      </c>
      <c r="C46" s="5" t="n">
        <v>22013</v>
      </c>
      <c r="D46" s="5" t="n">
        <v>13864</v>
      </c>
    </row>
    <row r="47" spans="1:4">
      <c r="A47" s="4" t="s">
        <v>111</v>
      </c>
    </row>
    <row r="48" spans="1:4">
      <c r="A48" s="3" t="s">
        <v>86</v>
      </c>
    </row>
    <row r="49" spans="1:4">
      <c r="A49" s="4" t="s">
        <v>87</v>
      </c>
      <c r="C49" s="5" t="n">
        <v>284</v>
      </c>
      <c r="D49" s="5" t="n">
        <v>884</v>
      </c>
    </row>
    <row r="50" spans="1:4">
      <c r="A50" s="3" t="s">
        <v>88</v>
      </c>
    </row>
    <row r="51" spans="1:4">
      <c r="A51" s="4" t="s">
        <v>89</v>
      </c>
      <c r="C51" s="6" t="n">
        <v>308</v>
      </c>
      <c r="D51" s="6" t="n">
        <v>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6</v>
      </c>
      <c r="B1" s="2" t="s">
        <v>377</v>
      </c>
      <c r="C1" s="2" t="s">
        <v>378</v>
      </c>
      <c r="D1" s="2" t="s">
        <v>379</v>
      </c>
      <c r="E1" s="2" t="s">
        <v>2</v>
      </c>
      <c r="F1" s="2" t="s">
        <v>380</v>
      </c>
      <c r="G1" s="2" t="s">
        <v>4</v>
      </c>
      <c r="H1" s="2" t="s">
        <v>379</v>
      </c>
      <c r="I1" s="2" t="s">
        <v>35</v>
      </c>
      <c r="J1" s="2" t="s">
        <v>381</v>
      </c>
      <c r="K1" s="2" t="s">
        <v>382</v>
      </c>
      <c r="L1" s="2" t="s">
        <v>383</v>
      </c>
      <c r="M1" s="2" t="s">
        <v>2</v>
      </c>
      <c r="N1" s="2" t="s">
        <v>35</v>
      </c>
      <c r="O1" s="2" t="s">
        <v>85</v>
      </c>
      <c r="P1" s="2" t="s">
        <v>384</v>
      </c>
      <c r="Q1" s="2" t="s">
        <v>385</v>
      </c>
    </row>
    <row r="2" spans="1:17">
      <c r="A2" s="3" t="s">
        <v>386</v>
      </c>
    </row>
    <row r="3" spans="1:17">
      <c r="A3" s="4" t="s">
        <v>103</v>
      </c>
      <c r="E3" s="6" t="n">
        <v>16860</v>
      </c>
      <c r="F3" s="6" t="n">
        <v>15578</v>
      </c>
      <c r="G3" s="6" t="n">
        <v>25881</v>
      </c>
      <c r="H3" s="6" t="n">
        <v>19848</v>
      </c>
      <c r="I3" s="6" t="n">
        <v>19451</v>
      </c>
      <c r="J3" s="6" t="n">
        <v>41008</v>
      </c>
      <c r="K3" s="6" t="n">
        <v>42645</v>
      </c>
      <c r="L3" s="6" t="n">
        <v>27074</v>
      </c>
      <c r="M3" s="6" t="n">
        <v>78167</v>
      </c>
      <c r="N3" s="6" t="n">
        <v>130178</v>
      </c>
      <c r="O3" s="6" t="n">
        <v>57591</v>
      </c>
    </row>
    <row r="4" spans="1:17">
      <c r="A4" s="4" t="s">
        <v>66</v>
      </c>
      <c r="E4" s="5" t="n">
        <v>1260290</v>
      </c>
      <c r="I4" s="5" t="n">
        <v>1178636</v>
      </c>
      <c r="M4" s="5" t="n">
        <v>1260290</v>
      </c>
      <c r="N4" s="5" t="n">
        <v>1178636</v>
      </c>
    </row>
    <row r="5" spans="1:17">
      <c r="A5" s="4" t="s">
        <v>169</v>
      </c>
      <c r="M5" s="5" t="n">
        <v>57617</v>
      </c>
      <c r="N5" s="5" t="n">
        <v>60182</v>
      </c>
      <c r="O5" s="5" t="n">
        <v>29636</v>
      </c>
    </row>
    <row r="6" spans="1:17">
      <c r="A6" s="4" t="s">
        <v>101</v>
      </c>
      <c r="M6" s="5" t="n">
        <v>78115</v>
      </c>
      <c r="N6" s="5" t="n">
        <v>127080</v>
      </c>
      <c r="O6" s="5" t="n">
        <v>57487</v>
      </c>
    </row>
    <row r="7" spans="1:17">
      <c r="A7" s="4" t="s">
        <v>387</v>
      </c>
      <c r="M7" s="5" t="n">
        <v>2000</v>
      </c>
    </row>
    <row r="8" spans="1:17">
      <c r="A8" s="4" t="s">
        <v>388</v>
      </c>
      <c r="M8" s="5" t="n">
        <v>4600</v>
      </c>
    </row>
    <row r="9" spans="1:17">
      <c r="A9" s="4" t="s">
        <v>37</v>
      </c>
      <c r="E9" s="5" t="n">
        <v>38602</v>
      </c>
      <c r="I9" s="5" t="n">
        <v>24828</v>
      </c>
      <c r="M9" s="5" t="n">
        <v>38602</v>
      </c>
      <c r="N9" s="5" t="n">
        <v>24828</v>
      </c>
    </row>
    <row r="10" spans="1:17">
      <c r="A10" s="4" t="s">
        <v>389</v>
      </c>
      <c r="E10" s="5" t="n">
        <v>9200</v>
      </c>
      <c r="I10" s="6" t="n">
        <v>3900</v>
      </c>
      <c r="M10" s="5" t="n">
        <v>9200</v>
      </c>
      <c r="N10" s="5" t="n">
        <v>3900</v>
      </c>
    </row>
    <row r="11" spans="1:17">
      <c r="A11" s="4" t="s">
        <v>174</v>
      </c>
      <c r="M11" s="5" t="n">
        <v>-19572</v>
      </c>
      <c r="N11" s="5" t="n">
        <v>-44363</v>
      </c>
      <c r="O11" s="5" t="n">
        <v>-58075</v>
      </c>
    </row>
    <row r="12" spans="1:17">
      <c r="A12" s="4" t="s">
        <v>190</v>
      </c>
      <c r="M12" s="5" t="n">
        <v>119344</v>
      </c>
      <c r="N12" s="5" t="n">
        <v>71616</v>
      </c>
      <c r="O12" s="5" t="n">
        <v>76672</v>
      </c>
    </row>
    <row r="13" spans="1:17">
      <c r="A13" s="4" t="s">
        <v>390</v>
      </c>
      <c r="M13" s="5" t="n">
        <v>95856</v>
      </c>
    </row>
    <row r="14" spans="1:17">
      <c r="A14" s="4" t="s">
        <v>391</v>
      </c>
      <c r="N14" s="5" t="n">
        <v>20147</v>
      </c>
      <c r="O14" s="5" t="n">
        <v>47400</v>
      </c>
    </row>
    <row r="15" spans="1:17">
      <c r="A15" s="4" t="s">
        <v>392</v>
      </c>
      <c r="M15" s="5" t="n">
        <v>44900</v>
      </c>
    </row>
    <row r="16" spans="1:17">
      <c r="A16" s="4" t="s">
        <v>393</v>
      </c>
      <c r="M16" s="5" t="n">
        <v>16190</v>
      </c>
      <c r="N16" s="6" t="n">
        <v>12292</v>
      </c>
      <c r="O16" s="5" t="n">
        <v>25000</v>
      </c>
    </row>
    <row r="17" spans="1:17">
      <c r="A17" s="4" t="s">
        <v>394</v>
      </c>
      <c r="M17" s="5" t="n">
        <v>43500</v>
      </c>
    </row>
    <row r="18" spans="1:17">
      <c r="A18" s="4" t="s">
        <v>395</v>
      </c>
      <c r="E18" s="5" t="n">
        <v>82200</v>
      </c>
      <c r="M18" s="5" t="n">
        <v>82200</v>
      </c>
    </row>
    <row r="19" spans="1:17">
      <c r="A19" s="4" t="s">
        <v>396</v>
      </c>
      <c r="E19" s="5" t="n">
        <v>80400</v>
      </c>
      <c r="M19" s="5" t="n">
        <v>80400</v>
      </c>
    </row>
    <row r="20" spans="1:17">
      <c r="A20" s="4" t="s">
        <v>397</v>
      </c>
      <c r="E20" s="5" t="n">
        <v>91100</v>
      </c>
      <c r="M20" s="5" t="n">
        <v>91100</v>
      </c>
    </row>
    <row r="21" spans="1:17">
      <c r="A21" s="4" t="s">
        <v>221</v>
      </c>
    </row>
    <row r="22" spans="1:17">
      <c r="A22" s="3" t="s">
        <v>386</v>
      </c>
    </row>
    <row r="23" spans="1:17">
      <c r="A23" s="4" t="s">
        <v>390</v>
      </c>
      <c r="B23" s="6" t="n">
        <v>52356</v>
      </c>
    </row>
    <row r="24" spans="1:17">
      <c r="A24" s="4" t="s">
        <v>398</v>
      </c>
      <c r="B24" s="5" t="n">
        <v>100000</v>
      </c>
      <c r="D24" s="6" t="n">
        <v>100000</v>
      </c>
      <c r="E24" s="6" t="n">
        <v>100000</v>
      </c>
      <c r="H24" s="6" t="n">
        <v>100000</v>
      </c>
      <c r="M24" s="6" t="n">
        <v>100000</v>
      </c>
    </row>
    <row r="25" spans="1:17">
      <c r="A25" s="4" t="s">
        <v>399</v>
      </c>
      <c r="D25" s="4" t="s">
        <v>400</v>
      </c>
      <c r="H25" s="4" t="s">
        <v>400</v>
      </c>
    </row>
    <row r="26" spans="1:17">
      <c r="A26" s="4" t="s">
        <v>394</v>
      </c>
      <c r="B26" s="6" t="n">
        <v>43500</v>
      </c>
      <c r="D26" s="6" t="n">
        <v>43500</v>
      </c>
    </row>
    <row r="27" spans="1:17">
      <c r="A27" s="4" t="s">
        <v>73</v>
      </c>
    </row>
    <row r="28" spans="1:17">
      <c r="A28" s="3" t="s">
        <v>386</v>
      </c>
    </row>
    <row r="29" spans="1:17">
      <c r="A29" s="4" t="s">
        <v>401</v>
      </c>
      <c r="C29" s="5" t="n">
        <v>35000</v>
      </c>
    </row>
    <row r="30" spans="1:17">
      <c r="A30" s="4" t="s">
        <v>79</v>
      </c>
      <c r="C30" s="7" t="n">
        <v>0.01</v>
      </c>
      <c r="E30" s="7" t="n">
        <v>0.01</v>
      </c>
      <c r="I30" s="7" t="n">
        <v>0.01</v>
      </c>
      <c r="M30" s="7" t="n">
        <v>0.01</v>
      </c>
      <c r="N30" s="7" t="n">
        <v>0.01</v>
      </c>
    </row>
    <row r="31" spans="1:17">
      <c r="A31" s="4" t="s">
        <v>402</v>
      </c>
      <c r="C31" s="6" t="n">
        <v>30900</v>
      </c>
    </row>
    <row r="32" spans="1:17">
      <c r="A32" s="4" t="s">
        <v>403</v>
      </c>
    </row>
    <row r="33" spans="1:17">
      <c r="A33" s="3" t="s">
        <v>386</v>
      </c>
    </row>
    <row r="34" spans="1:17">
      <c r="A34" s="4" t="s">
        <v>398</v>
      </c>
      <c r="E34" s="6" t="n">
        <v>45000</v>
      </c>
      <c r="M34" s="6" t="n">
        <v>45000</v>
      </c>
      <c r="O34" s="6" t="n">
        <v>25000</v>
      </c>
      <c r="Q34" s="6" t="n">
        <v>45000</v>
      </c>
    </row>
    <row r="35" spans="1:17">
      <c r="A35" s="4" t="s">
        <v>404</v>
      </c>
    </row>
    <row r="36" spans="1:17">
      <c r="A36" s="3" t="s">
        <v>386</v>
      </c>
    </row>
    <row r="37" spans="1:17">
      <c r="A37" s="4" t="s">
        <v>395</v>
      </c>
      <c r="E37" s="5" t="n">
        <v>67500</v>
      </c>
      <c r="M37" s="5" t="n">
        <v>67500</v>
      </c>
    </row>
    <row r="38" spans="1:17">
      <c r="A38" s="4" t="s">
        <v>405</v>
      </c>
      <c r="E38" s="6" t="n">
        <v>20100</v>
      </c>
      <c r="M38" s="6" t="n">
        <v>20100</v>
      </c>
    </row>
    <row r="39" spans="1:17">
      <c r="A39" s="4" t="s">
        <v>406</v>
      </c>
    </row>
    <row r="40" spans="1:17">
      <c r="A40" s="3" t="s">
        <v>386</v>
      </c>
    </row>
    <row r="41" spans="1:17">
      <c r="A41" s="4" t="s">
        <v>407</v>
      </c>
      <c r="P41"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08</v>
      </c>
      <c r="B1" s="2" t="s">
        <v>1</v>
      </c>
    </row>
    <row r="2" spans="1:5">
      <c r="B2" s="2" t="s">
        <v>2</v>
      </c>
      <c r="C2" s="2" t="s">
        <v>35</v>
      </c>
      <c r="D2" s="2" t="s">
        <v>85</v>
      </c>
      <c r="E2" s="2" t="s">
        <v>409</v>
      </c>
    </row>
    <row r="3" spans="1:5">
      <c r="A3" s="3" t="s">
        <v>205</v>
      </c>
    </row>
    <row r="4" spans="1:5">
      <c r="A4" s="4" t="s">
        <v>410</v>
      </c>
      <c r="B4" s="6" t="n">
        <v>0</v>
      </c>
    </row>
    <row r="5" spans="1:5">
      <c r="A5" s="4" t="s">
        <v>411</v>
      </c>
      <c r="B5" s="5" t="n">
        <v>200</v>
      </c>
      <c r="C5" s="6" t="n">
        <v>0</v>
      </c>
      <c r="E5" s="6" t="n">
        <v>100</v>
      </c>
    </row>
    <row r="6" spans="1:5">
      <c r="A6" s="4" t="s">
        <v>412</v>
      </c>
      <c r="B6" s="5" t="n">
        <v>119344</v>
      </c>
      <c r="C6" s="5" t="n">
        <v>71616</v>
      </c>
      <c r="D6" s="6" t="n">
        <v>76672</v>
      </c>
    </row>
    <row r="7" spans="1:5">
      <c r="A7" s="4" t="s">
        <v>413</v>
      </c>
      <c r="B7" s="6" t="n">
        <v>0</v>
      </c>
    </row>
    <row r="8" spans="1:5">
      <c r="A8" s="4" t="s">
        <v>414</v>
      </c>
    </row>
    <row r="9" spans="1:5">
      <c r="A9" s="3" t="s">
        <v>205</v>
      </c>
    </row>
    <row r="10" spans="1:5">
      <c r="A10" s="4" t="s">
        <v>412</v>
      </c>
      <c r="C10" s="5" t="n">
        <v>11400</v>
      </c>
    </row>
    <row r="11" spans="1:5">
      <c r="A11" s="4" t="s">
        <v>415</v>
      </c>
      <c r="D11" s="5" t="n">
        <v>6800</v>
      </c>
    </row>
    <row r="12" spans="1:5">
      <c r="A12" s="4" t="s">
        <v>416</v>
      </c>
    </row>
    <row r="13" spans="1:5">
      <c r="A13" s="3" t="s">
        <v>205</v>
      </c>
    </row>
    <row r="14" spans="1:5">
      <c r="A14" s="4" t="s">
        <v>417</v>
      </c>
      <c r="C14" s="5" t="n">
        <v>3800</v>
      </c>
      <c r="D14" s="5" t="n">
        <v>3600</v>
      </c>
    </row>
    <row r="15" spans="1:5">
      <c r="A15" s="4" t="s">
        <v>418</v>
      </c>
    </row>
    <row r="16" spans="1:5">
      <c r="A16" s="3" t="s">
        <v>205</v>
      </c>
    </row>
    <row r="17" spans="1:5">
      <c r="A17" s="4" t="s">
        <v>417</v>
      </c>
      <c r="C17" s="6" t="n">
        <v>3100</v>
      </c>
      <c r="D17" s="6" t="n">
        <v>3100</v>
      </c>
    </row>
    <row r="18" spans="1:5">
      <c r="A18" s="4" t="s">
        <v>419</v>
      </c>
    </row>
    <row r="19" spans="1:5">
      <c r="A19" s="3" t="s">
        <v>205</v>
      </c>
    </row>
    <row r="20" spans="1:5">
      <c r="A20" s="4" t="s">
        <v>420</v>
      </c>
      <c r="B20" s="4" t="s">
        <v>421</v>
      </c>
    </row>
    <row r="21" spans="1:5">
      <c r="A21" s="4" t="s">
        <v>422</v>
      </c>
      <c r="B21" s="4" t="s">
        <v>423</v>
      </c>
    </row>
    <row r="22" spans="1:5">
      <c r="A22" s="4" t="s">
        <v>424</v>
      </c>
      <c r="B22" s="4" t="s">
        <v>425</v>
      </c>
    </row>
    <row r="23" spans="1:5">
      <c r="A23" s="4" t="s">
        <v>426</v>
      </c>
      <c r="B23" s="4" t="s">
        <v>423</v>
      </c>
    </row>
    <row r="24" spans="1:5">
      <c r="A24" s="4" t="s">
        <v>427</v>
      </c>
    </row>
    <row r="25" spans="1:5">
      <c r="A25" s="3" t="s">
        <v>205</v>
      </c>
    </row>
    <row r="26" spans="1:5">
      <c r="A26" s="4" t="s">
        <v>420</v>
      </c>
      <c r="B26" s="4" t="s">
        <v>428</v>
      </c>
    </row>
    <row r="27" spans="1:5">
      <c r="A27" s="4" t="s">
        <v>422</v>
      </c>
      <c r="B27" s="4" t="s">
        <v>429</v>
      </c>
    </row>
    <row r="28" spans="1:5">
      <c r="A28" s="4" t="s">
        <v>424</v>
      </c>
      <c r="B28" s="4" t="s">
        <v>430</v>
      </c>
    </row>
    <row r="29" spans="1:5">
      <c r="A29" s="4" t="s">
        <v>426</v>
      </c>
      <c r="B29" s="4" t="s">
        <v>4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5</v>
      </c>
    </row>
    <row r="3" spans="1:4">
      <c r="A3" s="3" t="s">
        <v>432</v>
      </c>
    </row>
    <row r="4" spans="1:4">
      <c r="A4" s="4" t="s">
        <v>433</v>
      </c>
      <c r="B4" s="6" t="n">
        <v>40476</v>
      </c>
    </row>
    <row r="5" spans="1:4">
      <c r="A5" s="3" t="s">
        <v>258</v>
      </c>
    </row>
    <row r="6" spans="1:4">
      <c r="A6" s="4" t="s">
        <v>434</v>
      </c>
      <c r="B6" s="4" t="s">
        <v>421</v>
      </c>
    </row>
    <row r="7" spans="1:4">
      <c r="A7" s="4" t="s">
        <v>435</v>
      </c>
      <c r="B7" s="4" t="s">
        <v>436</v>
      </c>
    </row>
    <row r="8" spans="1:4">
      <c r="A8" s="4" t="s">
        <v>437</v>
      </c>
      <c r="B8" s="6" t="n">
        <v>249</v>
      </c>
      <c r="C8" s="6" t="n">
        <v>249</v>
      </c>
    </row>
    <row r="9" spans="1:4">
      <c r="A9" s="3" t="s">
        <v>277</v>
      </c>
    </row>
    <row r="10" spans="1:4">
      <c r="A10" s="4" t="s">
        <v>438</v>
      </c>
      <c r="B10" s="6" t="n">
        <v>0</v>
      </c>
      <c r="C10" s="6" t="n">
        <v>0</v>
      </c>
      <c r="D10" s="6" t="n">
        <v>0</v>
      </c>
    </row>
    <row r="11" spans="1:4">
      <c r="A11" s="4" t="s">
        <v>419</v>
      </c>
    </row>
    <row r="12" spans="1:4">
      <c r="A12" s="3" t="s">
        <v>439</v>
      </c>
    </row>
    <row r="13" spans="1:4">
      <c r="A13" s="4" t="s">
        <v>440</v>
      </c>
      <c r="B13" s="4" t="s">
        <v>441</v>
      </c>
    </row>
    <row r="14" spans="1:4">
      <c r="A14" s="3" t="s">
        <v>215</v>
      </c>
    </row>
    <row r="15" spans="1:4">
      <c r="A15" s="4" t="s">
        <v>442</v>
      </c>
      <c r="B15" s="4" t="s">
        <v>423</v>
      </c>
    </row>
    <row r="16" spans="1:4">
      <c r="A16" s="4" t="s">
        <v>427</v>
      </c>
    </row>
    <row r="17" spans="1:4">
      <c r="A17" s="3" t="s">
        <v>439</v>
      </c>
    </row>
    <row r="18" spans="1:4">
      <c r="A18" s="4" t="s">
        <v>440</v>
      </c>
      <c r="B18" s="4" t="s">
        <v>443</v>
      </c>
    </row>
    <row r="19" spans="1:4">
      <c r="A19" s="3" t="s">
        <v>215</v>
      </c>
    </row>
    <row r="20" spans="1:4">
      <c r="A20" s="4" t="s">
        <v>442</v>
      </c>
      <c r="B20" s="4" t="s">
        <v>429</v>
      </c>
    </row>
    <row r="21" spans="1:4">
      <c r="A21" s="4" t="s">
        <v>444</v>
      </c>
    </row>
    <row r="22" spans="1:4">
      <c r="A22" s="3" t="s">
        <v>211</v>
      </c>
    </row>
    <row r="23" spans="1:4">
      <c r="A23" s="4" t="s">
        <v>445</v>
      </c>
      <c r="B23" s="4" t="s">
        <v>446</v>
      </c>
    </row>
    <row r="24" spans="1:4">
      <c r="A24" s="4" t="s">
        <v>447</v>
      </c>
    </row>
    <row r="25" spans="1:4">
      <c r="A25" s="3" t="s">
        <v>211</v>
      </c>
    </row>
    <row r="26" spans="1:4">
      <c r="A26" s="4" t="s">
        <v>445</v>
      </c>
      <c r="B26" s="4" t="s">
        <v>423</v>
      </c>
    </row>
    <row r="27" spans="1:4">
      <c r="A27" s="4" t="s">
        <v>448</v>
      </c>
    </row>
    <row r="28" spans="1:4">
      <c r="A28" s="3" t="s">
        <v>211</v>
      </c>
    </row>
    <row r="29" spans="1:4">
      <c r="A29" s="4" t="s">
        <v>445</v>
      </c>
      <c r="B29" s="4" t="s">
        <v>446</v>
      </c>
    </row>
    <row r="30" spans="1:4">
      <c r="A30" s="4" t="s">
        <v>449</v>
      </c>
    </row>
    <row r="31" spans="1:4">
      <c r="A31" s="3" t="s">
        <v>211</v>
      </c>
    </row>
    <row r="32" spans="1:4">
      <c r="A32" s="4" t="s">
        <v>445</v>
      </c>
      <c r="B32" s="4" t="s">
        <v>450</v>
      </c>
    </row>
    <row r="33" spans="1:4">
      <c r="A33" s="4" t="s">
        <v>451</v>
      </c>
    </row>
    <row r="34" spans="1:4">
      <c r="A34" s="3" t="s">
        <v>211</v>
      </c>
    </row>
    <row r="35" spans="1:4">
      <c r="A35" s="4" t="s">
        <v>445</v>
      </c>
      <c r="B35" s="4" t="s">
        <v>4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09</v>
      </c>
      <c r="C1" s="2" t="s">
        <v>2</v>
      </c>
      <c r="D1" s="2" t="s">
        <v>35</v>
      </c>
      <c r="E1" s="2" t="s">
        <v>85</v>
      </c>
    </row>
    <row r="2" spans="1:5">
      <c r="A2" s="3" t="s">
        <v>205</v>
      </c>
    </row>
    <row r="3" spans="1:5">
      <c r="A3" s="4" t="s">
        <v>454</v>
      </c>
      <c r="B3" s="6" t="n">
        <v>16400</v>
      </c>
    </row>
    <row r="4" spans="1:5">
      <c r="A4" s="4" t="s">
        <v>455</v>
      </c>
      <c r="B4" s="5" t="n">
        <v>300</v>
      </c>
      <c r="C4" s="6" t="n">
        <v>11014</v>
      </c>
      <c r="D4" s="6" t="n">
        <v>9190</v>
      </c>
      <c r="E4" s="6" t="n">
        <v>4650</v>
      </c>
    </row>
    <row r="5" spans="1:5">
      <c r="A5" s="4" t="s">
        <v>456</v>
      </c>
      <c r="C5" s="5" t="n">
        <v>7864</v>
      </c>
      <c r="D5" s="5" t="n">
        <v>10595</v>
      </c>
    </row>
    <row r="6" spans="1:5">
      <c r="A6" s="4" t="s">
        <v>457</v>
      </c>
      <c r="C6" s="5" t="n">
        <v>-70915</v>
      </c>
    </row>
    <row r="7" spans="1:5">
      <c r="A7" s="4" t="s">
        <v>458</v>
      </c>
      <c r="C7" s="5" t="n">
        <v>-4654</v>
      </c>
      <c r="D7" s="5" t="n">
        <v>2157</v>
      </c>
      <c r="E7" s="6" t="n">
        <v>-2386</v>
      </c>
    </row>
    <row r="8" spans="1:5">
      <c r="A8" s="4" t="s">
        <v>459</v>
      </c>
      <c r="C8" s="5" t="n">
        <v>-146751</v>
      </c>
      <c r="D8" s="5" t="n">
        <v>-87065</v>
      </c>
    </row>
    <row r="9" spans="1:5">
      <c r="A9" s="4" t="s">
        <v>460</v>
      </c>
      <c r="C9" s="5" t="n">
        <v>-1260290</v>
      </c>
      <c r="D9" s="6" t="n">
        <v>-1178636</v>
      </c>
    </row>
    <row r="10" spans="1:5">
      <c r="A10" s="4" t="s">
        <v>461</v>
      </c>
    </row>
    <row r="11" spans="1:5">
      <c r="A11" s="3" t="s">
        <v>205</v>
      </c>
    </row>
    <row r="12" spans="1:5">
      <c r="A12" s="4" t="s">
        <v>459</v>
      </c>
      <c r="C12" s="6" t="n">
        <v>-1500</v>
      </c>
    </row>
    <row r="13" spans="1:5">
      <c r="A13" s="4" t="s">
        <v>462</v>
      </c>
    </row>
    <row r="14" spans="1:5">
      <c r="A14" s="3" t="s">
        <v>205</v>
      </c>
    </row>
    <row r="15" spans="1:5">
      <c r="A15" s="4" t="s">
        <v>198</v>
      </c>
      <c r="B15" s="5" t="n">
        <v>34416</v>
      </c>
    </row>
    <row r="16" spans="1:5">
      <c r="A16" s="4" t="s">
        <v>456</v>
      </c>
      <c r="B16" s="5" t="n">
        <v>385</v>
      </c>
    </row>
    <row r="17" spans="1:5">
      <c r="A17" s="4" t="s">
        <v>457</v>
      </c>
      <c r="B17" s="5" t="n">
        <v>-34161</v>
      </c>
    </row>
    <row r="18" spans="1:5">
      <c r="A18" s="4" t="s">
        <v>458</v>
      </c>
      <c r="B18" s="5" t="n">
        <v>-3229</v>
      </c>
    </row>
    <row r="19" spans="1:5">
      <c r="A19" s="4" t="s">
        <v>459</v>
      </c>
      <c r="B19" s="5" t="n">
        <v>-563</v>
      </c>
    </row>
    <row r="20" spans="1:5">
      <c r="A20" s="4" t="s">
        <v>460</v>
      </c>
      <c r="B20" s="6" t="n">
        <v>3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380</v>
      </c>
      <c r="D2" s="2" t="s">
        <v>4</v>
      </c>
      <c r="E2" s="2" t="s">
        <v>379</v>
      </c>
      <c r="F2" s="2" t="s">
        <v>35</v>
      </c>
      <c r="G2" s="2" t="s">
        <v>381</v>
      </c>
      <c r="H2" s="2" t="s">
        <v>382</v>
      </c>
      <c r="I2" s="2" t="s">
        <v>383</v>
      </c>
      <c r="J2" s="2" t="s">
        <v>2</v>
      </c>
      <c r="K2" s="2" t="s">
        <v>35</v>
      </c>
      <c r="L2" s="2" t="s">
        <v>85</v>
      </c>
    </row>
    <row r="3" spans="1:12">
      <c r="A3" s="3" t="s">
        <v>465</v>
      </c>
    </row>
    <row r="4" spans="1:12">
      <c r="A4" s="4" t="s">
        <v>103</v>
      </c>
      <c r="B4" s="6" t="n">
        <v>-16860</v>
      </c>
      <c r="C4" s="6" t="n">
        <v>-15578</v>
      </c>
      <c r="D4" s="6" t="n">
        <v>-25881</v>
      </c>
      <c r="E4" s="6" t="n">
        <v>-19848</v>
      </c>
      <c r="F4" s="6" t="n">
        <v>-19451</v>
      </c>
      <c r="G4" s="6" t="n">
        <v>-41008</v>
      </c>
      <c r="H4" s="6" t="n">
        <v>-42645</v>
      </c>
      <c r="I4" s="6" t="n">
        <v>-27074</v>
      </c>
      <c r="J4" s="6" t="n">
        <v>-78167</v>
      </c>
      <c r="K4" s="6" t="n">
        <v>-130178</v>
      </c>
      <c r="L4" s="6" t="n">
        <v>-57591</v>
      </c>
    </row>
    <row r="5" spans="1:12">
      <c r="A5" s="3" t="s">
        <v>466</v>
      </c>
    </row>
    <row r="6" spans="1:12">
      <c r="A6" s="4" t="s">
        <v>106</v>
      </c>
      <c r="J6" s="5" t="n">
        <v>218882337</v>
      </c>
      <c r="K6" s="5" t="n">
        <v>216343985</v>
      </c>
      <c r="L6" s="5" t="n">
        <v>18061986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67</v>
      </c>
      <c r="B1" s="2" t="s">
        <v>468</v>
      </c>
      <c r="C1" s="2" t="s">
        <v>469</v>
      </c>
      <c r="D1" s="2" t="s">
        <v>470</v>
      </c>
      <c r="E1" s="2" t="s">
        <v>471</v>
      </c>
      <c r="F1" s="2" t="s">
        <v>35</v>
      </c>
      <c r="G1" s="2" t="s">
        <v>472</v>
      </c>
      <c r="H1" s="2" t="s">
        <v>85</v>
      </c>
      <c r="I1" s="2" t="s">
        <v>473</v>
      </c>
      <c r="J1" s="2" t="s">
        <v>474</v>
      </c>
      <c r="K1" s="2" t="s">
        <v>2</v>
      </c>
      <c r="L1" s="2" t="s">
        <v>35</v>
      </c>
      <c r="M1" s="2" t="s">
        <v>85</v>
      </c>
      <c r="N1" s="2" t="s">
        <v>379</v>
      </c>
      <c r="O1" s="2" t="s">
        <v>377</v>
      </c>
      <c r="P1" s="2" t="s">
        <v>475</v>
      </c>
      <c r="Q1" s="2" t="s">
        <v>385</v>
      </c>
      <c r="R1" s="2" t="s">
        <v>476</v>
      </c>
      <c r="S1" s="2" t="s">
        <v>477</v>
      </c>
    </row>
    <row r="2" spans="1:19">
      <c r="A2" s="3" t="s">
        <v>206</v>
      </c>
    </row>
    <row r="3" spans="1:19">
      <c r="A3" s="4" t="s">
        <v>478</v>
      </c>
      <c r="K3" s="5" t="n">
        <v>201692250</v>
      </c>
      <c r="L3" s="5" t="n">
        <v>138713090</v>
      </c>
      <c r="M3" s="5" t="n">
        <v>46765065</v>
      </c>
    </row>
    <row r="4" spans="1:19">
      <c r="A4" s="4" t="s">
        <v>479</v>
      </c>
      <c r="R4" s="8" t="n">
        <v>2.1231</v>
      </c>
    </row>
    <row r="5" spans="1:19">
      <c r="A5" s="4" t="s">
        <v>480</v>
      </c>
    </row>
    <row r="6" spans="1:19">
      <c r="A6" s="3" t="s">
        <v>206</v>
      </c>
    </row>
    <row r="7" spans="1:19">
      <c r="A7" s="4" t="s">
        <v>481</v>
      </c>
      <c r="K7" s="5" t="n">
        <v>2679667</v>
      </c>
      <c r="L7" s="5" t="n">
        <v>5485863</v>
      </c>
      <c r="M7" s="5" t="n">
        <v>3702500</v>
      </c>
    </row>
    <row r="8" spans="1:19">
      <c r="A8" s="4" t="s">
        <v>482</v>
      </c>
    </row>
    <row r="9" spans="1:19">
      <c r="A9" s="3" t="s">
        <v>206</v>
      </c>
    </row>
    <row r="10" spans="1:19">
      <c r="A10" s="4" t="s">
        <v>483</v>
      </c>
      <c r="I10" s="5" t="n">
        <v>23637500</v>
      </c>
    </row>
    <row r="11" spans="1:19">
      <c r="A11" s="4" t="s">
        <v>484</v>
      </c>
      <c r="F11" s="5" t="n">
        <v>100</v>
      </c>
      <c r="H11" s="5" t="n">
        <v>100</v>
      </c>
      <c r="L11" s="5" t="n">
        <v>100</v>
      </c>
      <c r="M11" s="5" t="n">
        <v>100</v>
      </c>
      <c r="P11" s="5" t="n">
        <v>100</v>
      </c>
    </row>
    <row r="12" spans="1:19">
      <c r="A12" s="4" t="s">
        <v>485</v>
      </c>
      <c r="L12" s="5" t="n">
        <v>100</v>
      </c>
      <c r="M12" s="5" t="n">
        <v>100</v>
      </c>
    </row>
    <row r="13" spans="1:19">
      <c r="A13" s="4" t="s">
        <v>486</v>
      </c>
      <c r="K13" s="5" t="n">
        <v>0</v>
      </c>
    </row>
    <row r="14" spans="1:19">
      <c r="A14" s="4" t="s">
        <v>479</v>
      </c>
      <c r="F14" s="7" t="n">
        <v>0.15</v>
      </c>
      <c r="H14" s="7" t="n">
        <v>0.15</v>
      </c>
      <c r="I14" s="7" t="n">
        <v>0.15</v>
      </c>
      <c r="L14" s="7" t="n">
        <v>0.15</v>
      </c>
      <c r="M14" s="7" t="n">
        <v>0.15</v>
      </c>
    </row>
    <row r="15" spans="1:19">
      <c r="A15" s="4" t="s">
        <v>487</v>
      </c>
    </row>
    <row r="16" spans="1:19">
      <c r="A16" s="3" t="s">
        <v>206</v>
      </c>
    </row>
    <row r="17" spans="1:19">
      <c r="A17" s="4" t="s">
        <v>483</v>
      </c>
      <c r="F17" s="5" t="n">
        <v>4000000</v>
      </c>
      <c r="J17" s="5" t="n">
        <v>4000000</v>
      </c>
    </row>
    <row r="18" spans="1:19">
      <c r="A18" s="4" t="s">
        <v>485</v>
      </c>
      <c r="G18" s="5" t="n">
        <v>4000000</v>
      </c>
    </row>
    <row r="19" spans="1:19">
      <c r="A19" s="4" t="s">
        <v>479</v>
      </c>
      <c r="G19" s="7" t="n">
        <v>0.65</v>
      </c>
      <c r="H19" s="7" t="n">
        <v>0.65</v>
      </c>
      <c r="J19" s="6" t="n">
        <v>4</v>
      </c>
      <c r="M19" s="9" t="n">
        <v>0.65</v>
      </c>
    </row>
    <row r="20" spans="1:19">
      <c r="A20" s="4" t="s">
        <v>488</v>
      </c>
    </row>
    <row r="21" spans="1:19">
      <c r="A21" s="3" t="s">
        <v>206</v>
      </c>
    </row>
    <row r="22" spans="1:19">
      <c r="A22" s="4" t="s">
        <v>483</v>
      </c>
      <c r="D22" s="5" t="n">
        <v>10501500</v>
      </c>
      <c r="G22" s="5" t="n">
        <v>5250750</v>
      </c>
      <c r="H22" s="5" t="n">
        <v>10501500</v>
      </c>
    </row>
    <row r="23" spans="1:19">
      <c r="A23" s="4" t="s">
        <v>489</v>
      </c>
      <c r="C23" s="5" t="n">
        <v>5250750</v>
      </c>
    </row>
    <row r="24" spans="1:19">
      <c r="A24" s="4" t="s">
        <v>485</v>
      </c>
      <c r="C24" s="5" t="n">
        <v>10501500</v>
      </c>
      <c r="L24" s="5" t="n">
        <v>10501500</v>
      </c>
    </row>
    <row r="25" spans="1:19">
      <c r="A25" s="4" t="s">
        <v>479</v>
      </c>
      <c r="D25" s="7" t="n">
        <v>1.5</v>
      </c>
      <c r="H25" s="7" t="n">
        <v>1.5</v>
      </c>
      <c r="M25" s="7" t="n">
        <v>1.5</v>
      </c>
    </row>
    <row r="26" spans="1:19">
      <c r="A26" s="4" t="s">
        <v>490</v>
      </c>
    </row>
    <row r="27" spans="1:19">
      <c r="A27" s="3" t="s">
        <v>206</v>
      </c>
    </row>
    <row r="28" spans="1:19">
      <c r="A28" s="4" t="s">
        <v>491</v>
      </c>
      <c r="K28" s="5" t="n">
        <v>0</v>
      </c>
    </row>
    <row r="29" spans="1:19">
      <c r="A29" s="4" t="s">
        <v>486</v>
      </c>
      <c r="K29" s="5" t="n">
        <v>0</v>
      </c>
    </row>
    <row r="30" spans="1:19">
      <c r="A30" s="4" t="s">
        <v>479</v>
      </c>
      <c r="G30" s="7" t="n">
        <v>2.69</v>
      </c>
    </row>
    <row r="31" spans="1:19">
      <c r="A31" s="4" t="s">
        <v>492</v>
      </c>
    </row>
    <row r="32" spans="1:19">
      <c r="A32" s="3" t="s">
        <v>206</v>
      </c>
    </row>
    <row r="33" spans="1:19">
      <c r="A33" s="4" t="s">
        <v>489</v>
      </c>
      <c r="S33" s="5" t="n">
        <v>55286696</v>
      </c>
    </row>
    <row r="34" spans="1:19">
      <c r="A34" s="4" t="s">
        <v>491</v>
      </c>
      <c r="F34" s="5" t="n">
        <v>13094217</v>
      </c>
      <c r="K34" s="5" t="n">
        <v>20368782</v>
      </c>
      <c r="L34" s="5" t="n">
        <v>13094217</v>
      </c>
    </row>
    <row r="35" spans="1:19">
      <c r="A35" s="4" t="s">
        <v>493</v>
      </c>
    </row>
    <row r="36" spans="1:19">
      <c r="A36" s="3" t="s">
        <v>206</v>
      </c>
    </row>
    <row r="37" spans="1:19">
      <c r="A37" s="4" t="s">
        <v>491</v>
      </c>
      <c r="S37" s="5" t="n">
        <v>5819652</v>
      </c>
    </row>
    <row r="38" spans="1:19">
      <c r="A38" s="4" t="s">
        <v>494</v>
      </c>
    </row>
    <row r="39" spans="1:19">
      <c r="A39" s="3" t="s">
        <v>206</v>
      </c>
    </row>
    <row r="40" spans="1:19">
      <c r="A40" s="4" t="s">
        <v>489</v>
      </c>
      <c r="Q40" s="5" t="n">
        <v>55286696</v>
      </c>
    </row>
    <row r="41" spans="1:19">
      <c r="A41" s="4" t="s">
        <v>495</v>
      </c>
    </row>
    <row r="42" spans="1:19">
      <c r="A42" s="3" t="s">
        <v>206</v>
      </c>
    </row>
    <row r="43" spans="1:19">
      <c r="A43" s="4" t="s">
        <v>491</v>
      </c>
      <c r="R43" s="5" t="n">
        <v>5819652</v>
      </c>
    </row>
    <row r="44" spans="1:19">
      <c r="A44" s="4" t="s">
        <v>496</v>
      </c>
    </row>
    <row r="45" spans="1:19">
      <c r="A45" s="3" t="s">
        <v>206</v>
      </c>
    </row>
    <row r="46" spans="1:19">
      <c r="A46" s="4" t="s">
        <v>481</v>
      </c>
      <c r="E46" s="5" t="n">
        <v>10431</v>
      </c>
    </row>
    <row r="47" spans="1:19">
      <c r="A47" s="4" t="s">
        <v>497</v>
      </c>
      <c r="F47" s="5" t="n">
        <v>7811</v>
      </c>
    </row>
    <row r="48" spans="1:19">
      <c r="A48" s="4" t="s">
        <v>126</v>
      </c>
    </row>
    <row r="49" spans="1:19">
      <c r="A49" s="3" t="s">
        <v>206</v>
      </c>
    </row>
    <row r="50" spans="1:19">
      <c r="A50" s="4" t="s">
        <v>498</v>
      </c>
      <c r="L50" s="5" t="n">
        <v>14800</v>
      </c>
    </row>
    <row r="51" spans="1:19">
      <c r="A51" s="4" t="s">
        <v>401</v>
      </c>
      <c r="D51" s="5" t="n">
        <v>18500</v>
      </c>
    </row>
    <row r="52" spans="1:19">
      <c r="A52" s="4" t="s">
        <v>499</v>
      </c>
      <c r="L52" s="5" t="n">
        <v>3700</v>
      </c>
    </row>
    <row r="53" spans="1:19">
      <c r="A53" s="4" t="s">
        <v>500</v>
      </c>
    </row>
    <row r="54" spans="1:19">
      <c r="A54" s="3" t="s">
        <v>206</v>
      </c>
    </row>
    <row r="55" spans="1:19">
      <c r="A55" s="4" t="s">
        <v>497</v>
      </c>
      <c r="B55" s="5" t="n">
        <v>35000</v>
      </c>
    </row>
    <row r="56" spans="1:19">
      <c r="A56" s="4" t="s">
        <v>221</v>
      </c>
    </row>
    <row r="57" spans="1:19">
      <c r="A57" s="3" t="s">
        <v>206</v>
      </c>
    </row>
    <row r="58" spans="1:19">
      <c r="A58" s="4" t="s">
        <v>478</v>
      </c>
      <c r="K58" s="5" t="n">
        <v>43630020</v>
      </c>
    </row>
    <row r="59" spans="1:19">
      <c r="A59" s="4" t="s">
        <v>398</v>
      </c>
      <c r="K59" s="6" t="n">
        <v>100000</v>
      </c>
      <c r="N59" s="6" t="n">
        <v>100000</v>
      </c>
      <c r="O59" s="6" t="n">
        <v>100000</v>
      </c>
    </row>
    <row r="60" spans="1:19">
      <c r="A60" s="4" t="s">
        <v>399</v>
      </c>
      <c r="N60" s="4" t="s">
        <v>400</v>
      </c>
    </row>
    <row r="61" spans="1:19">
      <c r="A61" s="4" t="s">
        <v>480</v>
      </c>
    </row>
    <row r="62" spans="1:19">
      <c r="A62" s="3" t="s">
        <v>206</v>
      </c>
    </row>
    <row r="63" spans="1:19">
      <c r="A63" s="4" t="s">
        <v>478</v>
      </c>
      <c r="K63" s="5" t="n">
        <v>21957150</v>
      </c>
      <c r="L63" s="5" t="n">
        <v>19872029</v>
      </c>
      <c r="M63" s="5" t="n">
        <v>14760054</v>
      </c>
    </row>
    <row r="64" spans="1:19">
      <c r="A64" s="4" t="s">
        <v>501</v>
      </c>
    </row>
    <row r="65" spans="1:19">
      <c r="A65" s="3" t="s">
        <v>206</v>
      </c>
    </row>
    <row r="66" spans="1:19">
      <c r="A66" s="4" t="s">
        <v>478</v>
      </c>
      <c r="K66" s="5" t="n">
        <v>2347347</v>
      </c>
      <c r="L66" s="5" t="n">
        <v>234744</v>
      </c>
      <c r="M66" s="5" t="n">
        <v>13333</v>
      </c>
    </row>
    <row r="67" spans="1:19">
      <c r="A67" s="4" t="s">
        <v>481</v>
      </c>
      <c r="K67" s="5" t="n">
        <v>2347347</v>
      </c>
      <c r="L67" s="5" t="n">
        <v>234744</v>
      </c>
      <c r="M67" s="5" t="n">
        <v>0</v>
      </c>
    </row>
    <row r="68" spans="1:19">
      <c r="A68" s="4" t="s">
        <v>502</v>
      </c>
    </row>
    <row r="69" spans="1:19">
      <c r="A69" s="3" t="s">
        <v>206</v>
      </c>
    </row>
    <row r="70" spans="1:19">
      <c r="A70" s="4" t="s">
        <v>478</v>
      </c>
      <c r="K70" s="5" t="n">
        <v>115824142</v>
      </c>
      <c r="L70" s="5" t="n">
        <v>115824242</v>
      </c>
      <c r="M70" s="5" t="n">
        <v>14501600</v>
      </c>
    </row>
    <row r="71" spans="1:19">
      <c r="A71" s="4" t="s">
        <v>503</v>
      </c>
    </row>
    <row r="72" spans="1:19">
      <c r="A72" s="3" t="s">
        <v>206</v>
      </c>
    </row>
    <row r="73" spans="1:19">
      <c r="A73" s="4" t="s">
        <v>478</v>
      </c>
      <c r="K73" s="5" t="n">
        <v>17933591</v>
      </c>
      <c r="L73" s="5" t="n">
        <v>2782075</v>
      </c>
      <c r="M73" s="5" t="n">
        <v>174900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4</v>
      </c>
      <c r="B1" s="2" t="s">
        <v>2</v>
      </c>
      <c r="C1" s="2" t="s">
        <v>35</v>
      </c>
    </row>
    <row r="2" spans="1:3">
      <c r="A2" s="3" t="s">
        <v>40</v>
      </c>
    </row>
    <row r="3" spans="1:3">
      <c r="A3" s="4" t="s">
        <v>505</v>
      </c>
      <c r="B3" s="6" t="n">
        <v>32941</v>
      </c>
      <c r="C3" s="6" t="n">
        <v>37369</v>
      </c>
    </row>
    <row r="4" spans="1:3">
      <c r="A4" s="4" t="s">
        <v>506</v>
      </c>
      <c r="B4" s="5" t="n">
        <v>6755</v>
      </c>
      <c r="C4" s="5" t="n">
        <v>5482</v>
      </c>
    </row>
    <row r="5" spans="1:3">
      <c r="A5" s="4" t="s">
        <v>507</v>
      </c>
      <c r="B5" s="5" t="n">
        <v>5589</v>
      </c>
      <c r="C5" s="5" t="n">
        <v>3492</v>
      </c>
    </row>
    <row r="6" spans="1:3">
      <c r="A6" s="4" t="s">
        <v>508</v>
      </c>
      <c r="B6" s="5" t="n">
        <v>2625</v>
      </c>
      <c r="C6" s="5" t="n">
        <v>2433</v>
      </c>
    </row>
    <row r="7" spans="1:3">
      <c r="A7" s="4" t="s">
        <v>509</v>
      </c>
      <c r="B7" s="6" t="n">
        <v>47910</v>
      </c>
      <c r="C7" s="6" t="n">
        <v>48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0</v>
      </c>
      <c r="B1" s="2" t="s">
        <v>1</v>
      </c>
    </row>
    <row r="2" spans="1:4">
      <c r="B2" s="2" t="s">
        <v>2</v>
      </c>
      <c r="C2" s="2" t="s">
        <v>35</v>
      </c>
      <c r="D2" s="2" t="s">
        <v>85</v>
      </c>
    </row>
    <row r="3" spans="1:4">
      <c r="A3" s="3" t="s">
        <v>511</v>
      </c>
    </row>
    <row r="4" spans="1:4">
      <c r="A4" s="4" t="s">
        <v>512</v>
      </c>
      <c r="B4" s="6" t="n">
        <v>27272</v>
      </c>
      <c r="C4" s="6" t="n">
        <v>42002</v>
      </c>
    </row>
    <row r="5" spans="1:4">
      <c r="A5" s="4" t="s">
        <v>513</v>
      </c>
      <c r="B5" s="5" t="n">
        <v>-14403</v>
      </c>
      <c r="C5" s="5" t="n">
        <v>-31588</v>
      </c>
    </row>
    <row r="6" spans="1:4">
      <c r="A6" s="4" t="s">
        <v>43</v>
      </c>
      <c r="B6" s="5" t="n">
        <v>12869</v>
      </c>
      <c r="C6" s="5" t="n">
        <v>10414</v>
      </c>
    </row>
    <row r="7" spans="1:4">
      <c r="A7" s="4" t="s">
        <v>514</v>
      </c>
      <c r="B7" s="5" t="n">
        <v>2600</v>
      </c>
      <c r="C7" s="5" t="n">
        <v>1900</v>
      </c>
      <c r="D7" s="6" t="n">
        <v>1800</v>
      </c>
    </row>
    <row r="8" spans="1:4">
      <c r="A8" s="4" t="s">
        <v>515</v>
      </c>
    </row>
    <row r="9" spans="1:4">
      <c r="A9" s="3" t="s">
        <v>511</v>
      </c>
    </row>
    <row r="10" spans="1:4">
      <c r="A10" s="4" t="s">
        <v>512</v>
      </c>
      <c r="C10" s="5" t="n">
        <v>90</v>
      </c>
    </row>
    <row r="11" spans="1:4">
      <c r="A11" s="4" t="s">
        <v>444</v>
      </c>
    </row>
    <row r="12" spans="1:4">
      <c r="A12" s="3" t="s">
        <v>511</v>
      </c>
    </row>
    <row r="13" spans="1:4">
      <c r="A13" s="4" t="s">
        <v>512</v>
      </c>
      <c r="C13" s="5" t="n">
        <v>15332</v>
      </c>
    </row>
    <row r="14" spans="1:4">
      <c r="A14" s="4" t="s">
        <v>516</v>
      </c>
    </row>
    <row r="15" spans="1:4">
      <c r="A15" s="3" t="s">
        <v>511</v>
      </c>
    </row>
    <row r="16" spans="1:4">
      <c r="A16" s="4" t="s">
        <v>512</v>
      </c>
      <c r="B16" s="5" t="n">
        <v>214</v>
      </c>
      <c r="C16" s="5" t="n">
        <v>5230</v>
      </c>
    </row>
    <row r="17" spans="1:4">
      <c r="A17" s="4" t="s">
        <v>517</v>
      </c>
    </row>
    <row r="18" spans="1:4">
      <c r="A18" s="3" t="s">
        <v>511</v>
      </c>
    </row>
    <row r="19" spans="1:4">
      <c r="A19" s="4" t="s">
        <v>512</v>
      </c>
      <c r="B19" s="6" t="n">
        <v>27058</v>
      </c>
      <c r="C19" s="6" t="n">
        <v>213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5</v>
      </c>
      <c r="D2" s="2" t="s">
        <v>85</v>
      </c>
    </row>
    <row r="3" spans="1:4">
      <c r="A3" s="3" t="s">
        <v>113</v>
      </c>
    </row>
    <row r="4" spans="1:4">
      <c r="A4" s="4" t="s">
        <v>101</v>
      </c>
      <c r="B4" s="6" t="n">
        <v>-78115</v>
      </c>
      <c r="C4" s="6" t="n">
        <v>-127080</v>
      </c>
      <c r="D4" s="6" t="n">
        <v>-57487</v>
      </c>
    </row>
    <row r="5" spans="1:4">
      <c r="A5" s="4" t="s">
        <v>114</v>
      </c>
      <c r="B5" s="5" t="n">
        <v>-610</v>
      </c>
      <c r="C5" s="5" t="n">
        <v>1947</v>
      </c>
      <c r="D5" s="5" t="n">
        <v>-551</v>
      </c>
    </row>
    <row r="6" spans="1:4">
      <c r="A6" s="4" t="s">
        <v>115</v>
      </c>
      <c r="B6" s="6" t="n">
        <v>-78725</v>
      </c>
      <c r="C6" s="6" t="n">
        <v>-125133</v>
      </c>
      <c r="D6" s="6" t="n">
        <v>-58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8</v>
      </c>
      <c r="B1" s="2" t="s">
        <v>1</v>
      </c>
    </row>
    <row r="2" spans="1:4">
      <c r="B2" s="2" t="s">
        <v>2</v>
      </c>
      <c r="C2" s="2" t="s">
        <v>35</v>
      </c>
      <c r="D2" s="2" t="s">
        <v>85</v>
      </c>
    </row>
    <row r="3" spans="1:4">
      <c r="A3" s="3" t="s">
        <v>213</v>
      </c>
    </row>
    <row r="4" spans="1:4">
      <c r="A4" s="4" t="s">
        <v>519</v>
      </c>
      <c r="B4" s="6" t="n">
        <v>76747</v>
      </c>
    </row>
    <row r="5" spans="1:4">
      <c r="A5" s="4" t="s">
        <v>520</v>
      </c>
      <c r="B5" s="5" t="n">
        <v>39905</v>
      </c>
    </row>
    <row r="6" spans="1:4">
      <c r="A6" s="4" t="s">
        <v>521</v>
      </c>
      <c r="B6" s="5" t="n">
        <v>41040</v>
      </c>
      <c r="C6" s="6" t="n">
        <v>98877</v>
      </c>
    </row>
    <row r="7" spans="1:4">
      <c r="A7" s="4" t="s">
        <v>513</v>
      </c>
      <c r="B7" s="5" t="n">
        <v>-10941</v>
      </c>
      <c r="C7" s="5" t="n">
        <v>-11812</v>
      </c>
    </row>
    <row r="8" spans="1:4">
      <c r="A8" s="4" t="s">
        <v>44</v>
      </c>
      <c r="B8" s="5" t="n">
        <v>146751</v>
      </c>
      <c r="C8" s="5" t="n">
        <v>87065</v>
      </c>
    </row>
    <row r="9" spans="1:4">
      <c r="A9" s="4" t="s">
        <v>522</v>
      </c>
      <c r="B9" s="6" t="n">
        <v>8400</v>
      </c>
      <c r="C9" s="6" t="n">
        <v>7300</v>
      </c>
      <c r="D9" s="6" t="n">
        <v>2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524</v>
      </c>
    </row>
    <row r="4" spans="1:3">
      <c r="A4" s="4" t="s">
        <v>525</v>
      </c>
      <c r="B4" s="6" t="n">
        <v>6246</v>
      </c>
      <c r="C4" s="6" t="n">
        <v>5520</v>
      </c>
    </row>
    <row r="5" spans="1:3">
      <c r="A5" s="4" t="s">
        <v>526</v>
      </c>
      <c r="B5" s="5" t="n">
        <v>-2356</v>
      </c>
      <c r="C5" s="5" t="n">
        <v>-1735</v>
      </c>
    </row>
    <row r="6" spans="1:3">
      <c r="A6" s="4" t="s">
        <v>127</v>
      </c>
      <c r="B6" s="5" t="n">
        <v>3890</v>
      </c>
      <c r="C6" s="6" t="n">
        <v>3785</v>
      </c>
    </row>
    <row r="7" spans="1:3">
      <c r="A7" s="4" t="s">
        <v>527</v>
      </c>
      <c r="B7" s="6" t="n">
        <v>2900</v>
      </c>
    </row>
    <row r="8" spans="1:3">
      <c r="A8" s="4" t="s">
        <v>528</v>
      </c>
    </row>
    <row r="9" spans="1:3">
      <c r="A9" s="3" t="s">
        <v>524</v>
      </c>
    </row>
    <row r="10" spans="1:3">
      <c r="A10" s="4" t="s">
        <v>529</v>
      </c>
      <c r="B10" s="4" t="s">
        <v>530</v>
      </c>
      <c r="C10" s="4" t="s">
        <v>530</v>
      </c>
    </row>
    <row r="11" spans="1:3">
      <c r="A11" s="4" t="s">
        <v>525</v>
      </c>
      <c r="B11" s="6" t="n">
        <v>5926</v>
      </c>
      <c r="C11" s="6" t="n">
        <v>5200</v>
      </c>
    </row>
    <row r="12" spans="1:3">
      <c r="A12" s="4" t="s">
        <v>526</v>
      </c>
      <c r="B12" s="5" t="n">
        <v>-2176</v>
      </c>
      <c r="C12" s="5" t="n">
        <v>-1593</v>
      </c>
    </row>
    <row r="13" spans="1:3">
      <c r="A13" s="4" t="s">
        <v>127</v>
      </c>
      <c r="B13" s="6" t="n">
        <v>3750</v>
      </c>
      <c r="C13" s="6" t="n">
        <v>3607</v>
      </c>
    </row>
    <row r="14" spans="1:3">
      <c r="A14" s="4" t="s">
        <v>531</v>
      </c>
    </row>
    <row r="15" spans="1:3">
      <c r="A15" s="3" t="s">
        <v>524</v>
      </c>
    </row>
    <row r="16" spans="1:3">
      <c r="A16" s="4" t="s">
        <v>529</v>
      </c>
      <c r="B16" s="4" t="s">
        <v>429</v>
      </c>
      <c r="C16" s="4" t="s">
        <v>429</v>
      </c>
    </row>
    <row r="17" spans="1:3">
      <c r="A17" s="4" t="s">
        <v>525</v>
      </c>
      <c r="B17" s="6" t="n">
        <v>260</v>
      </c>
      <c r="C17" s="6" t="n">
        <v>260</v>
      </c>
    </row>
    <row r="18" spans="1:3">
      <c r="A18" s="4" t="s">
        <v>526</v>
      </c>
      <c r="B18" s="5" t="n">
        <v>-123</v>
      </c>
      <c r="C18" s="5" t="n">
        <v>-97</v>
      </c>
    </row>
    <row r="19" spans="1:3">
      <c r="A19" s="4" t="s">
        <v>127</v>
      </c>
      <c r="B19" s="6" t="n">
        <v>137</v>
      </c>
      <c r="C19" s="6" t="n">
        <v>163</v>
      </c>
    </row>
    <row r="20" spans="1:3">
      <c r="A20" s="4" t="s">
        <v>532</v>
      </c>
    </row>
    <row r="21" spans="1:3">
      <c r="A21" s="3" t="s">
        <v>524</v>
      </c>
    </row>
    <row r="22" spans="1:3">
      <c r="A22" s="4" t="s">
        <v>529</v>
      </c>
      <c r="B22" s="4" t="s">
        <v>423</v>
      </c>
      <c r="C22" s="4" t="s">
        <v>423</v>
      </c>
    </row>
    <row r="23" spans="1:3">
      <c r="A23" s="4" t="s">
        <v>525</v>
      </c>
      <c r="B23" s="6" t="n">
        <v>60</v>
      </c>
      <c r="C23" s="6" t="n">
        <v>60</v>
      </c>
    </row>
    <row r="24" spans="1:3">
      <c r="A24" s="4" t="s">
        <v>526</v>
      </c>
      <c r="B24" s="5" t="n">
        <v>-57</v>
      </c>
      <c r="C24" s="5" t="n">
        <v>-45</v>
      </c>
    </row>
    <row r="25" spans="1:3">
      <c r="A25" s="4" t="s">
        <v>127</v>
      </c>
      <c r="B25" s="6" t="n">
        <v>3</v>
      </c>
      <c r="C25" s="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85</v>
      </c>
    </row>
    <row r="3" spans="1:4">
      <c r="A3" s="3" t="s">
        <v>215</v>
      </c>
    </row>
    <row r="4" spans="1:4">
      <c r="A4" s="4" t="s">
        <v>534</v>
      </c>
      <c r="B4" s="6" t="n">
        <v>693</v>
      </c>
      <c r="C4" s="6" t="n">
        <v>593</v>
      </c>
      <c r="D4" s="6" t="n">
        <v>590</v>
      </c>
    </row>
    <row r="5" spans="1:4">
      <c r="A5" s="3" t="s">
        <v>535</v>
      </c>
    </row>
    <row r="6" spans="1:4">
      <c r="A6" s="4" t="s">
        <v>536</v>
      </c>
      <c r="B6" s="5" t="n">
        <v>534</v>
      </c>
    </row>
    <row r="7" spans="1:4">
      <c r="A7" s="4" t="s">
        <v>537</v>
      </c>
      <c r="B7" s="5" t="n">
        <v>498</v>
      </c>
    </row>
    <row r="8" spans="1:4">
      <c r="A8" s="4" t="s">
        <v>538</v>
      </c>
      <c r="B8" s="5" t="n">
        <v>498</v>
      </c>
    </row>
    <row r="9" spans="1:4">
      <c r="A9" s="4" t="s">
        <v>539</v>
      </c>
      <c r="B9" s="5" t="n">
        <v>498</v>
      </c>
    </row>
    <row r="10" spans="1:4">
      <c r="A10" s="4" t="s">
        <v>540</v>
      </c>
      <c r="B10" s="5" t="n">
        <v>498</v>
      </c>
    </row>
    <row r="11" spans="1:4">
      <c r="A11" s="4" t="s">
        <v>541</v>
      </c>
      <c r="B11" s="5" t="n">
        <v>1364</v>
      </c>
    </row>
    <row r="12" spans="1:4">
      <c r="A12" s="4" t="s">
        <v>127</v>
      </c>
      <c r="B12" s="6" t="n">
        <v>3890</v>
      </c>
      <c r="C12" s="6" t="n">
        <v>37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2</v>
      </c>
      <c r="B1" s="2" t="s">
        <v>2</v>
      </c>
      <c r="C1" s="2" t="s">
        <v>35</v>
      </c>
    </row>
    <row r="2" spans="1:3">
      <c r="A2" s="3" t="s">
        <v>217</v>
      </c>
    </row>
    <row r="3" spans="1:3">
      <c r="A3" s="4" t="s">
        <v>543</v>
      </c>
      <c r="B3" s="6" t="n">
        <v>2150</v>
      </c>
      <c r="C3" s="6" t="n">
        <v>1473</v>
      </c>
    </row>
    <row r="4" spans="1:3">
      <c r="A4" s="4" t="s">
        <v>544</v>
      </c>
      <c r="B4" s="5" t="n">
        <v>1790</v>
      </c>
      <c r="C4" s="5" t="n">
        <v>5821</v>
      </c>
    </row>
    <row r="5" spans="1:3">
      <c r="A5" s="4" t="s">
        <v>545</v>
      </c>
      <c r="B5" s="5" t="n">
        <v>1478</v>
      </c>
      <c r="C5" s="5" t="n">
        <v>1278</v>
      </c>
    </row>
    <row r="6" spans="1:3">
      <c r="A6" s="4" t="s">
        <v>546</v>
      </c>
      <c r="B6" s="5" t="n">
        <v>1605</v>
      </c>
    </row>
    <row r="7" spans="1:3">
      <c r="A7" s="4" t="s">
        <v>547</v>
      </c>
      <c r="C7" s="5" t="n">
        <v>1076</v>
      </c>
    </row>
    <row r="8" spans="1:3">
      <c r="A8" s="4" t="s">
        <v>548</v>
      </c>
      <c r="B8" s="5" t="n">
        <v>841</v>
      </c>
      <c r="C8" s="5" t="n">
        <v>947</v>
      </c>
    </row>
    <row r="9" spans="1:3">
      <c r="A9" s="4" t="s">
        <v>127</v>
      </c>
      <c r="B9" s="6" t="n">
        <v>7864</v>
      </c>
      <c r="C9" s="6" t="n">
        <v>10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9</v>
      </c>
      <c r="B1" s="2" t="s">
        <v>1</v>
      </c>
    </row>
    <row r="2" spans="1:4">
      <c r="B2" s="2" t="s">
        <v>2</v>
      </c>
      <c r="C2" s="2" t="s">
        <v>385</v>
      </c>
      <c r="D2" s="2" t="s">
        <v>85</v>
      </c>
    </row>
    <row r="3" spans="1:4">
      <c r="A3" s="3" t="s">
        <v>219</v>
      </c>
    </row>
    <row r="4" spans="1:4">
      <c r="A4" s="4" t="s">
        <v>550</v>
      </c>
      <c r="B4" s="4" t="s">
        <v>551</v>
      </c>
    </row>
    <row r="5" spans="1:4">
      <c r="A5" s="4" t="s">
        <v>427</v>
      </c>
    </row>
    <row r="6" spans="1:4">
      <c r="A6" s="3" t="s">
        <v>219</v>
      </c>
    </row>
    <row r="7" spans="1:4">
      <c r="A7" s="4" t="s">
        <v>552</v>
      </c>
      <c r="B7" s="10" t="n">
        <v>1.8</v>
      </c>
    </row>
    <row r="8" spans="1:4">
      <c r="A8" s="4" t="s">
        <v>553</v>
      </c>
    </row>
    <row r="9" spans="1:4">
      <c r="A9" s="3" t="s">
        <v>219</v>
      </c>
    </row>
    <row r="10" spans="1:4">
      <c r="A10" s="4" t="s">
        <v>554</v>
      </c>
      <c r="B10" s="4" t="s">
        <v>555</v>
      </c>
    </row>
    <row r="11" spans="1:4">
      <c r="A11" s="4" t="s">
        <v>556</v>
      </c>
      <c r="B11" s="4" t="s">
        <v>557</v>
      </c>
    </row>
    <row r="12" spans="1:4">
      <c r="A12" s="4" t="s">
        <v>536</v>
      </c>
      <c r="B12" s="10" t="n">
        <v>17.2</v>
      </c>
    </row>
    <row r="13" spans="1:4">
      <c r="A13" s="4" t="s">
        <v>558</v>
      </c>
    </row>
    <row r="14" spans="1:4">
      <c r="A14" s="3" t="s">
        <v>219</v>
      </c>
    </row>
    <row r="15" spans="1:4">
      <c r="A15" s="4" t="s">
        <v>559</v>
      </c>
      <c r="B15" s="4" t="s">
        <v>560</v>
      </c>
    </row>
    <row r="16" spans="1:4">
      <c r="A16" s="4" t="s">
        <v>403</v>
      </c>
    </row>
    <row r="17" spans="1:4">
      <c r="A17" s="3" t="s">
        <v>219</v>
      </c>
    </row>
    <row r="18" spans="1:4">
      <c r="A18" s="4" t="s">
        <v>561</v>
      </c>
      <c r="B18" s="6" t="n">
        <v>45</v>
      </c>
      <c r="C18" s="6" t="n">
        <v>45</v>
      </c>
      <c r="D18" s="6" t="n">
        <v>25</v>
      </c>
    </row>
    <row r="19" spans="1:4">
      <c r="A19" s="4" t="s">
        <v>562</v>
      </c>
      <c r="B19" s="10" t="n">
        <v>17.2</v>
      </c>
    </row>
    <row r="20" spans="1:4">
      <c r="A20" s="4" t="s">
        <v>563</v>
      </c>
      <c r="C20" s="6"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4</v>
      </c>
      <c r="B1" s="2" t="s">
        <v>377</v>
      </c>
      <c r="C1" s="2" t="s">
        <v>379</v>
      </c>
      <c r="D1" s="2" t="s">
        <v>2</v>
      </c>
    </row>
    <row r="2" spans="1:4">
      <c r="A2" s="3" t="s">
        <v>221</v>
      </c>
    </row>
    <row r="3" spans="1:4">
      <c r="A3" s="4" t="s">
        <v>565</v>
      </c>
      <c r="D3" s="6" t="n">
        <v>-43500</v>
      </c>
    </row>
    <row r="4" spans="1:4">
      <c r="A4" s="4" t="s">
        <v>566</v>
      </c>
      <c r="D4" s="5" t="n">
        <v>95856</v>
      </c>
    </row>
    <row r="5" spans="1:4">
      <c r="A5" s="4" t="s">
        <v>221</v>
      </c>
    </row>
    <row r="6" spans="1:4">
      <c r="A6" s="3" t="s">
        <v>221</v>
      </c>
    </row>
    <row r="7" spans="1:4">
      <c r="A7" s="4" t="s">
        <v>399</v>
      </c>
      <c r="C7" s="4" t="s">
        <v>400</v>
      </c>
    </row>
    <row r="8" spans="1:4">
      <c r="A8" s="3" t="s">
        <v>221</v>
      </c>
    </row>
    <row r="9" spans="1:4">
      <c r="A9" s="4" t="s">
        <v>398</v>
      </c>
      <c r="B9" s="6" t="n">
        <v>100000</v>
      </c>
      <c r="C9" s="6" t="n">
        <v>100000</v>
      </c>
      <c r="D9" s="5" t="n">
        <v>100000</v>
      </c>
    </row>
    <row r="10" spans="1:4">
      <c r="A10" s="4" t="s">
        <v>567</v>
      </c>
      <c r="B10" s="5" t="n">
        <v>-3250</v>
      </c>
    </row>
    <row r="11" spans="1:4">
      <c r="A11" s="4" t="s">
        <v>565</v>
      </c>
      <c r="B11" s="5" t="n">
        <v>-43500</v>
      </c>
      <c r="C11" s="6" t="n">
        <v>-43500</v>
      </c>
    </row>
    <row r="12" spans="1:4">
      <c r="A12" s="4" t="s">
        <v>568</v>
      </c>
      <c r="B12" s="5" t="n">
        <v>-894</v>
      </c>
      <c r="D12" s="6" t="n">
        <v>-1700</v>
      </c>
    </row>
    <row r="13" spans="1:4">
      <c r="A13" s="4" t="s">
        <v>566</v>
      </c>
      <c r="B13" s="6" t="n">
        <v>523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1"/>
    <col customWidth="1" max="3" min="3" width="35"/>
  </cols>
  <sheetData>
    <row r="1" spans="1:3">
      <c r="A1" s="1" t="s">
        <v>569</v>
      </c>
      <c r="B1" s="2" t="s">
        <v>570</v>
      </c>
      <c r="C1" s="2" t="s">
        <v>571</v>
      </c>
    </row>
    <row r="2" spans="1:3">
      <c r="A2" s="3" t="s">
        <v>221</v>
      </c>
    </row>
    <row r="3" spans="1:3">
      <c r="A3" s="4" t="s">
        <v>572</v>
      </c>
      <c r="C3" s="4" t="s">
        <v>573</v>
      </c>
    </row>
    <row r="4" spans="1:3">
      <c r="A4" s="4" t="s">
        <v>574</v>
      </c>
      <c r="C4" s="7" t="n">
        <v>1.24</v>
      </c>
    </row>
    <row r="5" spans="1:3">
      <c r="A5" s="4" t="s">
        <v>221</v>
      </c>
    </row>
    <row r="6" spans="1:3">
      <c r="A6" s="3" t="s">
        <v>221</v>
      </c>
    </row>
    <row r="7" spans="1:3">
      <c r="A7" s="4" t="s">
        <v>575</v>
      </c>
      <c r="C7" s="6" t="n">
        <v>1000</v>
      </c>
    </row>
    <row r="8" spans="1:3">
      <c r="A8" s="4" t="s">
        <v>576</v>
      </c>
      <c r="C8" s="11" t="n">
        <v>436.3002</v>
      </c>
    </row>
    <row r="9" spans="1:3">
      <c r="A9" s="4" t="s">
        <v>577</v>
      </c>
      <c r="C9" s="7" t="n">
        <v>2.29</v>
      </c>
    </row>
    <row r="10" spans="1:3">
      <c r="A10" s="4" t="s">
        <v>578</v>
      </c>
      <c r="C10" s="5" t="n">
        <v>20</v>
      </c>
    </row>
    <row r="11" spans="1:3">
      <c r="A11" s="4" t="s">
        <v>579</v>
      </c>
      <c r="C11" s="5" t="n">
        <v>30</v>
      </c>
    </row>
    <row r="12" spans="1:3">
      <c r="A12" s="4" t="s">
        <v>580</v>
      </c>
      <c r="C12" s="4" t="s">
        <v>581</v>
      </c>
    </row>
    <row r="13" spans="1:3">
      <c r="A13" s="4" t="s">
        <v>582</v>
      </c>
      <c r="C13" s="4" t="s">
        <v>583</v>
      </c>
    </row>
    <row r="14" spans="1:3">
      <c r="A14" s="4" t="s">
        <v>584</v>
      </c>
      <c r="C14" s="4" t="s">
        <v>583</v>
      </c>
    </row>
    <row r="15" spans="1:3">
      <c r="A15" s="4" t="s">
        <v>585</v>
      </c>
      <c r="C15" s="4" t="s">
        <v>430</v>
      </c>
    </row>
    <row r="16" spans="1:3">
      <c r="A16" s="4" t="s">
        <v>586</v>
      </c>
      <c r="C16" s="4" t="s">
        <v>587</v>
      </c>
    </row>
    <row r="17" spans="1:3">
      <c r="A17" s="4" t="s">
        <v>588</v>
      </c>
      <c r="C17" s="4" t="s">
        <v>587</v>
      </c>
    </row>
    <row r="18" spans="1:3">
      <c r="A18" s="4" t="s">
        <v>589</v>
      </c>
      <c r="C18" s="6" t="n">
        <v>58200000</v>
      </c>
    </row>
    <row r="19" spans="1:3">
      <c r="A19" s="4" t="s">
        <v>554</v>
      </c>
      <c r="C19" s="4" t="s">
        <v>590</v>
      </c>
    </row>
    <row r="20" spans="1:3">
      <c r="A20" s="4" t="s">
        <v>591</v>
      </c>
      <c r="C20" s="6" t="n">
        <v>4100000</v>
      </c>
    </row>
    <row r="21" spans="1:3">
      <c r="A21" s="4" t="s">
        <v>567</v>
      </c>
      <c r="B21" s="6" t="n">
        <v>3250000</v>
      </c>
    </row>
    <row r="22" spans="1:3">
      <c r="A22" s="4" t="s">
        <v>592</v>
      </c>
      <c r="B22" s="6" t="n">
        <v>894000</v>
      </c>
      <c r="C22" s="5" t="n">
        <v>1700000</v>
      </c>
    </row>
    <row r="23" spans="1:3">
      <c r="A23" s="4" t="s">
        <v>593</v>
      </c>
      <c r="C23" s="5" t="n">
        <v>2400000</v>
      </c>
    </row>
    <row r="24" spans="1:3">
      <c r="A24" s="4" t="s">
        <v>594</v>
      </c>
      <c r="C24" s="6" t="n">
        <v>1700000</v>
      </c>
    </row>
    <row r="25" spans="1:3">
      <c r="A25" s="4" t="s">
        <v>595</v>
      </c>
      <c r="C25" s="4" t="s">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7</v>
      </c>
      <c r="B1" s="2" t="s">
        <v>377</v>
      </c>
      <c r="C1" s="2" t="s">
        <v>2</v>
      </c>
      <c r="D1" s="2" t="s">
        <v>379</v>
      </c>
    </row>
    <row r="2" spans="1:4">
      <c r="A2" s="3" t="s">
        <v>221</v>
      </c>
    </row>
    <row r="3" spans="1:4">
      <c r="A3" s="4" t="s">
        <v>598</v>
      </c>
      <c r="C3" s="6" t="n">
        <v>63247</v>
      </c>
    </row>
    <row r="4" spans="1:4">
      <c r="A4" s="4" t="s">
        <v>221</v>
      </c>
    </row>
    <row r="5" spans="1:4">
      <c r="A5" s="3" t="s">
        <v>221</v>
      </c>
    </row>
    <row r="6" spans="1:4">
      <c r="A6" s="4" t="s">
        <v>398</v>
      </c>
      <c r="B6" s="6" t="n">
        <v>100000</v>
      </c>
      <c r="C6" s="5" t="n">
        <v>100000</v>
      </c>
      <c r="D6" s="6" t="n">
        <v>100000</v>
      </c>
    </row>
    <row r="7" spans="1:4">
      <c r="A7" s="4" t="s">
        <v>599</v>
      </c>
      <c r="C7" s="5" t="n">
        <v>-34706</v>
      </c>
    </row>
    <row r="8" spans="1:4">
      <c r="A8" s="4" t="s">
        <v>600</v>
      </c>
      <c r="C8" s="5" t="n">
        <v>-2047</v>
      </c>
    </row>
    <row r="9" spans="1:4">
      <c r="A9" s="4" t="s">
        <v>598</v>
      </c>
      <c r="C9" s="5" t="n">
        <v>63247</v>
      </c>
    </row>
    <row r="10" spans="1:4">
      <c r="A10" s="4" t="s">
        <v>601</v>
      </c>
      <c r="C10" s="5" t="n">
        <v>37702</v>
      </c>
    </row>
    <row r="11" spans="1:4">
      <c r="A11" s="4" t="s">
        <v>592</v>
      </c>
      <c r="B11" s="6" t="n">
        <v>894</v>
      </c>
      <c r="C11" s="5" t="n">
        <v>1700</v>
      </c>
    </row>
    <row r="12" spans="1:4">
      <c r="A12" s="4" t="s">
        <v>602</v>
      </c>
      <c r="C12" s="6" t="n">
        <v>9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1</v>
      </c>
    </row>
    <row r="2" spans="1:2">
      <c r="B2" s="2" t="s">
        <v>604</v>
      </c>
    </row>
    <row r="3" spans="1:2">
      <c r="A3" s="3" t="s">
        <v>605</v>
      </c>
    </row>
    <row r="4" spans="1:2">
      <c r="A4" s="4" t="s">
        <v>606</v>
      </c>
      <c r="B4" s="7" t="n">
        <v>1.24</v>
      </c>
    </row>
    <row r="5" spans="1:2">
      <c r="A5" s="4" t="s">
        <v>607</v>
      </c>
    </row>
    <row r="6" spans="1:2">
      <c r="A6" s="3" t="s">
        <v>605</v>
      </c>
    </row>
    <row r="7" spans="1:2">
      <c r="A7" s="4" t="s">
        <v>608</v>
      </c>
      <c r="B7" s="6" t="n">
        <v>16</v>
      </c>
    </row>
    <row r="8" spans="1:2">
      <c r="A8" s="4" t="s">
        <v>609</v>
      </c>
      <c r="B8" s="7" t="n">
        <v>3.82</v>
      </c>
    </row>
    <row r="9" spans="1:2">
      <c r="A9" s="4" t="s">
        <v>610</v>
      </c>
      <c r="B9" s="4" t="s">
        <v>587</v>
      </c>
    </row>
    <row r="10" spans="1:2">
      <c r="A10" s="4" t="s">
        <v>606</v>
      </c>
      <c r="B10" s="7" t="n">
        <v>1.91</v>
      </c>
    </row>
    <row r="11" spans="1:2">
      <c r="A11" s="4" t="s">
        <v>611</v>
      </c>
    </row>
    <row r="12" spans="1:2">
      <c r="A12" s="3" t="s">
        <v>605</v>
      </c>
    </row>
    <row r="13" spans="1:2">
      <c r="A13" s="4" t="s">
        <v>612</v>
      </c>
      <c r="B13" s="5" t="n">
        <v>14397906</v>
      </c>
    </row>
    <row r="14" spans="1:2">
      <c r="A14" s="4" t="s">
        <v>613</v>
      </c>
      <c r="B14" s="10" t="n">
        <v>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4</v>
      </c>
      <c r="B1" s="2" t="s">
        <v>2</v>
      </c>
      <c r="C1" s="2" t="s">
        <v>469</v>
      </c>
      <c r="D1" s="2" t="s">
        <v>615</v>
      </c>
      <c r="E1" s="2" t="s">
        <v>470</v>
      </c>
      <c r="F1" s="2" t="s">
        <v>35</v>
      </c>
      <c r="G1" s="2" t="s">
        <v>472</v>
      </c>
      <c r="H1" s="2" t="s">
        <v>85</v>
      </c>
      <c r="I1" s="2" t="s">
        <v>473</v>
      </c>
      <c r="J1" s="2" t="s">
        <v>474</v>
      </c>
      <c r="K1" s="2" t="s">
        <v>2</v>
      </c>
      <c r="L1" s="2" t="s">
        <v>35</v>
      </c>
      <c r="M1" s="2" t="s">
        <v>85</v>
      </c>
      <c r="N1" s="2" t="s">
        <v>2</v>
      </c>
      <c r="O1" s="2" t="s">
        <v>475</v>
      </c>
      <c r="P1" s="2" t="s">
        <v>476</v>
      </c>
    </row>
    <row r="2" spans="1:16">
      <c r="A2" s="3" t="s">
        <v>616</v>
      </c>
    </row>
    <row r="3" spans="1:16">
      <c r="A3" s="4" t="s">
        <v>617</v>
      </c>
      <c r="B3" s="5" t="n">
        <v>5000000</v>
      </c>
      <c r="K3" s="5" t="n">
        <v>5000000</v>
      </c>
      <c r="N3" s="5" t="n">
        <v>5000000</v>
      </c>
    </row>
    <row r="4" spans="1:16">
      <c r="A4" s="4" t="s">
        <v>618</v>
      </c>
      <c r="B4" s="7" t="n">
        <v>0.01</v>
      </c>
      <c r="K4" s="7" t="n">
        <v>0.01</v>
      </c>
      <c r="N4" s="7" t="n">
        <v>0.01</v>
      </c>
    </row>
    <row r="5" spans="1:16">
      <c r="A5" s="4" t="s">
        <v>619</v>
      </c>
      <c r="B5" s="5" t="n">
        <v>219157998</v>
      </c>
      <c r="F5" s="5" t="n">
        <v>228486366</v>
      </c>
      <c r="K5" s="5" t="n">
        <v>219157998</v>
      </c>
      <c r="L5" s="5" t="n">
        <v>228486366</v>
      </c>
      <c r="N5" s="5" t="n">
        <v>219157998</v>
      </c>
    </row>
    <row r="6" spans="1:16">
      <c r="A6" s="4" t="s">
        <v>75</v>
      </c>
      <c r="B6" s="7" t="n">
        <v>0.01</v>
      </c>
      <c r="F6" s="7" t="n">
        <v>0.01</v>
      </c>
      <c r="K6" s="7" t="n">
        <v>0.01</v>
      </c>
      <c r="L6" s="7" t="n">
        <v>0.01</v>
      </c>
      <c r="N6" s="7" t="n">
        <v>0.01</v>
      </c>
    </row>
    <row r="7" spans="1:16">
      <c r="A7" s="4" t="s">
        <v>479</v>
      </c>
      <c r="P7" s="8" t="n">
        <v>2.1231</v>
      </c>
    </row>
    <row r="8" spans="1:16">
      <c r="A8" s="4" t="s">
        <v>176</v>
      </c>
      <c r="L8" s="6" t="n">
        <v>17636</v>
      </c>
      <c r="M8" s="6" t="n">
        <v>111</v>
      </c>
    </row>
    <row r="9" spans="1:16">
      <c r="A9" s="4" t="s">
        <v>620</v>
      </c>
      <c r="K9" s="6" t="n">
        <v>7016</v>
      </c>
      <c r="L9" s="6" t="n">
        <v>22992</v>
      </c>
      <c r="M9" s="6" t="n">
        <v>8928</v>
      </c>
    </row>
    <row r="10" spans="1:16">
      <c r="A10" s="4" t="s">
        <v>621</v>
      </c>
    </row>
    <row r="11" spans="1:16">
      <c r="A11" s="3" t="s">
        <v>616</v>
      </c>
    </row>
    <row r="12" spans="1:16">
      <c r="A12" s="4" t="s">
        <v>618</v>
      </c>
      <c r="B12" s="7" t="n">
        <v>0.01</v>
      </c>
      <c r="F12" s="7" t="n">
        <v>0.01</v>
      </c>
      <c r="K12" s="7" t="n">
        <v>0.01</v>
      </c>
      <c r="L12" s="7" t="n">
        <v>0.01</v>
      </c>
      <c r="N12" s="7" t="n">
        <v>0.01</v>
      </c>
    </row>
    <row r="13" spans="1:16">
      <c r="A13" s="4" t="s">
        <v>619</v>
      </c>
      <c r="B13" s="5" t="n">
        <v>0</v>
      </c>
      <c r="F13" s="5" t="n">
        <v>0</v>
      </c>
      <c r="K13" s="5" t="n">
        <v>0</v>
      </c>
      <c r="L13" s="5" t="n">
        <v>0</v>
      </c>
      <c r="N13" s="5" t="n">
        <v>0</v>
      </c>
    </row>
    <row r="14" spans="1:16">
      <c r="A14" s="4" t="s">
        <v>622</v>
      </c>
    </row>
    <row r="15" spans="1:16">
      <c r="A15" s="3" t="s">
        <v>616</v>
      </c>
    </row>
    <row r="16" spans="1:16">
      <c r="A16" s="4" t="s">
        <v>75</v>
      </c>
      <c r="D16" s="7" t="n">
        <v>0.01</v>
      </c>
    </row>
    <row r="17" spans="1:16">
      <c r="A17" s="4" t="s">
        <v>623</v>
      </c>
      <c r="D17" s="6" t="n">
        <v>75000</v>
      </c>
    </row>
    <row r="18" spans="1:16">
      <c r="A18" s="4" t="s">
        <v>624</v>
      </c>
      <c r="K18" s="5" t="n">
        <v>3804654</v>
      </c>
    </row>
    <row r="19" spans="1:16">
      <c r="A19" s="4" t="s">
        <v>620</v>
      </c>
      <c r="K19" s="6" t="n">
        <v>7000</v>
      </c>
      <c r="N19" s="6" t="n">
        <v>30200</v>
      </c>
    </row>
    <row r="20" spans="1:16">
      <c r="A20" s="4" t="s">
        <v>482</v>
      </c>
    </row>
    <row r="21" spans="1:16">
      <c r="A21" s="3" t="s">
        <v>616</v>
      </c>
    </row>
    <row r="22" spans="1:16">
      <c r="A22" s="4" t="s">
        <v>625</v>
      </c>
      <c r="I22" s="5" t="n">
        <v>23637500</v>
      </c>
    </row>
    <row r="23" spans="1:16">
      <c r="A23" s="4" t="s">
        <v>479</v>
      </c>
      <c r="F23" s="7" t="n">
        <v>0.15</v>
      </c>
      <c r="H23" s="7" t="n">
        <v>0.15</v>
      </c>
      <c r="I23" s="7" t="n">
        <v>0.15</v>
      </c>
      <c r="L23" s="7" t="n">
        <v>0.15</v>
      </c>
      <c r="M23" s="7" t="n">
        <v>0.15</v>
      </c>
    </row>
    <row r="24" spans="1:16">
      <c r="A24" s="4" t="s">
        <v>484</v>
      </c>
      <c r="F24" s="5" t="n">
        <v>100</v>
      </c>
      <c r="H24" s="5" t="n">
        <v>100</v>
      </c>
      <c r="L24" s="5" t="n">
        <v>100</v>
      </c>
      <c r="M24" s="5" t="n">
        <v>100</v>
      </c>
      <c r="O24" s="5" t="n">
        <v>100</v>
      </c>
    </row>
    <row r="25" spans="1:16">
      <c r="A25" s="4" t="s">
        <v>485</v>
      </c>
      <c r="L25" s="5" t="n">
        <v>100</v>
      </c>
      <c r="M25" s="5" t="n">
        <v>100</v>
      </c>
    </row>
    <row r="26" spans="1:16">
      <c r="A26" s="4" t="s">
        <v>488</v>
      </c>
    </row>
    <row r="27" spans="1:16">
      <c r="A27" s="3" t="s">
        <v>616</v>
      </c>
    </row>
    <row r="28" spans="1:16">
      <c r="A28" s="4" t="s">
        <v>625</v>
      </c>
      <c r="E28" s="5" t="n">
        <v>10501500</v>
      </c>
      <c r="G28" s="5" t="n">
        <v>5250750</v>
      </c>
      <c r="H28" s="5" t="n">
        <v>10501500</v>
      </c>
    </row>
    <row r="29" spans="1:16">
      <c r="A29" s="4" t="s">
        <v>479</v>
      </c>
      <c r="E29" s="7" t="n">
        <v>1.5</v>
      </c>
      <c r="H29" s="7" t="n">
        <v>1.5</v>
      </c>
      <c r="M29" s="7" t="n">
        <v>1.5</v>
      </c>
    </row>
    <row r="30" spans="1:16">
      <c r="A30" s="4" t="s">
        <v>485</v>
      </c>
      <c r="C30" s="5" t="n">
        <v>10501500</v>
      </c>
      <c r="L30" s="5" t="n">
        <v>10501500</v>
      </c>
    </row>
    <row r="31" spans="1:16">
      <c r="A31" s="4" t="s">
        <v>176</v>
      </c>
      <c r="C31" s="6" t="n">
        <v>15100</v>
      </c>
    </row>
    <row r="32" spans="1:16">
      <c r="A32" s="4" t="s">
        <v>626</v>
      </c>
      <c r="C32" s="5" t="n">
        <v>5250750</v>
      </c>
    </row>
    <row r="33" spans="1:16">
      <c r="A33" s="4" t="s">
        <v>627</v>
      </c>
      <c r="C33" s="7" t="n">
        <v>2.69</v>
      </c>
    </row>
    <row r="34" spans="1:16">
      <c r="A34" s="4" t="s">
        <v>487</v>
      </c>
    </row>
    <row r="35" spans="1:16">
      <c r="A35" s="3" t="s">
        <v>616</v>
      </c>
    </row>
    <row r="36" spans="1:16">
      <c r="A36" s="4" t="s">
        <v>625</v>
      </c>
      <c r="F36" s="5" t="n">
        <v>4000000</v>
      </c>
      <c r="J36" s="5" t="n">
        <v>4000000</v>
      </c>
    </row>
    <row r="37" spans="1:16">
      <c r="A37" s="4" t="s">
        <v>479</v>
      </c>
      <c r="G37" s="7" t="n">
        <v>0.65</v>
      </c>
      <c r="H37" s="7" t="n">
        <v>0.65</v>
      </c>
      <c r="J37" s="6" t="n">
        <v>4</v>
      </c>
      <c r="M37" s="7" t="n">
        <v>0.65</v>
      </c>
    </row>
    <row r="38" spans="1:16">
      <c r="A38" s="4" t="s">
        <v>485</v>
      </c>
      <c r="G38" s="5" t="n">
        <v>4000000</v>
      </c>
    </row>
    <row r="39" spans="1:16">
      <c r="A39" s="4" t="s">
        <v>176</v>
      </c>
      <c r="G39" s="6" t="n">
        <v>2600</v>
      </c>
    </row>
    <row r="40" spans="1:16">
      <c r="A40" s="4" t="s">
        <v>628</v>
      </c>
      <c r="G40" s="6" t="n">
        <v>27100</v>
      </c>
    </row>
    <row r="41" spans="1:16">
      <c r="A41" s="4" t="s">
        <v>629</v>
      </c>
    </row>
    <row r="42" spans="1:16">
      <c r="A42" s="3" t="s">
        <v>616</v>
      </c>
    </row>
    <row r="43" spans="1:16">
      <c r="A43" s="4" t="s">
        <v>485</v>
      </c>
      <c r="B43" s="5" t="n">
        <v>26188434</v>
      </c>
      <c r="L43" s="5" t="n">
        <v>18913869</v>
      </c>
    </row>
    <row r="44" spans="1:16">
      <c r="A44" s="4" t="s">
        <v>630</v>
      </c>
    </row>
    <row r="45" spans="1:16">
      <c r="A45" s="3" t="s">
        <v>616</v>
      </c>
    </row>
    <row r="46" spans="1:16">
      <c r="A46" s="4" t="s">
        <v>625</v>
      </c>
      <c r="L46" s="5" t="n">
        <v>110573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13"/>
    <col customWidth="1" max="5" min="5" width="74"/>
    <col customWidth="1" max="6" min="6" width="74"/>
    <col customWidth="1" max="7" min="7" width="27"/>
    <col customWidth="1" max="8" min="8" width="39"/>
    <col customWidth="1" max="9" min="9" width="15"/>
    <col customWidth="1" max="10" min="10" width="20"/>
    <col customWidth="1" max="11" min="11" width="48"/>
    <col customWidth="1" max="12" min="12" width="48"/>
    <col customWidth="1" max="13" min="13" width="11"/>
  </cols>
  <sheetData>
    <row r="1" spans="1:13">
      <c r="A1" s="1" t="s">
        <v>116</v>
      </c>
      <c r="B1" s="2" t="s">
        <v>117</v>
      </c>
      <c r="C1" s="2" t="s">
        <v>118</v>
      </c>
      <c r="D1" s="2" t="s">
        <v>119</v>
      </c>
      <c r="E1" s="2" t="s">
        <v>120</v>
      </c>
      <c r="F1" s="2" t="s">
        <v>121</v>
      </c>
      <c r="G1" s="2" t="s">
        <v>122</v>
      </c>
      <c r="H1" s="2" t="s">
        <v>123</v>
      </c>
      <c r="I1" s="2" t="s">
        <v>124</v>
      </c>
      <c r="J1" s="2" t="s">
        <v>125</v>
      </c>
      <c r="K1" s="2" t="s">
        <v>70</v>
      </c>
      <c r="L1" s="2" t="s">
        <v>126</v>
      </c>
      <c r="M1" s="2" t="s">
        <v>127</v>
      </c>
    </row>
    <row r="2" spans="1:13">
      <c r="A2" s="4" t="s">
        <v>128</v>
      </c>
      <c r="D2" s="6" t="n">
        <v>1806</v>
      </c>
      <c r="G2" s="6" t="n">
        <v>1118917</v>
      </c>
      <c r="H2" s="6" t="n">
        <v>798</v>
      </c>
      <c r="I2" s="6" t="n">
        <v>-2909</v>
      </c>
      <c r="J2" s="6" t="n">
        <v>-993876</v>
      </c>
      <c r="M2" s="6" t="n">
        <v>124736</v>
      </c>
    </row>
    <row r="3" spans="1:13">
      <c r="A3" s="4" t="s">
        <v>129</v>
      </c>
      <c r="D3" s="5" t="n">
        <v>180567444</v>
      </c>
      <c r="I3" s="5" t="n">
        <v>479953</v>
      </c>
    </row>
    <row r="4" spans="1:13">
      <c r="A4" s="3" t="s">
        <v>130</v>
      </c>
    </row>
    <row r="5" spans="1:13">
      <c r="A5" s="4" t="s">
        <v>101</v>
      </c>
      <c r="J5" s="5" t="n">
        <v>-57487</v>
      </c>
      <c r="M5" s="5" t="n">
        <v>-57487</v>
      </c>
    </row>
    <row r="6" spans="1:13">
      <c r="A6" s="4" t="s">
        <v>131</v>
      </c>
      <c r="H6" s="5" t="n">
        <v>-551</v>
      </c>
      <c r="M6" s="5" t="n">
        <v>-551</v>
      </c>
    </row>
    <row r="7" spans="1:13">
      <c r="A7" s="4" t="s">
        <v>132</v>
      </c>
      <c r="D7" s="6" t="n">
        <v>1</v>
      </c>
      <c r="G7" s="5" t="n">
        <v>9289</v>
      </c>
      <c r="M7" s="5" t="n">
        <v>9290</v>
      </c>
    </row>
    <row r="8" spans="1:13">
      <c r="A8" s="4" t="s">
        <v>133</v>
      </c>
      <c r="D8" s="5" t="n">
        <v>105479</v>
      </c>
    </row>
    <row r="9" spans="1:13">
      <c r="A9" s="4" t="s">
        <v>134</v>
      </c>
      <c r="D9" s="6" t="n">
        <v>1</v>
      </c>
      <c r="G9" s="5" t="n">
        <v>103</v>
      </c>
      <c r="J9" s="5" t="n">
        <v>-104</v>
      </c>
    </row>
    <row r="10" spans="1:13">
      <c r="A10" s="4" t="s">
        <v>135</v>
      </c>
      <c r="D10" s="5" t="n">
        <v>66061</v>
      </c>
    </row>
    <row r="11" spans="1:13">
      <c r="A11" s="4" t="s">
        <v>136</v>
      </c>
      <c r="D11" s="6" t="n">
        <v>104</v>
      </c>
      <c r="G11" s="5" t="n">
        <v>8824</v>
      </c>
      <c r="M11" s="5" t="n">
        <v>8928</v>
      </c>
    </row>
    <row r="12" spans="1:13">
      <c r="A12" s="4" t="s">
        <v>137</v>
      </c>
      <c r="D12" s="5" t="n">
        <v>10400000</v>
      </c>
    </row>
    <row r="13" spans="1:13">
      <c r="A13" s="4" t="s">
        <v>138</v>
      </c>
      <c r="D13" s="6" t="n">
        <v>4</v>
      </c>
      <c r="G13" s="5" t="n">
        <v>98</v>
      </c>
      <c r="I13" s="6" t="n">
        <v>-182</v>
      </c>
      <c r="M13" s="5" t="n">
        <v>-80</v>
      </c>
    </row>
    <row r="14" spans="1:13">
      <c r="A14" s="4" t="s">
        <v>139</v>
      </c>
      <c r="D14" s="5" t="n">
        <v>465111</v>
      </c>
      <c r="I14" s="5" t="n">
        <v>102375</v>
      </c>
    </row>
    <row r="15" spans="1:13">
      <c r="A15" s="4" t="s">
        <v>140</v>
      </c>
      <c r="D15" s="6" t="n">
        <v>1</v>
      </c>
      <c r="G15" s="5" t="n">
        <v>251</v>
      </c>
      <c r="M15" s="5" t="n">
        <v>252</v>
      </c>
    </row>
    <row r="16" spans="1:13">
      <c r="A16" s="4" t="s">
        <v>141</v>
      </c>
      <c r="D16" s="5" t="n">
        <v>119879</v>
      </c>
    </row>
    <row r="17" spans="1:13">
      <c r="A17" s="4" t="s">
        <v>142</v>
      </c>
      <c r="D17" s="6" t="n">
        <v>1917</v>
      </c>
      <c r="G17" s="5" t="n">
        <v>1137482</v>
      </c>
      <c r="H17" s="5" t="n">
        <v>247</v>
      </c>
      <c r="I17" s="6" t="n">
        <v>-3091</v>
      </c>
      <c r="J17" s="5" t="n">
        <v>-1051467</v>
      </c>
      <c r="M17" s="5" t="n">
        <v>85088</v>
      </c>
    </row>
    <row r="18" spans="1:13">
      <c r="A18" s="4" t="s">
        <v>143</v>
      </c>
      <c r="D18" s="5" t="n">
        <v>191723974</v>
      </c>
      <c r="I18" s="5" t="n">
        <v>582328</v>
      </c>
    </row>
    <row r="19" spans="1:13">
      <c r="A19" s="3" t="s">
        <v>130</v>
      </c>
    </row>
    <row r="20" spans="1:13">
      <c r="A20" s="4" t="s">
        <v>101</v>
      </c>
      <c r="J20" s="5" t="n">
        <v>-127080</v>
      </c>
      <c r="M20" s="5" t="n">
        <v>-127080</v>
      </c>
    </row>
    <row r="21" spans="1:13">
      <c r="A21" s="4" t="s">
        <v>131</v>
      </c>
      <c r="H21" s="5" t="n">
        <v>1947</v>
      </c>
      <c r="M21" s="5" t="n">
        <v>1947</v>
      </c>
    </row>
    <row r="22" spans="1:13">
      <c r="A22" s="4" t="s">
        <v>132</v>
      </c>
      <c r="D22" s="6" t="n">
        <v>1</v>
      </c>
      <c r="G22" s="5" t="n">
        <v>9208</v>
      </c>
      <c r="M22" s="5" t="n">
        <v>9209</v>
      </c>
    </row>
    <row r="23" spans="1:13">
      <c r="A23" s="4" t="s">
        <v>133</v>
      </c>
      <c r="D23" s="5" t="n">
        <v>148077</v>
      </c>
    </row>
    <row r="24" spans="1:13">
      <c r="A24" s="4" t="s">
        <v>134</v>
      </c>
      <c r="D24" s="6" t="n">
        <v>1</v>
      </c>
      <c r="G24" s="5" t="n">
        <v>88</v>
      </c>
      <c r="J24" s="5" t="n">
        <v>-89</v>
      </c>
    </row>
    <row r="25" spans="1:13">
      <c r="A25" s="4" t="s">
        <v>135</v>
      </c>
      <c r="D25" s="5" t="n">
        <v>54130</v>
      </c>
    </row>
    <row r="26" spans="1:13">
      <c r="A26" s="4" t="s">
        <v>136</v>
      </c>
      <c r="D26" s="6" t="n">
        <v>102</v>
      </c>
      <c r="G26" s="5" t="n">
        <v>22890</v>
      </c>
      <c r="M26" s="5" t="n">
        <v>22992</v>
      </c>
    </row>
    <row r="27" spans="1:13">
      <c r="A27" s="4" t="s">
        <v>137</v>
      </c>
      <c r="D27" s="5" t="n">
        <v>10170759</v>
      </c>
    </row>
    <row r="28" spans="1:13">
      <c r="A28" s="4" t="s">
        <v>144</v>
      </c>
      <c r="B28" s="6" t="n">
        <v>28</v>
      </c>
      <c r="C28" s="6" t="n">
        <v>95</v>
      </c>
      <c r="E28" s="6" t="n">
        <v>416</v>
      </c>
      <c r="F28" s="6" t="n">
        <v>7683</v>
      </c>
      <c r="K28" s="6" t="n">
        <v>444</v>
      </c>
      <c r="L28" s="6" t="n">
        <v>7778</v>
      </c>
    </row>
    <row r="29" spans="1:13">
      <c r="A29" s="4" t="s">
        <v>145</v>
      </c>
      <c r="B29" s="5" t="n">
        <v>2772518</v>
      </c>
      <c r="C29" s="5" t="n">
        <v>9548393</v>
      </c>
    </row>
    <row r="30" spans="1:13">
      <c r="A30" s="4" t="s">
        <v>138</v>
      </c>
      <c r="D30" s="6" t="n">
        <v>2</v>
      </c>
      <c r="G30" s="5" t="n">
        <v>106</v>
      </c>
      <c r="I30" s="6" t="n">
        <v>-11</v>
      </c>
      <c r="M30" s="5" t="n">
        <v>97</v>
      </c>
    </row>
    <row r="31" spans="1:13">
      <c r="A31" s="4" t="s">
        <v>139</v>
      </c>
      <c r="D31" s="5" t="n">
        <v>154166</v>
      </c>
      <c r="I31" s="5" t="n">
        <v>4823</v>
      </c>
    </row>
    <row r="32" spans="1:13">
      <c r="A32" s="4" t="s">
        <v>140</v>
      </c>
      <c r="D32" s="6" t="n">
        <v>145</v>
      </c>
      <c r="G32" s="5" t="n">
        <v>39713</v>
      </c>
      <c r="M32" s="5" t="n">
        <v>39858</v>
      </c>
    </row>
    <row r="33" spans="1:13">
      <c r="A33" s="4" t="s">
        <v>141</v>
      </c>
      <c r="D33" s="5" t="n">
        <v>14501500</v>
      </c>
    </row>
    <row r="34" spans="1:13">
      <c r="A34" s="4" t="s">
        <v>146</v>
      </c>
      <c r="G34" s="5" t="n">
        <v>36322</v>
      </c>
      <c r="M34" s="5" t="n">
        <v>36322</v>
      </c>
    </row>
    <row r="35" spans="1:13">
      <c r="A35" s="4" t="s">
        <v>147</v>
      </c>
      <c r="G35" s="5" t="n">
        <v>-3009</v>
      </c>
      <c r="M35" s="5" t="n">
        <v>-3009</v>
      </c>
    </row>
    <row r="36" spans="1:13">
      <c r="A36" s="4" t="s">
        <v>148</v>
      </c>
      <c r="D36" s="6" t="n">
        <v>2291</v>
      </c>
      <c r="G36" s="5" t="n">
        <v>1250899</v>
      </c>
      <c r="H36" s="5" t="n">
        <v>2194</v>
      </c>
      <c r="I36" s="6" t="n">
        <v>-3102</v>
      </c>
      <c r="J36" s="5" t="n">
        <v>-1178636</v>
      </c>
      <c r="M36" s="6" t="n">
        <v>73646</v>
      </c>
    </row>
    <row r="37" spans="1:13">
      <c r="A37" s="4" t="s">
        <v>149</v>
      </c>
      <c r="D37" s="5" t="n">
        <v>229073517</v>
      </c>
      <c r="I37" s="5" t="n">
        <v>587151</v>
      </c>
      <c r="M37" s="5" t="n">
        <v>229073517</v>
      </c>
    </row>
    <row r="38" spans="1:13">
      <c r="A38" s="3" t="s">
        <v>130</v>
      </c>
    </row>
    <row r="39" spans="1:13">
      <c r="A39" s="4" t="s">
        <v>101</v>
      </c>
      <c r="J39" s="5" t="n">
        <v>-78115</v>
      </c>
      <c r="M39" s="6" t="n">
        <v>-78115</v>
      </c>
    </row>
    <row r="40" spans="1:13">
      <c r="A40" s="4" t="s">
        <v>131</v>
      </c>
      <c r="H40" s="5" t="n">
        <v>-610</v>
      </c>
      <c r="M40" s="5" t="n">
        <v>-610</v>
      </c>
    </row>
    <row r="41" spans="1:13">
      <c r="A41" s="4" t="s">
        <v>132</v>
      </c>
      <c r="D41" s="6" t="n">
        <v>8</v>
      </c>
      <c r="G41" s="5" t="n">
        <v>8763</v>
      </c>
      <c r="M41" s="5" t="n">
        <v>8771</v>
      </c>
    </row>
    <row r="42" spans="1:13">
      <c r="A42" s="4" t="s">
        <v>133</v>
      </c>
      <c r="D42" s="5" t="n">
        <v>741216</v>
      </c>
    </row>
    <row r="43" spans="1:13">
      <c r="A43" s="4" t="s">
        <v>134</v>
      </c>
      <c r="G43" s="5" t="n">
        <v>52</v>
      </c>
      <c r="J43" s="5" t="n">
        <v>-52</v>
      </c>
    </row>
    <row r="44" spans="1:13">
      <c r="A44" s="4" t="s">
        <v>135</v>
      </c>
      <c r="D44" s="5" t="n">
        <v>29762</v>
      </c>
    </row>
    <row r="45" spans="1:13">
      <c r="A45" s="4" t="s">
        <v>136</v>
      </c>
      <c r="D45" s="6" t="n">
        <v>38</v>
      </c>
      <c r="G45" s="5" t="n">
        <v>6978</v>
      </c>
      <c r="M45" s="5" t="n">
        <v>7016</v>
      </c>
    </row>
    <row r="46" spans="1:13">
      <c r="A46" s="4" t="s">
        <v>137</v>
      </c>
      <c r="D46" s="5" t="n">
        <v>3804654</v>
      </c>
    </row>
    <row r="47" spans="1:13">
      <c r="A47" s="4" t="s">
        <v>138</v>
      </c>
      <c r="D47" s="6" t="n">
        <v>5</v>
      </c>
      <c r="G47" s="5" t="n">
        <v>168</v>
      </c>
      <c r="I47" s="6" t="n">
        <v>-35</v>
      </c>
      <c r="M47" s="5" t="n">
        <v>138</v>
      </c>
    </row>
    <row r="48" spans="1:13">
      <c r="A48" s="4" t="s">
        <v>139</v>
      </c>
      <c r="D48" s="5" t="n">
        <v>511412</v>
      </c>
      <c r="I48" s="5" t="n">
        <v>17606</v>
      </c>
    </row>
    <row r="49" spans="1:13">
      <c r="A49" s="4" t="s">
        <v>150</v>
      </c>
      <c r="G49" s="5" t="n">
        <v>28664</v>
      </c>
      <c r="M49" s="5" t="n">
        <v>28664</v>
      </c>
    </row>
    <row r="50" spans="1:13">
      <c r="A50" s="4" t="s">
        <v>151</v>
      </c>
      <c r="G50" s="5" t="n">
        <v>-16000</v>
      </c>
      <c r="M50" s="5" t="n">
        <v>-16000</v>
      </c>
    </row>
    <row r="51" spans="1:13">
      <c r="A51" s="4" t="s">
        <v>152</v>
      </c>
      <c r="I51" s="6" t="n">
        <v>-27500</v>
      </c>
      <c r="M51" s="5" t="n">
        <v>-27500</v>
      </c>
    </row>
    <row r="52" spans="1:13">
      <c r="A52" s="4" t="s">
        <v>153</v>
      </c>
      <c r="I52" s="5" t="n">
        <v>14397906</v>
      </c>
    </row>
    <row r="53" spans="1:13">
      <c r="A53" s="4" t="s">
        <v>141</v>
      </c>
      <c r="D53" s="5" t="n">
        <v>100</v>
      </c>
    </row>
    <row r="54" spans="1:13">
      <c r="A54" s="4" t="s">
        <v>146</v>
      </c>
      <c r="G54" s="5" t="n">
        <v>10190</v>
      </c>
      <c r="M54" s="5" t="n">
        <v>10190</v>
      </c>
    </row>
    <row r="55" spans="1:13">
      <c r="A55" s="4" t="s">
        <v>154</v>
      </c>
      <c r="D55" s="6" t="n">
        <v>2342</v>
      </c>
      <c r="G55" s="6" t="n">
        <v>1289714</v>
      </c>
      <c r="H55" s="6" t="n">
        <v>1584</v>
      </c>
      <c r="I55" s="6" t="n">
        <v>-30637</v>
      </c>
      <c r="J55" s="5" t="n">
        <v>-1260290</v>
      </c>
      <c r="M55" s="6" t="n">
        <v>2713</v>
      </c>
    </row>
    <row r="56" spans="1:13">
      <c r="A56" s="4" t="s">
        <v>155</v>
      </c>
      <c r="D56" s="5" t="n">
        <v>234160661</v>
      </c>
      <c r="I56" s="5" t="n">
        <v>15002663</v>
      </c>
      <c r="M56" s="5" t="n">
        <v>234160661</v>
      </c>
    </row>
    <row r="57" spans="1:13">
      <c r="A57" s="3" t="s">
        <v>130</v>
      </c>
    </row>
    <row r="58" spans="1:13">
      <c r="A58" s="4" t="s">
        <v>156</v>
      </c>
      <c r="J58" s="6" t="n">
        <v>-3487</v>
      </c>
      <c r="M58" s="6" t="n">
        <v>-3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30"/>
  </cols>
  <sheetData>
    <row r="1" spans="1:5">
      <c r="A1" s="1" t="s">
        <v>631</v>
      </c>
      <c r="B1" s="2" t="s">
        <v>632</v>
      </c>
      <c r="C1" s="2" t="s">
        <v>633</v>
      </c>
      <c r="D1" s="2" t="s">
        <v>634</v>
      </c>
      <c r="E1" s="2" t="s">
        <v>635</v>
      </c>
    </row>
    <row r="2" spans="1:5">
      <c r="A2" s="4" t="s">
        <v>70</v>
      </c>
    </row>
    <row r="3" spans="1:5">
      <c r="A3" s="3" t="s">
        <v>72</v>
      </c>
    </row>
    <row r="4" spans="1:5">
      <c r="A4" s="4" t="s">
        <v>636</v>
      </c>
      <c r="D4" s="7" t="n">
        <v>0.01</v>
      </c>
      <c r="E4" s="7" t="n">
        <v>0.01</v>
      </c>
    </row>
    <row r="5" spans="1:5">
      <c r="A5" s="4" t="s">
        <v>637</v>
      </c>
      <c r="D5" s="5" t="n">
        <v>2620</v>
      </c>
      <c r="E5" s="5" t="n">
        <v>2620</v>
      </c>
    </row>
    <row r="6" spans="1:5">
      <c r="A6" s="4" t="s">
        <v>638</v>
      </c>
      <c r="D6" s="4" t="s">
        <v>639</v>
      </c>
    </row>
    <row r="7" spans="1:5">
      <c r="A7" s="4" t="s">
        <v>640</v>
      </c>
      <c r="D7" s="12" t="n">
        <v>248.794</v>
      </c>
    </row>
    <row r="8" spans="1:5">
      <c r="A8" s="4" t="s">
        <v>641</v>
      </c>
      <c r="D8" s="8" t="n">
        <v>0.2343</v>
      </c>
      <c r="E8" s="8" t="n">
        <v>0.2343</v>
      </c>
    </row>
    <row r="9" spans="1:5">
      <c r="A9" s="4" t="s">
        <v>126</v>
      </c>
    </row>
    <row r="10" spans="1:5">
      <c r="A10" s="3" t="s">
        <v>72</v>
      </c>
    </row>
    <row r="11" spans="1:5">
      <c r="A11" s="4" t="s">
        <v>642</v>
      </c>
      <c r="B11" s="5" t="n">
        <v>18500</v>
      </c>
    </row>
    <row r="12" spans="1:5">
      <c r="A12" s="4" t="s">
        <v>73</v>
      </c>
    </row>
    <row r="13" spans="1:5">
      <c r="A13" s="3" t="s">
        <v>72</v>
      </c>
    </row>
    <row r="14" spans="1:5">
      <c r="A14" s="4" t="s">
        <v>642</v>
      </c>
      <c r="C14" s="5" t="n">
        <v>35000</v>
      </c>
    </row>
    <row r="15" spans="1:5">
      <c r="A15" s="4" t="s">
        <v>643</v>
      </c>
      <c r="C15" s="7" t="n">
        <v>0.01</v>
      </c>
    </row>
    <row r="16" spans="1:5">
      <c r="A16" s="4" t="s">
        <v>644</v>
      </c>
      <c r="C16" s="6" t="n">
        <v>30900000</v>
      </c>
    </row>
    <row r="17" spans="1:5">
      <c r="A17" s="4" t="s">
        <v>645</v>
      </c>
      <c r="D17" s="5" t="n">
        <v>13</v>
      </c>
    </row>
    <row r="18" spans="1:5">
      <c r="A18" s="4" t="s">
        <v>646</v>
      </c>
      <c r="D18" s="6" t="n">
        <v>2700000</v>
      </c>
    </row>
    <row r="19" spans="1:5">
      <c r="A19" s="4" t="s">
        <v>647</v>
      </c>
      <c r="D19" s="4" t="s">
        <v>648</v>
      </c>
    </row>
    <row r="20" spans="1:5">
      <c r="A20" s="4" t="s">
        <v>649</v>
      </c>
      <c r="D20" s="7" t="n">
        <v>2.31</v>
      </c>
    </row>
    <row r="21" spans="1:5">
      <c r="A21" s="4" t="s">
        <v>650</v>
      </c>
      <c r="D21" s="4" t="s">
        <v>651</v>
      </c>
    </row>
    <row r="22" spans="1:5">
      <c r="A22" s="4" t="s">
        <v>652</v>
      </c>
      <c r="D22"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1"/>
    <col customWidth="1" max="7" min="7" width="24"/>
  </cols>
  <sheetData>
    <row r="1" spans="1:7">
      <c r="A1" s="1" t="s">
        <v>653</v>
      </c>
      <c r="B1" s="2" t="s">
        <v>654</v>
      </c>
      <c r="C1" s="2" t="s">
        <v>655</v>
      </c>
      <c r="D1" s="2" t="s">
        <v>656</v>
      </c>
      <c r="E1" s="2" t="s">
        <v>655</v>
      </c>
      <c r="F1" s="2" t="s">
        <v>657</v>
      </c>
      <c r="G1" s="2" t="s">
        <v>658</v>
      </c>
    </row>
    <row r="2" spans="1:7">
      <c r="A2" s="3" t="s">
        <v>659</v>
      </c>
    </row>
    <row r="3" spans="1:7">
      <c r="A3" s="4" t="s">
        <v>94</v>
      </c>
      <c r="D3" s="6" t="n">
        <v>38198</v>
      </c>
      <c r="E3" s="6" t="n">
        <v>45010</v>
      </c>
      <c r="F3" s="6" t="n">
        <v>34288</v>
      </c>
    </row>
    <row r="4" spans="1:7">
      <c r="A4" s="4" t="s">
        <v>660</v>
      </c>
      <c r="G4" s="8" t="n">
        <v>2.1231</v>
      </c>
    </row>
    <row r="5" spans="1:7">
      <c r="A5" s="4" t="s">
        <v>492</v>
      </c>
    </row>
    <row r="6" spans="1:7">
      <c r="A6" s="3" t="s">
        <v>659</v>
      </c>
    </row>
    <row r="7" spans="1:7">
      <c r="A7" s="4" t="s">
        <v>661</v>
      </c>
      <c r="B7" s="5" t="n">
        <v>55286696</v>
      </c>
    </row>
    <row r="8" spans="1:7">
      <c r="A8" s="4" t="s">
        <v>662</v>
      </c>
      <c r="B8" s="6" t="n">
        <v>600000</v>
      </c>
    </row>
    <row r="9" spans="1:7">
      <c r="A9" s="4" t="s">
        <v>663</v>
      </c>
      <c r="C9" s="5" t="n">
        <v>13094217</v>
      </c>
      <c r="D9" s="5" t="n">
        <v>20368782</v>
      </c>
      <c r="E9" s="5" t="n">
        <v>13094217</v>
      </c>
    </row>
    <row r="10" spans="1:7">
      <c r="A10" s="4" t="s">
        <v>664</v>
      </c>
      <c r="B10" s="6" t="n">
        <v>200000</v>
      </c>
    </row>
    <row r="11" spans="1:7">
      <c r="A11" s="4" t="s">
        <v>665</v>
      </c>
      <c r="B11" s="4" t="s">
        <v>666</v>
      </c>
    </row>
    <row r="12" spans="1:7">
      <c r="A12" s="4" t="s">
        <v>146</v>
      </c>
      <c r="D12" s="6" t="n">
        <v>9800</v>
      </c>
      <c r="E12" s="6" t="n">
        <v>17300</v>
      </c>
    </row>
    <row r="13" spans="1:7">
      <c r="A13" s="4" t="s">
        <v>493</v>
      </c>
    </row>
    <row r="14" spans="1:7">
      <c r="A14" s="3" t="s">
        <v>659</v>
      </c>
    </row>
    <row r="15" spans="1:7">
      <c r="A15" s="4" t="s">
        <v>663</v>
      </c>
      <c r="B15" s="5" t="n">
        <v>5819652</v>
      </c>
    </row>
    <row r="16" spans="1:7">
      <c r="A16" s="4" t="s">
        <v>94</v>
      </c>
      <c r="C16" s="6" t="n">
        <v>6700</v>
      </c>
    </row>
    <row r="17" spans="1:7">
      <c r="A17" s="4" t="s">
        <v>667</v>
      </c>
    </row>
    <row r="18" spans="1:7">
      <c r="A18" s="3" t="s">
        <v>659</v>
      </c>
    </row>
    <row r="19" spans="1:7">
      <c r="A19" s="4" t="s">
        <v>663</v>
      </c>
      <c r="B19" s="5" t="n">
        <v>29098260</v>
      </c>
    </row>
    <row r="20" spans="1:7">
      <c r="A20" s="4" t="s">
        <v>668</v>
      </c>
      <c r="B20" s="5" t="n">
        <v>4</v>
      </c>
    </row>
    <row r="21" spans="1:7">
      <c r="A21" s="4" t="s">
        <v>669</v>
      </c>
      <c r="B21" s="5" t="n">
        <v>7274565</v>
      </c>
    </row>
    <row r="22" spans="1:7">
      <c r="A22" s="4" t="s">
        <v>670</v>
      </c>
      <c r="B22" s="6" t="n">
        <v>50000</v>
      </c>
    </row>
    <row r="23" spans="1:7">
      <c r="A23" s="4" t="s">
        <v>664</v>
      </c>
      <c r="B23" s="6" t="n">
        <v>200000</v>
      </c>
    </row>
    <row r="24" spans="1:7">
      <c r="A24" s="4" t="s">
        <v>660</v>
      </c>
      <c r="B24" s="8" t="n">
        <v>1.1893</v>
      </c>
    </row>
    <row r="25" spans="1:7">
      <c r="A25" s="4" t="s">
        <v>671</v>
      </c>
    </row>
    <row r="26" spans="1:7">
      <c r="A26" s="3" t="s">
        <v>659</v>
      </c>
    </row>
    <row r="27" spans="1:7">
      <c r="A27" s="4" t="s">
        <v>663</v>
      </c>
      <c r="B27" s="5" t="n">
        <v>20368784</v>
      </c>
    </row>
    <row r="28" spans="1:7">
      <c r="A28" s="4" t="s">
        <v>668</v>
      </c>
      <c r="B28" s="5" t="n">
        <v>8</v>
      </c>
    </row>
    <row r="29" spans="1:7">
      <c r="A29" s="4" t="s">
        <v>669</v>
      </c>
      <c r="B29" s="5" t="n">
        <v>2546098</v>
      </c>
    </row>
    <row r="30" spans="1:7">
      <c r="A30" s="4" t="s">
        <v>670</v>
      </c>
      <c r="B30" s="6" t="n">
        <v>50000</v>
      </c>
    </row>
    <row r="31" spans="1:7">
      <c r="A31" s="4" t="s">
        <v>664</v>
      </c>
      <c r="B31"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672</v>
      </c>
      <c r="B1" s="2" t="s">
        <v>673</v>
      </c>
      <c r="C1" s="2" t="s">
        <v>656</v>
      </c>
      <c r="D1" s="2" t="s">
        <v>674</v>
      </c>
      <c r="E1" s="2" t="s">
        <v>657</v>
      </c>
    </row>
    <row r="2" spans="1:5">
      <c r="A2" s="3" t="s">
        <v>228</v>
      </c>
    </row>
    <row r="3" spans="1:5">
      <c r="A3" s="4" t="s">
        <v>94</v>
      </c>
      <c r="C3" s="6" t="n">
        <v>38198</v>
      </c>
      <c r="D3" s="6" t="n">
        <v>45010</v>
      </c>
      <c r="E3" s="6" t="n">
        <v>34288</v>
      </c>
    </row>
    <row r="4" spans="1:5">
      <c r="A4" s="4" t="s">
        <v>660</v>
      </c>
      <c r="B4" s="8" t="n">
        <v>2.1231</v>
      </c>
    </row>
    <row r="5" spans="1:5">
      <c r="A5" s="4" t="s">
        <v>675</v>
      </c>
    </row>
    <row r="6" spans="1:5">
      <c r="A6" s="3" t="s">
        <v>228</v>
      </c>
    </row>
    <row r="7" spans="1:5">
      <c r="A7" s="4" t="s">
        <v>661</v>
      </c>
      <c r="B7" s="5" t="n">
        <v>55286696</v>
      </c>
    </row>
    <row r="8" spans="1:5">
      <c r="A8" s="4" t="s">
        <v>662</v>
      </c>
      <c r="B8" s="6" t="n">
        <v>600000</v>
      </c>
    </row>
    <row r="9" spans="1:5">
      <c r="A9" s="4" t="s">
        <v>663</v>
      </c>
      <c r="C9" s="5" t="n">
        <v>5819652</v>
      </c>
    </row>
    <row r="10" spans="1:5">
      <c r="A10" s="4" t="s">
        <v>146</v>
      </c>
      <c r="C10" s="6" t="n">
        <v>400</v>
      </c>
      <c r="D10" s="6" t="n">
        <v>12400</v>
      </c>
    </row>
    <row r="11" spans="1:5">
      <c r="A11" s="4" t="s">
        <v>665</v>
      </c>
      <c r="B11" s="4" t="s">
        <v>676</v>
      </c>
    </row>
    <row r="12" spans="1:5">
      <c r="A12" s="4" t="s">
        <v>495</v>
      </c>
    </row>
    <row r="13" spans="1:5">
      <c r="A13" s="3" t="s">
        <v>228</v>
      </c>
    </row>
    <row r="14" spans="1:5">
      <c r="A14" s="4" t="s">
        <v>663</v>
      </c>
      <c r="B14" s="5" t="n">
        <v>5819652</v>
      </c>
    </row>
    <row r="15" spans="1:5">
      <c r="A15" s="4" t="s">
        <v>146</v>
      </c>
      <c r="B15" s="6" t="n">
        <v>10900</v>
      </c>
    </row>
    <row r="16" spans="1:5">
      <c r="A16" s="4" t="s">
        <v>677</v>
      </c>
    </row>
    <row r="17" spans="1:5">
      <c r="A17" s="3" t="s">
        <v>228</v>
      </c>
    </row>
    <row r="18" spans="1:5">
      <c r="A18" s="4" t="s">
        <v>663</v>
      </c>
      <c r="B18" s="5" t="n">
        <v>29098260</v>
      </c>
    </row>
    <row r="19" spans="1:5">
      <c r="A19" s="4" t="s">
        <v>668</v>
      </c>
      <c r="B19" s="5" t="n">
        <v>4</v>
      </c>
    </row>
    <row r="20" spans="1:5">
      <c r="A20" s="4" t="s">
        <v>669</v>
      </c>
      <c r="B20" s="5" t="n">
        <v>7274565</v>
      </c>
    </row>
    <row r="21" spans="1:5">
      <c r="A21" s="4" t="s">
        <v>670</v>
      </c>
      <c r="B21" s="6" t="n">
        <v>50000</v>
      </c>
    </row>
    <row r="22" spans="1:5">
      <c r="A22" s="4" t="s">
        <v>664</v>
      </c>
      <c r="B22" s="6" t="n">
        <v>200000</v>
      </c>
    </row>
    <row r="23" spans="1:5">
      <c r="A23" s="4" t="s">
        <v>678</v>
      </c>
    </row>
    <row r="24" spans="1:5">
      <c r="A24" s="3" t="s">
        <v>228</v>
      </c>
    </row>
    <row r="25" spans="1:5">
      <c r="A25" s="4" t="s">
        <v>663</v>
      </c>
      <c r="B25" s="5" t="n">
        <v>20368784</v>
      </c>
    </row>
    <row r="26" spans="1:5">
      <c r="A26" s="4" t="s">
        <v>668</v>
      </c>
      <c r="B26" s="5" t="n">
        <v>8</v>
      </c>
    </row>
    <row r="27" spans="1:5">
      <c r="A27" s="4" t="s">
        <v>669</v>
      </c>
      <c r="B27" s="5" t="n">
        <v>2546098</v>
      </c>
    </row>
    <row r="28" spans="1:5">
      <c r="A28" s="4" t="s">
        <v>670</v>
      </c>
      <c r="B28" s="6" t="n">
        <v>50000</v>
      </c>
    </row>
    <row r="29" spans="1:5">
      <c r="A29" s="4" t="s">
        <v>664</v>
      </c>
      <c r="B29" s="6" t="n">
        <v>400000</v>
      </c>
    </row>
    <row r="30" spans="1:5">
      <c r="A30" s="4" t="s">
        <v>660</v>
      </c>
      <c r="B30" s="8" t="n">
        <v>1.1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64</v>
      </c>
      <c r="J1" s="2" t="s">
        <v>1</v>
      </c>
    </row>
    <row r="2" spans="1:12">
      <c r="B2" s="2" t="s">
        <v>2</v>
      </c>
      <c r="C2" s="2" t="s">
        <v>380</v>
      </c>
      <c r="D2" s="2" t="s">
        <v>4</v>
      </c>
      <c r="E2" s="2" t="s">
        <v>379</v>
      </c>
      <c r="F2" s="2" t="s">
        <v>35</v>
      </c>
      <c r="G2" s="2" t="s">
        <v>381</v>
      </c>
      <c r="H2" s="2" t="s">
        <v>382</v>
      </c>
      <c r="I2" s="2" t="s">
        <v>383</v>
      </c>
      <c r="J2" s="2" t="s">
        <v>2</v>
      </c>
      <c r="K2" s="2" t="s">
        <v>35</v>
      </c>
      <c r="L2" s="2" t="s">
        <v>85</v>
      </c>
    </row>
    <row r="3" spans="1:12">
      <c r="A3" s="3" t="s">
        <v>231</v>
      </c>
    </row>
    <row r="4" spans="1:12">
      <c r="A4" s="4" t="s">
        <v>87</v>
      </c>
      <c r="B4" s="6" t="n">
        <v>59820</v>
      </c>
      <c r="C4" s="6" t="n">
        <v>53165</v>
      </c>
      <c r="D4" s="6" t="n">
        <v>35229</v>
      </c>
      <c r="E4" s="6" t="n">
        <v>26418</v>
      </c>
      <c r="F4" s="6" t="n">
        <v>31095</v>
      </c>
      <c r="G4" s="6" t="n">
        <v>34593</v>
      </c>
      <c r="H4" s="6" t="n">
        <v>20007</v>
      </c>
      <c r="I4" s="6" t="n">
        <v>14458</v>
      </c>
    </row>
    <row r="5" spans="1:12">
      <c r="A5" s="4" t="s">
        <v>87</v>
      </c>
      <c r="J5" s="6" t="n">
        <v>174632</v>
      </c>
      <c r="K5" s="6" t="n">
        <v>100153</v>
      </c>
      <c r="L5" s="6" t="n">
        <v>82819</v>
      </c>
    </row>
    <row r="6" spans="1:12">
      <c r="A6" s="4" t="s">
        <v>680</v>
      </c>
    </row>
    <row r="7" spans="1:12">
      <c r="A7" s="3" t="s">
        <v>231</v>
      </c>
    </row>
    <row r="8" spans="1:12">
      <c r="A8" s="4" t="s">
        <v>87</v>
      </c>
      <c r="J8" s="5" t="n">
        <v>75146</v>
      </c>
    </row>
    <row r="9" spans="1:12">
      <c r="A9" s="4" t="s">
        <v>681</v>
      </c>
    </row>
    <row r="10" spans="1:12">
      <c r="A10" s="3" t="s">
        <v>231</v>
      </c>
    </row>
    <row r="11" spans="1:12">
      <c r="A11" s="4" t="s">
        <v>87</v>
      </c>
      <c r="J11" s="5" t="n">
        <v>32146</v>
      </c>
    </row>
    <row r="12" spans="1:12">
      <c r="A12" s="4" t="s">
        <v>108</v>
      </c>
    </row>
    <row r="13" spans="1:12">
      <c r="A13" s="3" t="s">
        <v>231</v>
      </c>
    </row>
    <row r="14" spans="1:12">
      <c r="A14" s="4" t="s">
        <v>87</v>
      </c>
      <c r="B14" s="5" t="n">
        <v>5672</v>
      </c>
      <c r="C14" s="5" t="n">
        <v>5156</v>
      </c>
      <c r="D14" s="5" t="n">
        <v>5691</v>
      </c>
      <c r="E14" s="5" t="n">
        <v>5483</v>
      </c>
      <c r="F14" s="5" t="n">
        <v>5706</v>
      </c>
      <c r="G14" s="5" t="n">
        <v>2217</v>
      </c>
      <c r="H14" s="5" t="n">
        <v>3908</v>
      </c>
      <c r="I14" s="5" t="n">
        <v>4372</v>
      </c>
      <c r="J14" s="5" t="n">
        <v>22002</v>
      </c>
      <c r="K14" s="5" t="n">
        <v>16202</v>
      </c>
      <c r="L14" s="5" t="n">
        <v>17347</v>
      </c>
    </row>
    <row r="15" spans="1:12">
      <c r="A15" s="4" t="s">
        <v>109</v>
      </c>
    </row>
    <row r="16" spans="1:12">
      <c r="A16" s="3" t="s">
        <v>231</v>
      </c>
    </row>
    <row r="17" spans="1:12">
      <c r="A17" s="4" t="s">
        <v>87</v>
      </c>
      <c r="B17" s="5" t="n">
        <v>6504</v>
      </c>
      <c r="C17" s="5" t="n">
        <v>5555</v>
      </c>
      <c r="D17" s="5" t="n">
        <v>5438</v>
      </c>
      <c r="E17" s="5" t="n">
        <v>5372</v>
      </c>
      <c r="F17" s="5" t="n">
        <v>5276</v>
      </c>
      <c r="G17" s="5" t="n">
        <v>-1663</v>
      </c>
      <c r="H17" s="5" t="n">
        <v>4945</v>
      </c>
      <c r="I17" s="5" t="n">
        <v>4311</v>
      </c>
      <c r="J17" s="5" t="n">
        <v>22869</v>
      </c>
      <c r="K17" s="5" t="n">
        <v>12869</v>
      </c>
      <c r="L17" s="5" t="n">
        <v>13687</v>
      </c>
    </row>
    <row r="18" spans="1:12">
      <c r="A18" s="4" t="s">
        <v>110</v>
      </c>
    </row>
    <row r="19" spans="1:12">
      <c r="A19" s="3" t="s">
        <v>231</v>
      </c>
    </row>
    <row r="20" spans="1:12">
      <c r="A20" s="4" t="s">
        <v>87</v>
      </c>
      <c r="B20" s="6" t="n">
        <v>6453</v>
      </c>
      <c r="C20" s="6" t="n">
        <v>5786</v>
      </c>
      <c r="D20" s="6" t="n">
        <v>5280</v>
      </c>
      <c r="E20" s="6" t="n">
        <v>4950</v>
      </c>
      <c r="F20" s="5" t="n">
        <v>5384</v>
      </c>
      <c r="G20" s="5" t="n">
        <v>-4149</v>
      </c>
      <c r="H20" s="5" t="n">
        <v>3440</v>
      </c>
      <c r="I20" s="5" t="n">
        <v>3491</v>
      </c>
      <c r="J20" s="6" t="n">
        <v>22469</v>
      </c>
      <c r="K20" s="5" t="n">
        <v>8167</v>
      </c>
      <c r="L20" s="5" t="n">
        <v>10916</v>
      </c>
    </row>
    <row r="21" spans="1:12">
      <c r="A21" s="4" t="s">
        <v>111</v>
      </c>
    </row>
    <row r="22" spans="1:12">
      <c r="A22" s="3" t="s">
        <v>231</v>
      </c>
    </row>
    <row r="23" spans="1:12">
      <c r="A23" s="4" t="s">
        <v>87</v>
      </c>
      <c r="F23" s="6" t="n">
        <v>5</v>
      </c>
      <c r="G23" s="6" t="n">
        <v>128</v>
      </c>
      <c r="H23" s="6" t="n">
        <v>64</v>
      </c>
      <c r="I23" s="6" t="n">
        <v>87</v>
      </c>
      <c r="K23" s="5" t="n">
        <v>284</v>
      </c>
      <c r="L23" s="6" t="n">
        <v>884</v>
      </c>
    </row>
    <row r="24" spans="1:12">
      <c r="A24" s="4" t="s">
        <v>682</v>
      </c>
    </row>
    <row r="25" spans="1:12">
      <c r="A25" s="3" t="s">
        <v>231</v>
      </c>
    </row>
    <row r="26" spans="1:12">
      <c r="A26" s="4" t="s">
        <v>87</v>
      </c>
      <c r="K26" s="5" t="n">
        <v>100153</v>
      </c>
    </row>
    <row r="27" spans="1:12">
      <c r="A27" s="4" t="s">
        <v>683</v>
      </c>
    </row>
    <row r="28" spans="1:12">
      <c r="A28" s="3" t="s">
        <v>231</v>
      </c>
    </row>
    <row r="29" spans="1:12">
      <c r="A29" s="4" t="s">
        <v>87</v>
      </c>
      <c r="K29" s="5" t="n">
        <v>49179</v>
      </c>
    </row>
    <row r="30" spans="1:12">
      <c r="A30" s="4" t="s">
        <v>684</v>
      </c>
    </row>
    <row r="31" spans="1:12">
      <c r="A31" s="3" t="s">
        <v>231</v>
      </c>
    </row>
    <row r="32" spans="1:12">
      <c r="A32" s="4" t="s">
        <v>87</v>
      </c>
      <c r="K32" s="5" t="n">
        <v>13452</v>
      </c>
    </row>
    <row r="33" spans="1:12">
      <c r="A33" s="4" t="s">
        <v>685</v>
      </c>
    </row>
    <row r="34" spans="1:12">
      <c r="A34" s="3" t="s">
        <v>231</v>
      </c>
    </row>
    <row r="35" spans="1:12">
      <c r="A35" s="4" t="s">
        <v>87</v>
      </c>
      <c r="K35" s="5" t="n">
        <v>16202</v>
      </c>
    </row>
    <row r="36" spans="1:12">
      <c r="A36" s="4" t="s">
        <v>686</v>
      </c>
    </row>
    <row r="37" spans="1:12">
      <c r="A37" s="3" t="s">
        <v>231</v>
      </c>
    </row>
    <row r="38" spans="1:12">
      <c r="A38" s="4" t="s">
        <v>87</v>
      </c>
      <c r="K38" s="5" t="n">
        <v>12869</v>
      </c>
    </row>
    <row r="39" spans="1:12">
      <c r="A39" s="4" t="s">
        <v>687</v>
      </c>
    </row>
    <row r="40" spans="1:12">
      <c r="A40" s="3" t="s">
        <v>231</v>
      </c>
    </row>
    <row r="41" spans="1:12">
      <c r="A41" s="4" t="s">
        <v>87</v>
      </c>
      <c r="K41" s="5" t="n">
        <v>8167</v>
      </c>
    </row>
    <row r="42" spans="1:12">
      <c r="A42" s="4" t="s">
        <v>688</v>
      </c>
    </row>
    <row r="43" spans="1:12">
      <c r="A43" s="3" t="s">
        <v>231</v>
      </c>
    </row>
    <row r="44" spans="1:12">
      <c r="A44" s="4" t="s">
        <v>87</v>
      </c>
      <c r="K44" s="6" t="n">
        <v>28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9</v>
      </c>
      <c r="B1" s="2" t="s">
        <v>2</v>
      </c>
      <c r="C1" s="2" t="s">
        <v>35</v>
      </c>
    </row>
    <row r="2" spans="1:3">
      <c r="A2" s="3" t="s">
        <v>231</v>
      </c>
    </row>
    <row r="3" spans="1:3">
      <c r="A3" s="4" t="s">
        <v>39</v>
      </c>
      <c r="B3" s="6" t="n">
        <v>37347</v>
      </c>
      <c r="C3" s="6" t="n">
        <v>24179</v>
      </c>
    </row>
    <row r="4" spans="1:3">
      <c r="A4" s="4" t="s">
        <v>690</v>
      </c>
      <c r="B4" s="5" t="n">
        <v>788</v>
      </c>
    </row>
    <row r="5" spans="1:3">
      <c r="A5" s="4" t="s">
        <v>691</v>
      </c>
      <c r="B5" s="6" t="n">
        <v>40476</v>
      </c>
    </row>
    <row r="6" spans="1:3">
      <c r="A6" s="4" t="s">
        <v>682</v>
      </c>
    </row>
    <row r="7" spans="1:3">
      <c r="A7" s="3" t="s">
        <v>231</v>
      </c>
    </row>
    <row r="8" spans="1:3">
      <c r="A8" s="4" t="s">
        <v>39</v>
      </c>
      <c r="C8" s="5" t="n">
        <v>24179</v>
      </c>
    </row>
    <row r="9" spans="1:3">
      <c r="A9" s="4" t="s">
        <v>690</v>
      </c>
      <c r="C9" s="5" t="n">
        <v>1141</v>
      </c>
    </row>
    <row r="10" spans="1:3">
      <c r="A10" s="4" t="s">
        <v>691</v>
      </c>
      <c r="C10" s="6" t="n">
        <v>35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93</v>
      </c>
    </row>
    <row r="3" spans="1:2">
      <c r="A3" s="3" t="s">
        <v>690</v>
      </c>
    </row>
    <row r="4" spans="1:2">
      <c r="A4" s="4" t="s">
        <v>694</v>
      </c>
      <c r="B4" s="6" t="n">
        <v>-353</v>
      </c>
    </row>
    <row r="5" spans="1:2">
      <c r="A5" s="4" t="s">
        <v>695</v>
      </c>
      <c r="B5" s="5" t="n">
        <v>-353</v>
      </c>
    </row>
    <row r="6" spans="1:2">
      <c r="A6" s="3" t="s">
        <v>691</v>
      </c>
    </row>
    <row r="7" spans="1:2">
      <c r="A7" s="4" t="s">
        <v>696</v>
      </c>
      <c r="B7" s="5" t="n">
        <v>-10783</v>
      </c>
    </row>
    <row r="8" spans="1:2">
      <c r="A8" s="4" t="s">
        <v>697</v>
      </c>
      <c r="B8" s="5" t="n">
        <v>16088</v>
      </c>
    </row>
    <row r="9" spans="1:2">
      <c r="A9" s="4" t="s">
        <v>698</v>
      </c>
      <c r="B9" s="6" t="n">
        <v>53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231</v>
      </c>
    </row>
    <row r="3" spans="1:3">
      <c r="A3" s="4" t="s">
        <v>700</v>
      </c>
      <c r="B3" s="6" t="n">
        <v>211373</v>
      </c>
    </row>
    <row r="4" spans="1:3">
      <c r="A4" s="4" t="s">
        <v>680</v>
      </c>
    </row>
    <row r="5" spans="1:3">
      <c r="A5" s="3" t="s">
        <v>231</v>
      </c>
    </row>
    <row r="6" spans="1:3">
      <c r="A6" s="4" t="s">
        <v>700</v>
      </c>
      <c r="B6" s="5" t="n">
        <v>17318</v>
      </c>
    </row>
    <row r="7" spans="1:3">
      <c r="A7" s="4" t="s">
        <v>681</v>
      </c>
    </row>
    <row r="8" spans="1:3">
      <c r="A8" s="3" t="s">
        <v>231</v>
      </c>
    </row>
    <row r="9" spans="1:3">
      <c r="A9" s="4" t="s">
        <v>700</v>
      </c>
      <c r="B9" s="5" t="n">
        <v>9141</v>
      </c>
    </row>
    <row r="10" spans="1:3">
      <c r="A10" s="4" t="s">
        <v>108</v>
      </c>
    </row>
    <row r="11" spans="1:3">
      <c r="A11" s="3" t="s">
        <v>231</v>
      </c>
    </row>
    <row r="12" spans="1:3">
      <c r="A12" s="4" t="s">
        <v>700</v>
      </c>
      <c r="B12" s="5" t="n">
        <v>73381</v>
      </c>
    </row>
    <row r="13" spans="1:3">
      <c r="A13" s="4" t="s">
        <v>109</v>
      </c>
    </row>
    <row r="14" spans="1:3">
      <c r="A14" s="3" t="s">
        <v>231</v>
      </c>
    </row>
    <row r="15" spans="1:3">
      <c r="A15" s="4" t="s">
        <v>700</v>
      </c>
      <c r="B15" s="6" t="n">
        <v>111533</v>
      </c>
    </row>
    <row r="16" spans="1:3">
      <c r="A16" s="4" t="s">
        <v>701</v>
      </c>
    </row>
    <row r="17" spans="1:3">
      <c r="A17" s="3" t="s">
        <v>231</v>
      </c>
    </row>
    <row r="18" spans="1:3">
      <c r="A18" s="4" t="s">
        <v>702</v>
      </c>
      <c r="B18" s="4" t="s">
        <v>450</v>
      </c>
    </row>
    <row r="19" spans="1:3">
      <c r="A19" s="4" t="s">
        <v>703</v>
      </c>
    </row>
    <row r="20" spans="1:3">
      <c r="A20" s="3" t="s">
        <v>231</v>
      </c>
    </row>
    <row r="21" spans="1:3">
      <c r="A21" s="4" t="s">
        <v>702</v>
      </c>
      <c r="B21" s="4" t="s">
        <v>443</v>
      </c>
    </row>
    <row r="22" spans="1:3">
      <c r="A22" s="4" t="s">
        <v>704</v>
      </c>
    </row>
    <row r="23" spans="1:3">
      <c r="A23" s="3" t="s">
        <v>231</v>
      </c>
    </row>
    <row r="24" spans="1:3">
      <c r="A24" s="4" t="s">
        <v>702</v>
      </c>
      <c r="B24" s="4" t="s">
        <v>423</v>
      </c>
    </row>
    <row r="25" spans="1:3">
      <c r="A25" s="4" t="s">
        <v>682</v>
      </c>
    </row>
    <row r="26" spans="1:3">
      <c r="A26" s="3" t="s">
        <v>231</v>
      </c>
    </row>
    <row r="27" spans="1:3">
      <c r="A27" s="4" t="s">
        <v>700</v>
      </c>
      <c r="C27" s="6" t="n">
        <v>249305</v>
      </c>
    </row>
    <row r="28" spans="1:3">
      <c r="A28" s="4" t="s">
        <v>683</v>
      </c>
    </row>
    <row r="29" spans="1:3">
      <c r="A29" s="3" t="s">
        <v>231</v>
      </c>
    </row>
    <row r="30" spans="1:3">
      <c r="A30" s="4" t="s">
        <v>700</v>
      </c>
      <c r="C30" s="5" t="n">
        <v>26298</v>
      </c>
    </row>
    <row r="31" spans="1:3">
      <c r="A31" s="4" t="s">
        <v>684</v>
      </c>
    </row>
    <row r="32" spans="1:3">
      <c r="A32" s="3" t="s">
        <v>231</v>
      </c>
    </row>
    <row r="33" spans="1:3">
      <c r="A33" s="4" t="s">
        <v>700</v>
      </c>
      <c r="C33" s="5" t="n">
        <v>15512</v>
      </c>
    </row>
    <row r="34" spans="1:3">
      <c r="A34" s="4" t="s">
        <v>685</v>
      </c>
    </row>
    <row r="35" spans="1:3">
      <c r="A35" s="3" t="s">
        <v>231</v>
      </c>
    </row>
    <row r="36" spans="1:3">
      <c r="A36" s="4" t="s">
        <v>700</v>
      </c>
      <c r="C36" s="5" t="n">
        <v>77453</v>
      </c>
    </row>
    <row r="37" spans="1:3">
      <c r="A37" s="4" t="s">
        <v>686</v>
      </c>
    </row>
    <row r="38" spans="1:3">
      <c r="A38" s="3" t="s">
        <v>231</v>
      </c>
    </row>
    <row r="39" spans="1:3">
      <c r="A39" s="4" t="s">
        <v>700</v>
      </c>
      <c r="C39" s="6" t="n">
        <v>1300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05</v>
      </c>
      <c r="B1" s="2" t="s">
        <v>2</v>
      </c>
      <c r="C1" s="2" t="s">
        <v>409</v>
      </c>
      <c r="D1" s="2" t="s">
        <v>35</v>
      </c>
    </row>
    <row r="2" spans="1:4">
      <c r="A2" s="3" t="s">
        <v>231</v>
      </c>
    </row>
    <row r="3" spans="1:4">
      <c r="A3" s="4" t="s">
        <v>411</v>
      </c>
      <c r="B3" s="10" t="n">
        <v>0.2</v>
      </c>
      <c r="C3" s="10" t="n">
        <v>0.1</v>
      </c>
      <c r="D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706</v>
      </c>
      <c r="B1" s="2" t="s">
        <v>1</v>
      </c>
    </row>
    <row r="2" spans="1:6">
      <c r="B2" s="2" t="s">
        <v>2</v>
      </c>
      <c r="C2" s="2" t="s">
        <v>35</v>
      </c>
      <c r="D2" s="2" t="s">
        <v>85</v>
      </c>
      <c r="E2" s="2" t="s">
        <v>707</v>
      </c>
      <c r="F2" s="2" t="s">
        <v>708</v>
      </c>
    </row>
    <row r="3" spans="1:6">
      <c r="A3" s="3" t="s">
        <v>233</v>
      </c>
    </row>
    <row r="4" spans="1:6">
      <c r="A4" s="4" t="s">
        <v>709</v>
      </c>
      <c r="B4" s="10" t="n">
        <v>7.4</v>
      </c>
      <c r="C4" s="6" t="n">
        <v>9</v>
      </c>
      <c r="D4" s="6" t="n">
        <v>9</v>
      </c>
    </row>
    <row r="5" spans="1:6">
      <c r="A5" s="3" t="s">
        <v>710</v>
      </c>
    </row>
    <row r="6" spans="1:6">
      <c r="A6" s="4" t="s">
        <v>711</v>
      </c>
      <c r="B6" s="4" t="s">
        <v>712</v>
      </c>
    </row>
    <row r="7" spans="1:6">
      <c r="A7" s="4" t="s">
        <v>419</v>
      </c>
    </row>
    <row r="8" spans="1:6">
      <c r="A8" s="3" t="s">
        <v>710</v>
      </c>
    </row>
    <row r="9" spans="1:6">
      <c r="A9" s="4" t="s">
        <v>713</v>
      </c>
      <c r="B9" s="4" t="s">
        <v>714</v>
      </c>
      <c r="C9" s="4" t="s">
        <v>715</v>
      </c>
      <c r="D9" s="4" t="s">
        <v>716</v>
      </c>
    </row>
    <row r="10" spans="1:6">
      <c r="A10" s="4" t="s">
        <v>717</v>
      </c>
      <c r="B10" s="4" t="s">
        <v>718</v>
      </c>
      <c r="C10" s="4" t="s">
        <v>719</v>
      </c>
      <c r="D10" s="4" t="s">
        <v>720</v>
      </c>
    </row>
    <row r="11" spans="1:6">
      <c r="A11" s="4" t="s">
        <v>427</v>
      </c>
    </row>
    <row r="12" spans="1:6">
      <c r="A12" s="3" t="s">
        <v>710</v>
      </c>
    </row>
    <row r="13" spans="1:6">
      <c r="A13" s="4" t="s">
        <v>713</v>
      </c>
      <c r="B13" s="4" t="s">
        <v>721</v>
      </c>
      <c r="C13" s="4" t="s">
        <v>722</v>
      </c>
      <c r="D13" s="4" t="s">
        <v>723</v>
      </c>
    </row>
    <row r="14" spans="1:6">
      <c r="A14" s="4" t="s">
        <v>717</v>
      </c>
      <c r="B14" s="4" t="s">
        <v>724</v>
      </c>
      <c r="C14" s="4" t="s">
        <v>725</v>
      </c>
      <c r="D14" s="4" t="s">
        <v>726</v>
      </c>
    </row>
    <row r="15" spans="1:6">
      <c r="A15" s="4" t="s">
        <v>480</v>
      </c>
    </row>
    <row r="16" spans="1:6">
      <c r="A16" s="3" t="s">
        <v>233</v>
      </c>
    </row>
    <row r="17" spans="1:6">
      <c r="A17" s="4" t="s">
        <v>727</v>
      </c>
      <c r="B17" s="5" t="n">
        <v>21957150</v>
      </c>
      <c r="C17" s="5" t="n">
        <v>19872029</v>
      </c>
    </row>
    <row r="18" spans="1:6">
      <c r="A18" s="4" t="s">
        <v>709</v>
      </c>
      <c r="B18" s="10" t="n">
        <v>6.4</v>
      </c>
      <c r="C18" s="10" t="n">
        <v>8.6</v>
      </c>
      <c r="D18" s="6" t="n">
        <v>9</v>
      </c>
    </row>
    <row r="19" spans="1:6">
      <c r="A19" s="4" t="s">
        <v>481</v>
      </c>
      <c r="B19" s="5" t="n">
        <v>2679667</v>
      </c>
      <c r="C19" s="5" t="n">
        <v>5485863</v>
      </c>
      <c r="D19" s="5" t="n">
        <v>3702500</v>
      </c>
    </row>
    <row r="20" spans="1:6">
      <c r="A20" s="3" t="s">
        <v>710</v>
      </c>
    </row>
    <row r="21" spans="1:6">
      <c r="A21" s="4" t="s">
        <v>728</v>
      </c>
      <c r="B21" s="4" t="s">
        <v>441</v>
      </c>
      <c r="C21" s="4" t="s">
        <v>441</v>
      </c>
      <c r="D21" s="4" t="s">
        <v>441</v>
      </c>
    </row>
    <row r="22" spans="1:6">
      <c r="A22" s="4" t="s">
        <v>729</v>
      </c>
    </row>
    <row r="23" spans="1:6">
      <c r="A23" s="3" t="s">
        <v>233</v>
      </c>
    </row>
    <row r="24" spans="1:6">
      <c r="A24" s="4" t="s">
        <v>730</v>
      </c>
      <c r="E24" s="5" t="n">
        <v>30000000</v>
      </c>
      <c r="F24" s="5" t="n">
        <v>1000000</v>
      </c>
    </row>
    <row r="25" spans="1:6">
      <c r="A25" s="4" t="s">
        <v>731</v>
      </c>
      <c r="B25" s="5" t="n">
        <v>22000000</v>
      </c>
    </row>
    <row r="26" spans="1:6">
      <c r="A26" s="4" t="s">
        <v>732</v>
      </c>
      <c r="B26" s="5" t="n">
        <v>2300000</v>
      </c>
    </row>
    <row r="27" spans="1:6">
      <c r="A27" s="4" t="s">
        <v>733</v>
      </c>
      <c r="B27" s="4" t="s">
        <v>429</v>
      </c>
    </row>
    <row r="28" spans="1:6">
      <c r="A28" s="4" t="s">
        <v>734</v>
      </c>
    </row>
    <row r="29" spans="1:6">
      <c r="A29" s="3" t="s">
        <v>233</v>
      </c>
    </row>
    <row r="30" spans="1:6">
      <c r="A30" s="4" t="s">
        <v>735</v>
      </c>
      <c r="B30" s="4" t="s">
        <v>450</v>
      </c>
    </row>
    <row r="31" spans="1:6">
      <c r="A31" s="4" t="s">
        <v>736</v>
      </c>
    </row>
    <row r="32" spans="1:6">
      <c r="A32" s="3" t="s">
        <v>233</v>
      </c>
    </row>
    <row r="33" spans="1:6">
      <c r="A33" s="4" t="s">
        <v>735</v>
      </c>
      <c r="B33" s="4" t="s">
        <v>557</v>
      </c>
    </row>
    <row r="34" spans="1:6">
      <c r="A34" s="4" t="s">
        <v>737</v>
      </c>
    </row>
    <row r="35" spans="1:6">
      <c r="A35" s="3" t="s">
        <v>233</v>
      </c>
    </row>
    <row r="36" spans="1:6">
      <c r="A36" s="4" t="s">
        <v>735</v>
      </c>
      <c r="B36" s="4" t="s">
        <v>557</v>
      </c>
    </row>
    <row r="37" spans="1:6">
      <c r="A37" s="4" t="s">
        <v>733</v>
      </c>
      <c r="B37" s="4" t="s">
        <v>429</v>
      </c>
    </row>
    <row r="38" spans="1:6">
      <c r="A38" s="4" t="s">
        <v>738</v>
      </c>
    </row>
    <row r="39" spans="1:6">
      <c r="A39" s="3" t="s">
        <v>233</v>
      </c>
    </row>
    <row r="40" spans="1:6">
      <c r="A40" s="4" t="s">
        <v>735</v>
      </c>
      <c r="B40" s="4" t="s">
        <v>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39</v>
      </c>
      <c r="B1" s="2" t="s">
        <v>1</v>
      </c>
    </row>
    <row r="2" spans="1:4">
      <c r="B2" s="2" t="s">
        <v>2</v>
      </c>
      <c r="C2" s="2" t="s">
        <v>35</v>
      </c>
      <c r="D2" s="2" t="s">
        <v>85</v>
      </c>
    </row>
    <row r="3" spans="1:4">
      <c r="A3" s="3" t="s">
        <v>740</v>
      </c>
    </row>
    <row r="4" spans="1:4">
      <c r="A4" s="4" t="s">
        <v>741</v>
      </c>
      <c r="B4" s="5" t="n">
        <v>19872029</v>
      </c>
    </row>
    <row r="5" spans="1:4">
      <c r="A5" s="4" t="s">
        <v>742</v>
      </c>
      <c r="B5" s="5" t="n">
        <v>2679667</v>
      </c>
      <c r="C5" s="5" t="n">
        <v>5485863</v>
      </c>
      <c r="D5" s="5" t="n">
        <v>3702500</v>
      </c>
    </row>
    <row r="6" spans="1:4">
      <c r="A6" s="4" t="s">
        <v>743</v>
      </c>
      <c r="B6" s="5" t="n">
        <v>-276668</v>
      </c>
    </row>
    <row r="7" spans="1:4">
      <c r="A7" s="4" t="s">
        <v>744</v>
      </c>
      <c r="B7" s="5" t="n">
        <v>-246378</v>
      </c>
    </row>
    <row r="8" spans="1:4">
      <c r="A8" s="4" t="s">
        <v>745</v>
      </c>
      <c r="B8" s="5" t="n">
        <v>-71500</v>
      </c>
    </row>
    <row r="9" spans="1:4">
      <c r="A9" s="4" t="s">
        <v>746</v>
      </c>
      <c r="B9" s="5" t="n">
        <v>21957150</v>
      </c>
      <c r="C9" s="5" t="n">
        <v>19872029</v>
      </c>
    </row>
    <row r="10" spans="1:4">
      <c r="A10" s="4" t="s">
        <v>747</v>
      </c>
      <c r="B10" s="5" t="n">
        <v>14964985</v>
      </c>
    </row>
    <row r="11" spans="1:4">
      <c r="A11" s="4" t="s">
        <v>748</v>
      </c>
      <c r="B11" s="5" t="n">
        <v>6992165</v>
      </c>
    </row>
    <row r="12" spans="1:4">
      <c r="A12" s="3" t="s">
        <v>749</v>
      </c>
    </row>
    <row r="13" spans="1:4">
      <c r="A13" s="4" t="s">
        <v>750</v>
      </c>
      <c r="B13" s="7" t="n">
        <v>2.66</v>
      </c>
    </row>
    <row r="14" spans="1:4">
      <c r="A14" s="4" t="s">
        <v>751</v>
      </c>
      <c r="B14" s="9" t="n">
        <v>1.96</v>
      </c>
    </row>
    <row r="15" spans="1:4">
      <c r="A15" s="4" t="s">
        <v>752</v>
      </c>
      <c r="B15" s="9" t="n">
        <v>0.63</v>
      </c>
    </row>
    <row r="16" spans="1:4">
      <c r="A16" s="4" t="s">
        <v>753</v>
      </c>
      <c r="B16" s="9" t="n">
        <v>2.91</v>
      </c>
    </row>
    <row r="17" spans="1:4">
      <c r="A17" s="4" t="s">
        <v>754</v>
      </c>
      <c r="B17" s="9" t="n">
        <v>29.51</v>
      </c>
    </row>
    <row r="18" spans="1:4">
      <c r="A18" s="4" t="s">
        <v>755</v>
      </c>
      <c r="B18" s="9" t="n">
        <v>2.51</v>
      </c>
      <c r="C18" s="7" t="n">
        <v>2.66</v>
      </c>
    </row>
    <row r="19" spans="1:4">
      <c r="A19" s="4" t="s">
        <v>756</v>
      </c>
      <c r="B19" s="9" t="n">
        <v>2.74</v>
      </c>
    </row>
    <row r="20" spans="1:4">
      <c r="A20" s="4" t="s">
        <v>757</v>
      </c>
      <c r="B20" s="7" t="n">
        <v>2.01</v>
      </c>
    </row>
    <row r="21" spans="1:4">
      <c r="A21" s="3" t="s">
        <v>758</v>
      </c>
    </row>
    <row r="22" spans="1:4">
      <c r="A22" s="4" t="s">
        <v>759</v>
      </c>
      <c r="B22" s="4" t="s">
        <v>760</v>
      </c>
      <c r="C22" s="4" t="s">
        <v>761</v>
      </c>
    </row>
    <row r="23" spans="1:4">
      <c r="A23" s="4" t="s">
        <v>762</v>
      </c>
      <c r="B23" s="4" t="s">
        <v>763</v>
      </c>
    </row>
    <row r="24" spans="1:4">
      <c r="A24" s="4" t="s">
        <v>764</v>
      </c>
      <c r="B24" s="4" t="s">
        <v>765</v>
      </c>
    </row>
    <row r="25" spans="1:4">
      <c r="A25" s="4" t="s">
        <v>766</v>
      </c>
      <c r="B25" s="6" t="n">
        <v>1432</v>
      </c>
    </row>
    <row r="26" spans="1:4">
      <c r="A26" s="4" t="s">
        <v>767</v>
      </c>
      <c r="B26" s="5" t="n">
        <v>1431</v>
      </c>
    </row>
    <row r="27" spans="1:4">
      <c r="A27" s="4" t="s">
        <v>768</v>
      </c>
      <c r="B27" s="6" t="n">
        <v>1467</v>
      </c>
    </row>
    <row r="28" spans="1:4">
      <c r="A28" s="4" t="s">
        <v>769</v>
      </c>
      <c r="B28" s="7" t="n">
        <v>1.55</v>
      </c>
      <c r="C28" s="7" t="n">
        <v>1.67</v>
      </c>
      <c r="D28" s="7" t="n">
        <v>1.39</v>
      </c>
    </row>
    <row r="29" spans="1:4">
      <c r="A29" s="4" t="s">
        <v>770</v>
      </c>
      <c r="B29" s="6" t="n">
        <v>8800</v>
      </c>
    </row>
    <row r="30" spans="1:4">
      <c r="A30" s="4" t="s">
        <v>771</v>
      </c>
      <c r="B30" s="4" t="s">
        <v>557</v>
      </c>
    </row>
    <row r="31" spans="1:4">
      <c r="A31" s="4" t="s">
        <v>772</v>
      </c>
      <c r="B31" s="6" t="n">
        <v>7100</v>
      </c>
      <c r="C31" s="6" t="n">
        <v>9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85</v>
      </c>
    </row>
    <row r="3" spans="1:4">
      <c r="A3" s="3" t="s">
        <v>158</v>
      </c>
    </row>
    <row r="4" spans="1:4">
      <c r="A4" s="4" t="s">
        <v>101</v>
      </c>
      <c r="B4" s="6" t="n">
        <v>-78115</v>
      </c>
      <c r="C4" s="6" t="n">
        <v>-127080</v>
      </c>
      <c r="D4" s="6" t="n">
        <v>-57487</v>
      </c>
    </row>
    <row r="5" spans="1:4">
      <c r="A5" s="3" t="s">
        <v>159</v>
      </c>
    </row>
    <row r="6" spans="1:4">
      <c r="A6" s="4" t="s">
        <v>160</v>
      </c>
      <c r="B6" s="5" t="n">
        <v>11014</v>
      </c>
      <c r="C6" s="5" t="n">
        <v>9190</v>
      </c>
      <c r="D6" s="5" t="n">
        <v>4650</v>
      </c>
    </row>
    <row r="7" spans="1:4">
      <c r="A7" s="4" t="s">
        <v>161</v>
      </c>
      <c r="B7" s="5" t="n">
        <v>693</v>
      </c>
      <c r="C7" s="5" t="n">
        <v>593</v>
      </c>
      <c r="D7" s="5" t="n">
        <v>590</v>
      </c>
    </row>
    <row r="8" spans="1:4">
      <c r="A8" s="4" t="s">
        <v>132</v>
      </c>
      <c r="B8" s="5" t="n">
        <v>8771</v>
      </c>
      <c r="C8" s="5" t="n">
        <v>9209</v>
      </c>
      <c r="D8" s="5" t="n">
        <v>9290</v>
      </c>
    </row>
    <row r="9" spans="1:4">
      <c r="A9" s="4" t="s">
        <v>162</v>
      </c>
      <c r="B9" s="5" t="n">
        <v>1626</v>
      </c>
      <c r="C9" s="5" t="n">
        <v>250</v>
      </c>
    </row>
    <row r="10" spans="1:4">
      <c r="A10" s="4" t="s">
        <v>163</v>
      </c>
      <c r="B10" s="5" t="n">
        <v>6347</v>
      </c>
      <c r="C10" s="5" t="n">
        <v>770</v>
      </c>
      <c r="D10" s="5" t="n">
        <v>1760</v>
      </c>
    </row>
    <row r="11" spans="1:4">
      <c r="A11" s="4" t="s">
        <v>146</v>
      </c>
      <c r="B11" s="5" t="n">
        <v>10190</v>
      </c>
      <c r="C11" s="5" t="n">
        <v>36360</v>
      </c>
    </row>
    <row r="12" spans="1:4">
      <c r="A12" s="4" t="s">
        <v>164</v>
      </c>
      <c r="D12" s="5" t="n">
        <v>41</v>
      </c>
    </row>
    <row r="13" spans="1:4">
      <c r="A13" s="4" t="s">
        <v>90</v>
      </c>
      <c r="D13" s="5" t="n">
        <v>-1071</v>
      </c>
    </row>
    <row r="14" spans="1:4">
      <c r="A14" s="4" t="s">
        <v>98</v>
      </c>
      <c r="B14" s="5" t="n">
        <v>-4286</v>
      </c>
      <c r="C14" s="5" t="n">
        <v>15188</v>
      </c>
      <c r="D14" s="5" t="n">
        <v>-4344</v>
      </c>
    </row>
    <row r="15" spans="1:4">
      <c r="A15" s="4" t="s">
        <v>100</v>
      </c>
      <c r="B15" s="5" t="n">
        <v>-9217</v>
      </c>
      <c r="D15" s="5" t="n">
        <v>-392</v>
      </c>
    </row>
    <row r="16" spans="1:4">
      <c r="A16" s="3" t="s">
        <v>165</v>
      </c>
    </row>
    <row r="17" spans="1:4">
      <c r="A17" s="4" t="s">
        <v>39</v>
      </c>
      <c r="B17" s="5" t="n">
        <v>-14398</v>
      </c>
      <c r="C17" s="5" t="n">
        <v>-9951</v>
      </c>
      <c r="D17" s="5" t="n">
        <v>9280</v>
      </c>
    </row>
    <row r="18" spans="1:4">
      <c r="A18" s="4" t="s">
        <v>40</v>
      </c>
      <c r="B18" s="5" t="n">
        <v>19041</v>
      </c>
      <c r="C18" s="5" t="n">
        <v>-18836</v>
      </c>
      <c r="D18" s="5" t="n">
        <v>2812</v>
      </c>
    </row>
    <row r="19" spans="1:4">
      <c r="A19" s="4" t="s">
        <v>166</v>
      </c>
      <c r="B19" s="5" t="n">
        <v>-4654</v>
      </c>
      <c r="C19" s="5" t="n">
        <v>2157</v>
      </c>
      <c r="D19" s="5" t="n">
        <v>-2386</v>
      </c>
    </row>
    <row r="20" spans="1:4">
      <c r="A20" s="4" t="s">
        <v>167</v>
      </c>
      <c r="B20" s="5" t="n">
        <v>-10266</v>
      </c>
      <c r="C20" s="5" t="n">
        <v>11430</v>
      </c>
      <c r="D20" s="5" t="n">
        <v>11164</v>
      </c>
    </row>
    <row r="21" spans="1:4">
      <c r="A21" s="4" t="s">
        <v>168</v>
      </c>
      <c r="C21" s="5" t="n">
        <v>-752</v>
      </c>
      <c r="D21" s="5" t="n">
        <v>-8227</v>
      </c>
    </row>
    <row r="22" spans="1:4">
      <c r="A22" s="4" t="s">
        <v>52</v>
      </c>
      <c r="B22" s="5" t="n">
        <v>5637</v>
      </c>
      <c r="C22" s="5" t="n">
        <v>11290</v>
      </c>
      <c r="D22" s="5" t="n">
        <v>4684</v>
      </c>
    </row>
    <row r="23" spans="1:4">
      <c r="A23" s="4" t="s">
        <v>169</v>
      </c>
      <c r="B23" s="5" t="n">
        <v>-57617</v>
      </c>
      <c r="C23" s="5" t="n">
        <v>-60182</v>
      </c>
      <c r="D23" s="5" t="n">
        <v>-29636</v>
      </c>
    </row>
    <row r="24" spans="1:4">
      <c r="A24" s="3" t="s">
        <v>170</v>
      </c>
    </row>
    <row r="25" spans="1:4">
      <c r="A25" s="4" t="s">
        <v>171</v>
      </c>
      <c r="B25" s="5" t="n">
        <v>-5142</v>
      </c>
      <c r="C25" s="5" t="n">
        <v>-4090</v>
      </c>
      <c r="D25" s="5" t="n">
        <v>-2743</v>
      </c>
    </row>
    <row r="26" spans="1:4">
      <c r="A26" s="4" t="s">
        <v>172</v>
      </c>
      <c r="B26" s="5" t="n">
        <v>-929</v>
      </c>
    </row>
    <row r="27" spans="1:4">
      <c r="A27" s="4" t="s">
        <v>173</v>
      </c>
      <c r="B27" s="5" t="n">
        <v>-13501</v>
      </c>
      <c r="C27" s="5" t="n">
        <v>-40273</v>
      </c>
      <c r="D27" s="5" t="n">
        <v>-55332</v>
      </c>
    </row>
    <row r="28" spans="1:4">
      <c r="A28" s="4" t="s">
        <v>174</v>
      </c>
      <c r="B28" s="5" t="n">
        <v>-19572</v>
      </c>
      <c r="C28" s="5" t="n">
        <v>-44363</v>
      </c>
      <c r="D28" s="5" t="n">
        <v>-58075</v>
      </c>
    </row>
    <row r="29" spans="1:4">
      <c r="A29" s="3" t="s">
        <v>175</v>
      </c>
    </row>
    <row r="30" spans="1:4">
      <c r="A30" s="4" t="s">
        <v>176</v>
      </c>
      <c r="C30" s="5" t="n">
        <v>17636</v>
      </c>
      <c r="D30" s="5" t="n">
        <v>111</v>
      </c>
    </row>
    <row r="31" spans="1:4">
      <c r="A31" s="4" t="s">
        <v>177</v>
      </c>
      <c r="B31" s="5" t="n">
        <v>30934</v>
      </c>
      <c r="D31" s="5" t="n">
        <v>15594</v>
      </c>
    </row>
    <row r="32" spans="1:4">
      <c r="A32" s="4" t="s">
        <v>178</v>
      </c>
      <c r="D32" s="5" t="n">
        <v>-182</v>
      </c>
    </row>
    <row r="33" spans="1:4">
      <c r="A33" s="4" t="s">
        <v>179</v>
      </c>
      <c r="B33" s="5" t="n">
        <v>7195</v>
      </c>
      <c r="C33" s="5" t="n">
        <v>22992</v>
      </c>
      <c r="D33" s="5" t="n">
        <v>11940</v>
      </c>
    </row>
    <row r="34" spans="1:4">
      <c r="A34" s="4" t="s">
        <v>180</v>
      </c>
      <c r="B34" s="5" t="n">
        <v>138</v>
      </c>
      <c r="C34" s="5" t="n">
        <v>97</v>
      </c>
      <c r="D34" s="5" t="n">
        <v>102</v>
      </c>
    </row>
    <row r="35" spans="1:4">
      <c r="A35" s="4" t="s">
        <v>181</v>
      </c>
      <c r="C35" s="5" t="n">
        <v>-3700</v>
      </c>
    </row>
    <row r="36" spans="1:4">
      <c r="A36" s="4" t="s">
        <v>182</v>
      </c>
      <c r="B36" s="5" t="n">
        <v>95856</v>
      </c>
    </row>
    <row r="37" spans="1:4">
      <c r="A37" s="4" t="s">
        <v>183</v>
      </c>
      <c r="B37" s="5" t="n">
        <v>-43500</v>
      </c>
    </row>
    <row r="38" spans="1:4">
      <c r="A38" s="4" t="s">
        <v>184</v>
      </c>
      <c r="D38" s="5" t="n">
        <v>23673</v>
      </c>
    </row>
    <row r="39" spans="1:4">
      <c r="A39" s="4" t="s">
        <v>185</v>
      </c>
      <c r="D39" s="5" t="n">
        <v>-25000</v>
      </c>
    </row>
    <row r="40" spans="1:4">
      <c r="A40" s="4" t="s">
        <v>186</v>
      </c>
      <c r="C40" s="5" t="n">
        <v>20147</v>
      </c>
      <c r="D40" s="5" t="n">
        <v>47400</v>
      </c>
    </row>
    <row r="41" spans="1:4">
      <c r="A41" s="4" t="s">
        <v>187</v>
      </c>
      <c r="B41" s="5" t="n">
        <v>-16190</v>
      </c>
      <c r="C41" s="5" t="n">
        <v>-12292</v>
      </c>
      <c r="D41" s="5" t="n">
        <v>-25000</v>
      </c>
    </row>
    <row r="42" spans="1:4">
      <c r="A42" s="4" t="s">
        <v>188</v>
      </c>
      <c r="B42" s="5" t="n">
        <v>76175</v>
      </c>
      <c r="C42" s="5" t="n">
        <v>45368</v>
      </c>
      <c r="D42" s="5" t="n">
        <v>32715</v>
      </c>
    </row>
    <row r="43" spans="1:4">
      <c r="A43" s="4" t="s">
        <v>189</v>
      </c>
      <c r="B43" s="5" t="n">
        <v>-31264</v>
      </c>
      <c r="C43" s="5" t="n">
        <v>-18632</v>
      </c>
      <c r="D43" s="5" t="n">
        <v>-4681</v>
      </c>
    </row>
    <row r="44" spans="1:4">
      <c r="A44" s="4" t="s">
        <v>190</v>
      </c>
      <c r="B44" s="5" t="n">
        <v>119344</v>
      </c>
      <c r="C44" s="5" t="n">
        <v>71616</v>
      </c>
      <c r="D44" s="5" t="n">
        <v>76672</v>
      </c>
    </row>
    <row r="45" spans="1:4">
      <c r="A45" s="4" t="s">
        <v>191</v>
      </c>
      <c r="B45" s="5" t="n">
        <v>-57</v>
      </c>
      <c r="C45" s="5" t="n">
        <v>348</v>
      </c>
      <c r="D45" s="5" t="n">
        <v>-121</v>
      </c>
    </row>
    <row r="46" spans="1:4">
      <c r="A46" s="4" t="s">
        <v>192</v>
      </c>
      <c r="B46" s="5" t="n">
        <v>42098</v>
      </c>
      <c r="C46" s="5" t="n">
        <v>-32581</v>
      </c>
      <c r="D46" s="5" t="n">
        <v>-11160</v>
      </c>
    </row>
    <row r="47" spans="1:4">
      <c r="A47" s="4" t="s">
        <v>193</v>
      </c>
      <c r="B47" s="5" t="n">
        <v>68055</v>
      </c>
      <c r="C47" s="5" t="n">
        <v>100636</v>
      </c>
      <c r="D47" s="5" t="n">
        <v>111796</v>
      </c>
    </row>
    <row r="48" spans="1:4">
      <c r="A48" s="4" t="s">
        <v>194</v>
      </c>
      <c r="B48" s="5" t="n">
        <v>110153</v>
      </c>
      <c r="C48" s="5" t="n">
        <v>68055</v>
      </c>
      <c r="D48" s="5" t="n">
        <v>100636</v>
      </c>
    </row>
    <row r="49" spans="1:4">
      <c r="A49" s="3" t="s">
        <v>195</v>
      </c>
    </row>
    <row r="50" spans="1:4">
      <c r="A50" s="4" t="s">
        <v>196</v>
      </c>
      <c r="B50" s="5" t="n">
        <v>13057</v>
      </c>
      <c r="C50" s="5" t="n">
        <v>8791</v>
      </c>
      <c r="D50" s="5" t="n">
        <v>8263</v>
      </c>
    </row>
    <row r="51" spans="1:4">
      <c r="A51" s="3" t="s">
        <v>197</v>
      </c>
    </row>
    <row r="52" spans="1:4">
      <c r="A52" s="4" t="s">
        <v>198</v>
      </c>
      <c r="B52" s="5" t="n">
        <v>79057</v>
      </c>
    </row>
    <row r="53" spans="1:4">
      <c r="A53" s="4" t="s">
        <v>199</v>
      </c>
      <c r="B53" s="6" t="n">
        <v>18175</v>
      </c>
    </row>
    <row r="54" spans="1:4">
      <c r="A54" s="4" t="s">
        <v>200</v>
      </c>
      <c r="C54" s="6" t="n">
        <v>8222</v>
      </c>
    </row>
    <row r="55" spans="1:4">
      <c r="A55" s="4" t="s">
        <v>201</v>
      </c>
      <c r="D55" s="6" t="n">
        <v>14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85</v>
      </c>
    </row>
    <row r="3" spans="1:4">
      <c r="A3" s="3" t="s">
        <v>233</v>
      </c>
    </row>
    <row r="4" spans="1:4">
      <c r="A4" s="4" t="s">
        <v>709</v>
      </c>
      <c r="B4" s="6" t="n">
        <v>7400</v>
      </c>
      <c r="C4" s="6" t="n">
        <v>9000</v>
      </c>
      <c r="D4" s="6" t="n">
        <v>9000</v>
      </c>
    </row>
    <row r="5" spans="1:4">
      <c r="A5" s="4" t="s">
        <v>501</v>
      </c>
    </row>
    <row r="6" spans="1:4">
      <c r="A6" s="3" t="s">
        <v>233</v>
      </c>
    </row>
    <row r="7" spans="1:4">
      <c r="A7" s="4" t="s">
        <v>709</v>
      </c>
      <c r="B7" s="5" t="n">
        <v>966</v>
      </c>
      <c r="C7" s="5" t="n">
        <v>335</v>
      </c>
      <c r="D7" s="5" t="n">
        <v>88</v>
      </c>
    </row>
    <row r="8" spans="1:4">
      <c r="A8" s="4" t="s">
        <v>770</v>
      </c>
      <c r="B8" s="6" t="n">
        <v>3900</v>
      </c>
      <c r="C8" s="6" t="n">
        <v>208</v>
      </c>
      <c r="D8" s="6" t="n">
        <v>43</v>
      </c>
    </row>
    <row r="9" spans="1:4">
      <c r="A9" s="4" t="s">
        <v>771</v>
      </c>
      <c r="B9" s="4" t="s">
        <v>557</v>
      </c>
    </row>
    <row r="10" spans="1:4">
      <c r="A10" s="3" t="s">
        <v>740</v>
      </c>
    </row>
    <row r="11" spans="1:4">
      <c r="A11" s="4" t="s">
        <v>774</v>
      </c>
      <c r="B11" s="5" t="n">
        <v>234744</v>
      </c>
    </row>
    <row r="12" spans="1:4">
      <c r="A12" s="4" t="s">
        <v>742</v>
      </c>
      <c r="B12" s="5" t="n">
        <v>2347347</v>
      </c>
    </row>
    <row r="13" spans="1:4">
      <c r="A13" s="4" t="s">
        <v>775</v>
      </c>
      <c r="B13" s="5" t="n">
        <v>-234744</v>
      </c>
    </row>
    <row r="14" spans="1:4">
      <c r="A14" s="4" t="s">
        <v>776</v>
      </c>
      <c r="B14" s="5" t="n">
        <v>2347347</v>
      </c>
      <c r="C14" s="5" t="n">
        <v>234744</v>
      </c>
    </row>
    <row r="15" spans="1:4">
      <c r="A15" s="3" t="s">
        <v>777</v>
      </c>
    </row>
    <row r="16" spans="1:4">
      <c r="A16" s="4" t="s">
        <v>778</v>
      </c>
      <c r="B16" s="6" t="n">
        <v>2911</v>
      </c>
    </row>
    <row r="17" spans="1:4">
      <c r="A17" s="4" t="s">
        <v>779</v>
      </c>
    </row>
    <row r="18" spans="1:4">
      <c r="A18" s="3" t="s">
        <v>233</v>
      </c>
    </row>
    <row r="19" spans="1:4">
      <c r="A19" s="4" t="s">
        <v>735</v>
      </c>
      <c r="B19" s="4" t="s">
        <v>450</v>
      </c>
    </row>
    <row r="20" spans="1:4">
      <c r="A20" s="4" t="s">
        <v>780</v>
      </c>
    </row>
    <row r="21" spans="1:4">
      <c r="A21" s="3" t="s">
        <v>233</v>
      </c>
    </row>
    <row r="22" spans="1:4">
      <c r="A22" s="4" t="s">
        <v>735</v>
      </c>
      <c r="B22" s="4" t="s">
        <v>5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85</v>
      </c>
    </row>
    <row r="3" spans="1:4">
      <c r="A3" s="3" t="s">
        <v>782</v>
      </c>
    </row>
    <row r="4" spans="1:4">
      <c r="A4" s="4" t="s">
        <v>709</v>
      </c>
      <c r="B4" s="6" t="n">
        <v>7400</v>
      </c>
      <c r="C4" s="6" t="n">
        <v>9000</v>
      </c>
      <c r="D4" s="6" t="n">
        <v>9000</v>
      </c>
    </row>
    <row r="5" spans="1:4">
      <c r="A5" s="4" t="s">
        <v>783</v>
      </c>
    </row>
    <row r="6" spans="1:4">
      <c r="A6" s="3" t="s">
        <v>782</v>
      </c>
    </row>
    <row r="7" spans="1:4">
      <c r="A7" s="4" t="s">
        <v>742</v>
      </c>
      <c r="B7" s="5" t="n">
        <v>107389</v>
      </c>
      <c r="C7" s="5" t="n">
        <v>148077</v>
      </c>
      <c r="D7" s="5" t="n">
        <v>105479</v>
      </c>
    </row>
    <row r="8" spans="1:4">
      <c r="A8" s="4" t="s">
        <v>709</v>
      </c>
      <c r="B8" s="6" t="n">
        <v>261</v>
      </c>
      <c r="C8" s="6" t="n">
        <v>276</v>
      </c>
      <c r="D8" s="6" t="n">
        <v>267</v>
      </c>
    </row>
    <row r="9" spans="1:4">
      <c r="A9" s="4" t="s">
        <v>784</v>
      </c>
    </row>
    <row r="10" spans="1:4">
      <c r="A10" s="3" t="s">
        <v>785</v>
      </c>
    </row>
    <row r="11" spans="1:4">
      <c r="A11" s="4" t="s">
        <v>786</v>
      </c>
      <c r="B11" s="4" t="s">
        <v>587</v>
      </c>
    </row>
    <row r="12" spans="1:4">
      <c r="A12" s="4" t="s">
        <v>735</v>
      </c>
      <c r="B12" s="4" t="s">
        <v>557</v>
      </c>
    </row>
    <row r="13" spans="1:4">
      <c r="A13" s="4" t="s">
        <v>787</v>
      </c>
      <c r="B13" s="5" t="n">
        <v>633827</v>
      </c>
    </row>
    <row r="14" spans="1:4">
      <c r="A14" s="4" t="s">
        <v>788</v>
      </c>
      <c r="B14" s="6" t="n">
        <v>1800</v>
      </c>
      <c r="C14" s="6" t="n">
        <v>1600</v>
      </c>
      <c r="D14" s="6" t="n">
        <v>1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790</v>
      </c>
    </row>
    <row r="3" spans="1:3">
      <c r="A3" s="4" t="s">
        <v>791</v>
      </c>
      <c r="B3" s="6" t="n">
        <v>105</v>
      </c>
      <c r="C3" s="6" t="n">
        <v>4391</v>
      </c>
    </row>
    <row r="4" spans="1:3">
      <c r="A4" s="4" t="s">
        <v>792</v>
      </c>
    </row>
    <row r="5" spans="1:3">
      <c r="A5" s="3" t="s">
        <v>790</v>
      </c>
    </row>
    <row r="6" spans="1:3">
      <c r="A6" s="4" t="s">
        <v>791</v>
      </c>
      <c r="B6" s="6" t="n">
        <v>105</v>
      </c>
      <c r="C6" s="6" t="n">
        <v>43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3</v>
      </c>
      <c r="B1" s="2" t="s">
        <v>1</v>
      </c>
    </row>
    <row r="2" spans="1:3">
      <c r="B2" s="2" t="s">
        <v>2</v>
      </c>
      <c r="C2" s="2" t="s">
        <v>674</v>
      </c>
    </row>
    <row r="3" spans="1:3">
      <c r="A3" s="4" t="s">
        <v>794</v>
      </c>
    </row>
    <row r="4" spans="1:3">
      <c r="A4" s="3" t="s">
        <v>795</v>
      </c>
    </row>
    <row r="5" spans="1:3">
      <c r="A5" s="4" t="s">
        <v>796</v>
      </c>
      <c r="B5" s="5" t="n">
        <v>0</v>
      </c>
    </row>
    <row r="6" spans="1:3">
      <c r="A6" s="4" t="s">
        <v>797</v>
      </c>
    </row>
    <row r="7" spans="1:3">
      <c r="A7" s="3" t="s">
        <v>795</v>
      </c>
    </row>
    <row r="8" spans="1:3">
      <c r="A8" s="4" t="s">
        <v>798</v>
      </c>
      <c r="B8" s="9" t="n">
        <v>2.6</v>
      </c>
      <c r="C8" s="9" t="n">
        <v>2.3</v>
      </c>
    </row>
    <row r="9" spans="1:3">
      <c r="A9" s="4" t="s">
        <v>799</v>
      </c>
    </row>
    <row r="10" spans="1:3">
      <c r="A10" s="3" t="s">
        <v>795</v>
      </c>
    </row>
    <row r="11" spans="1:3">
      <c r="A11" s="4" t="s">
        <v>798</v>
      </c>
      <c r="B11" s="5" t="n">
        <v>75</v>
      </c>
      <c r="C11" s="5" t="n">
        <v>85</v>
      </c>
    </row>
    <row r="12" spans="1:3">
      <c r="A12" s="4" t="s">
        <v>800</v>
      </c>
    </row>
    <row r="13" spans="1:3">
      <c r="A13" s="3" t="s">
        <v>795</v>
      </c>
    </row>
    <row r="14" spans="1:3">
      <c r="A14" s="4" t="s">
        <v>801</v>
      </c>
      <c r="B14" s="4" t="s">
        <v>802</v>
      </c>
      <c r="C14" s="4" t="s">
        <v>803</v>
      </c>
    </row>
    <row r="15" spans="1:3">
      <c r="A15" s="4" t="s">
        <v>804</v>
      </c>
    </row>
    <row r="16" spans="1:3">
      <c r="A16" s="3" t="s">
        <v>795</v>
      </c>
    </row>
    <row r="17" spans="1:3">
      <c r="A17" s="4" t="s">
        <v>796</v>
      </c>
      <c r="B17" s="9" t="n">
        <v>1.64</v>
      </c>
      <c r="C17" s="9" t="n">
        <v>1.01</v>
      </c>
    </row>
    <row r="18" spans="1:3">
      <c r="A18" s="4" t="s">
        <v>805</v>
      </c>
    </row>
    <row r="19" spans="1:3">
      <c r="A19" s="3" t="s">
        <v>795</v>
      </c>
    </row>
    <row r="20" spans="1:3">
      <c r="A20" s="4" t="s">
        <v>796</v>
      </c>
      <c r="B20" s="9" t="n">
        <v>18.4</v>
      </c>
      <c r="C20" s="9" t="n">
        <v>43.6</v>
      </c>
    </row>
    <row r="21" spans="1:3">
      <c r="A21" s="4" t="s">
        <v>806</v>
      </c>
    </row>
    <row r="22" spans="1:3">
      <c r="A22" s="3" t="s">
        <v>795</v>
      </c>
    </row>
    <row r="23" spans="1:3">
      <c r="A23" s="4" t="s">
        <v>807</v>
      </c>
      <c r="B23" s="4" t="s">
        <v>808</v>
      </c>
      <c r="C23" s="4" t="s">
        <v>809</v>
      </c>
    </row>
    <row r="24" spans="1:3">
      <c r="A24" s="4" t="s">
        <v>810</v>
      </c>
    </row>
    <row r="25" spans="1:3">
      <c r="A25" s="3" t="s">
        <v>795</v>
      </c>
    </row>
    <row r="26" spans="1:3">
      <c r="A26" s="4" t="s">
        <v>798</v>
      </c>
      <c r="B26" s="9" t="n">
        <v>3.02</v>
      </c>
      <c r="C26" s="9" t="n">
        <v>2.47</v>
      </c>
    </row>
    <row r="27" spans="1:3">
      <c r="A27" s="4" t="s">
        <v>811</v>
      </c>
    </row>
    <row r="28" spans="1:3">
      <c r="A28" s="3" t="s">
        <v>795</v>
      </c>
    </row>
    <row r="29" spans="1:3">
      <c r="A29" s="4" t="s">
        <v>798</v>
      </c>
      <c r="B29" s="5" t="n">
        <v>85</v>
      </c>
      <c r="C29" s="5" t="n">
        <v>90</v>
      </c>
    </row>
    <row r="30" spans="1:3">
      <c r="A30" s="4" t="s">
        <v>812</v>
      </c>
    </row>
    <row r="31" spans="1:3">
      <c r="A31" s="3" t="s">
        <v>795</v>
      </c>
    </row>
    <row r="32" spans="1:3">
      <c r="A32" s="4" t="s">
        <v>801</v>
      </c>
      <c r="B32" s="4" t="s">
        <v>813</v>
      </c>
      <c r="C32" s="4" t="s">
        <v>429</v>
      </c>
    </row>
    <row r="33" spans="1:3">
      <c r="A33" s="4" t="s">
        <v>814</v>
      </c>
    </row>
    <row r="34" spans="1:3">
      <c r="A34" s="3" t="s">
        <v>795</v>
      </c>
    </row>
    <row r="35" spans="1:3">
      <c r="A35" s="4" t="s">
        <v>796</v>
      </c>
      <c r="B35" s="9" t="n">
        <v>2.66</v>
      </c>
      <c r="C35" s="9" t="n">
        <v>2.01</v>
      </c>
    </row>
    <row r="36" spans="1:3">
      <c r="A36" s="4" t="s">
        <v>815</v>
      </c>
    </row>
    <row r="37" spans="1:3">
      <c r="A37" s="3" t="s">
        <v>795</v>
      </c>
    </row>
    <row r="38" spans="1:3">
      <c r="A38" s="4" t="s">
        <v>796</v>
      </c>
      <c r="B38" s="9" t="n">
        <v>81.69</v>
      </c>
      <c r="C38" s="9" t="n">
        <v>108.77</v>
      </c>
    </row>
    <row r="39" spans="1:3">
      <c r="A39" s="4" t="s">
        <v>816</v>
      </c>
    </row>
    <row r="40" spans="1:3">
      <c r="A40" s="3" t="s">
        <v>795</v>
      </c>
    </row>
    <row r="41" spans="1:3">
      <c r="A41" s="4" t="s">
        <v>807</v>
      </c>
      <c r="B41" s="4" t="s">
        <v>817</v>
      </c>
      <c r="C41" s="4" t="s">
        <v>8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5</v>
      </c>
    </row>
    <row r="3" spans="1:3">
      <c r="A3" s="3" t="s">
        <v>820</v>
      </c>
    </row>
    <row r="4" spans="1:3">
      <c r="A4" s="4" t="s">
        <v>821</v>
      </c>
      <c r="B4" s="6" t="n">
        <v>4391</v>
      </c>
      <c r="C4" s="6" t="n">
        <v>11387</v>
      </c>
    </row>
    <row r="5" spans="1:3">
      <c r="A5" s="4" t="s">
        <v>822</v>
      </c>
      <c r="B5" s="5" t="n">
        <v>-4286</v>
      </c>
      <c r="C5" s="5" t="n">
        <v>15188</v>
      </c>
    </row>
    <row r="6" spans="1:3">
      <c r="A6" s="4" t="s">
        <v>823</v>
      </c>
      <c r="C6" s="5" t="n">
        <v>4905</v>
      </c>
    </row>
    <row r="7" spans="1:3">
      <c r="A7" s="4" t="s">
        <v>824</v>
      </c>
      <c r="C7" s="5" t="n">
        <v>-27089</v>
      </c>
    </row>
    <row r="8" spans="1:3">
      <c r="A8" s="4" t="s">
        <v>825</v>
      </c>
      <c r="B8" s="6" t="n">
        <v>105</v>
      </c>
      <c r="C8" s="6" t="n">
        <v>43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5</v>
      </c>
    </row>
    <row r="3" spans="1:3">
      <c r="A3" s="4" t="s">
        <v>493</v>
      </c>
    </row>
    <row r="4" spans="1:3">
      <c r="A4" s="3" t="s">
        <v>790</v>
      </c>
    </row>
    <row r="5" spans="1:3">
      <c r="A5" s="4" t="s">
        <v>827</v>
      </c>
      <c r="B5" s="7" t="n">
        <v>1.15</v>
      </c>
    </row>
    <row r="6" spans="1:3">
      <c r="A6" s="4" t="s">
        <v>667</v>
      </c>
    </row>
    <row r="7" spans="1:3">
      <c r="A7" s="3" t="s">
        <v>790</v>
      </c>
    </row>
    <row r="8" spans="1:3">
      <c r="A8" s="4" t="s">
        <v>828</v>
      </c>
      <c r="B8" s="9" t="n">
        <v>1.54</v>
      </c>
      <c r="C8" s="7" t="n">
        <v>2.16</v>
      </c>
    </row>
    <row r="9" spans="1:3">
      <c r="A9" s="4" t="s">
        <v>829</v>
      </c>
      <c r="B9" s="9" t="n">
        <v>0.98</v>
      </c>
      <c r="C9" s="9" t="n">
        <v>2.13</v>
      </c>
    </row>
    <row r="10" spans="1:3">
      <c r="A10" s="4" t="s">
        <v>495</v>
      </c>
    </row>
    <row r="11" spans="1:3">
      <c r="A11" s="3" t="s">
        <v>790</v>
      </c>
    </row>
    <row r="12" spans="1:3">
      <c r="A12" s="4" t="s">
        <v>827</v>
      </c>
      <c r="B12" s="9" t="n">
        <v>1.88</v>
      </c>
    </row>
    <row r="13" spans="1:3">
      <c r="A13" s="4" t="s">
        <v>677</v>
      </c>
    </row>
    <row r="14" spans="1:3">
      <c r="A14" s="3" t="s">
        <v>790</v>
      </c>
    </row>
    <row r="15" spans="1:3">
      <c r="A15" s="4" t="s">
        <v>829</v>
      </c>
      <c r="B15" s="7" t="n">
        <v>0.92</v>
      </c>
      <c r="C15" s="7" t="n">
        <v>1.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0</v>
      </c>
      <c r="B1" s="2" t="s">
        <v>1</v>
      </c>
    </row>
    <row r="2" spans="1:4">
      <c r="B2" s="2" t="s">
        <v>2</v>
      </c>
      <c r="C2" s="2" t="s">
        <v>35</v>
      </c>
      <c r="D2" s="2" t="s">
        <v>85</v>
      </c>
    </row>
    <row r="3" spans="1:4">
      <c r="A3" s="3" t="s">
        <v>831</v>
      </c>
    </row>
    <row r="4" spans="1:4">
      <c r="A4" s="4" t="s">
        <v>99</v>
      </c>
      <c r="B4" s="6" t="n">
        <v>-87332</v>
      </c>
      <c r="C4" s="6" t="n">
        <v>-127080</v>
      </c>
      <c r="D4" s="6" t="n">
        <v>-57879</v>
      </c>
    </row>
    <row r="5" spans="1:4">
      <c r="A5" s="4" t="s">
        <v>100</v>
      </c>
      <c r="B5" s="5" t="n">
        <v>9217</v>
      </c>
      <c r="D5" s="5" t="n">
        <v>392</v>
      </c>
    </row>
    <row r="6" spans="1:4">
      <c r="A6" s="4" t="s">
        <v>101</v>
      </c>
      <c r="B6" s="5" t="n">
        <v>-78115</v>
      </c>
      <c r="C6" s="5" t="n">
        <v>-127080</v>
      </c>
      <c r="D6" s="5" t="n">
        <v>-57487</v>
      </c>
    </row>
    <row r="7" spans="1:4">
      <c r="A7" s="3" t="s">
        <v>832</v>
      </c>
    </row>
    <row r="8" spans="1:4">
      <c r="A8" s="4" t="s">
        <v>833</v>
      </c>
      <c r="B8" s="5" t="n">
        <v>-9249</v>
      </c>
      <c r="C8" s="5" t="n">
        <v>7144</v>
      </c>
      <c r="D8" s="5" t="n">
        <v>-7719</v>
      </c>
    </row>
    <row r="9" spans="1:4">
      <c r="A9" s="4" t="s">
        <v>834</v>
      </c>
      <c r="B9" s="5" t="n">
        <v>-10703</v>
      </c>
      <c r="C9" s="5" t="n">
        <v>-19134</v>
      </c>
      <c r="D9" s="5" t="n">
        <v>-19554</v>
      </c>
    </row>
    <row r="10" spans="1:4">
      <c r="A10" s="4" t="s">
        <v>835</v>
      </c>
      <c r="C10" s="5" t="n">
        <v>23609</v>
      </c>
    </row>
    <row r="11" spans="1:4">
      <c r="A11" s="4" t="s">
        <v>836</v>
      </c>
      <c r="B11" s="5" t="n">
        <v>10735</v>
      </c>
      <c r="C11" s="5" t="n">
        <v>-11619</v>
      </c>
      <c r="D11" s="5" t="n">
        <v>27273</v>
      </c>
    </row>
    <row r="12" spans="1:4">
      <c r="A12" s="4" t="s">
        <v>837</v>
      </c>
    </row>
    <row r="13" spans="1:4">
      <c r="A13" s="3" t="s">
        <v>831</v>
      </c>
    </row>
    <row r="14" spans="1:4">
      <c r="A14" s="4" t="s">
        <v>99</v>
      </c>
      <c r="B14" s="5" t="n">
        <v>-85925</v>
      </c>
      <c r="C14" s="5" t="n">
        <v>-125871</v>
      </c>
      <c r="D14" s="5" t="n">
        <v>-56317</v>
      </c>
    </row>
    <row r="15" spans="1:4">
      <c r="A15" s="4" t="s">
        <v>100</v>
      </c>
      <c r="B15" s="5" t="n">
        <v>9217</v>
      </c>
    </row>
    <row r="16" spans="1:4">
      <c r="A16" s="4" t="s">
        <v>101</v>
      </c>
      <c r="B16" s="5" t="n">
        <v>-76708</v>
      </c>
      <c r="C16" s="5" t="n">
        <v>-125871</v>
      </c>
      <c r="D16" s="5" t="n">
        <v>-56317</v>
      </c>
    </row>
    <row r="17" spans="1:4">
      <c r="A17" s="3" t="s">
        <v>832</v>
      </c>
    </row>
    <row r="18" spans="1:4">
      <c r="A18" s="4" t="s">
        <v>833</v>
      </c>
      <c r="B18" s="5" t="n">
        <v>-10182</v>
      </c>
      <c r="C18" s="5" t="n">
        <v>7675</v>
      </c>
      <c r="D18" s="5" t="n">
        <v>-6420</v>
      </c>
    </row>
    <row r="19" spans="1:4">
      <c r="A19" s="4" t="s">
        <v>834</v>
      </c>
      <c r="B19" s="5" t="n">
        <v>-10038</v>
      </c>
      <c r="C19" s="5" t="n">
        <v>-19117</v>
      </c>
      <c r="D19" s="5" t="n">
        <v>-16727</v>
      </c>
    </row>
    <row r="20" spans="1:4">
      <c r="A20" s="4" t="s">
        <v>835</v>
      </c>
      <c r="C20" s="5" t="n">
        <v>23609</v>
      </c>
    </row>
    <row r="21" spans="1:4">
      <c r="A21" s="4" t="s">
        <v>836</v>
      </c>
      <c r="B21" s="5" t="n">
        <v>11003</v>
      </c>
      <c r="C21" s="5" t="n">
        <v>-12167</v>
      </c>
      <c r="D21" s="5" t="n">
        <v>23147</v>
      </c>
    </row>
    <row r="22" spans="1:4">
      <c r="A22" s="4" t="s">
        <v>838</v>
      </c>
    </row>
    <row r="23" spans="1:4">
      <c r="A23" s="3" t="s">
        <v>831</v>
      </c>
    </row>
    <row r="24" spans="1:4">
      <c r="A24" s="4" t="s">
        <v>99</v>
      </c>
      <c r="B24" s="5" t="n">
        <v>-1407</v>
      </c>
      <c r="C24" s="5" t="n">
        <v>-1209</v>
      </c>
      <c r="D24" s="5" t="n">
        <v>-1562</v>
      </c>
    </row>
    <row r="25" spans="1:4">
      <c r="A25" s="4" t="s">
        <v>100</v>
      </c>
      <c r="D25" s="5" t="n">
        <v>392</v>
      </c>
    </row>
    <row r="26" spans="1:4">
      <c r="A26" s="4" t="s">
        <v>101</v>
      </c>
      <c r="B26" s="5" t="n">
        <v>-1407</v>
      </c>
      <c r="C26" s="5" t="n">
        <v>-1209</v>
      </c>
      <c r="D26" s="5" t="n">
        <v>-1170</v>
      </c>
    </row>
    <row r="27" spans="1:4">
      <c r="A27" s="3" t="s">
        <v>832</v>
      </c>
    </row>
    <row r="28" spans="1:4">
      <c r="A28" s="4" t="s">
        <v>833</v>
      </c>
      <c r="B28" s="5" t="n">
        <v>933</v>
      </c>
      <c r="C28" s="5" t="n">
        <v>-531</v>
      </c>
      <c r="D28" s="5" t="n">
        <v>-1299</v>
      </c>
    </row>
    <row r="29" spans="1:4">
      <c r="A29" s="4" t="s">
        <v>834</v>
      </c>
      <c r="B29" s="5" t="n">
        <v>-665</v>
      </c>
      <c r="C29" s="5" t="n">
        <v>-17</v>
      </c>
      <c r="D29" s="5" t="n">
        <v>-2827</v>
      </c>
    </row>
    <row r="30" spans="1:4">
      <c r="A30" s="4" t="s">
        <v>836</v>
      </c>
      <c r="B30" s="6" t="n">
        <v>-268</v>
      </c>
      <c r="C30" s="6" t="n">
        <v>548</v>
      </c>
      <c r="D30" s="6" t="n">
        <v>41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9</v>
      </c>
      <c r="B1" s="2" t="s">
        <v>1</v>
      </c>
    </row>
    <row r="2" spans="1:4">
      <c r="B2" s="2" t="s">
        <v>2</v>
      </c>
      <c r="C2" s="2" t="s">
        <v>35</v>
      </c>
      <c r="D2" s="2" t="s">
        <v>85</v>
      </c>
    </row>
    <row r="3" spans="1:4">
      <c r="A3" s="3" t="s">
        <v>840</v>
      </c>
    </row>
    <row r="4" spans="1:4">
      <c r="A4" s="4" t="s">
        <v>841</v>
      </c>
      <c r="B4" s="4" t="s">
        <v>842</v>
      </c>
      <c r="C4" s="4" t="s">
        <v>843</v>
      </c>
      <c r="D4" s="4" t="s">
        <v>843</v>
      </c>
    </row>
    <row r="5" spans="1:4">
      <c r="A5" s="4" t="s">
        <v>844</v>
      </c>
      <c r="B5" s="4" t="s">
        <v>845</v>
      </c>
      <c r="C5" s="4" t="s">
        <v>846</v>
      </c>
      <c r="D5" s="4" t="s">
        <v>847</v>
      </c>
    </row>
    <row r="6" spans="1:4">
      <c r="A6" s="4" t="s">
        <v>57</v>
      </c>
      <c r="B6" s="4" t="s">
        <v>848</v>
      </c>
      <c r="C6" s="4" t="s">
        <v>849</v>
      </c>
      <c r="D6" s="4" t="s">
        <v>850</v>
      </c>
    </row>
    <row r="7" spans="1:4">
      <c r="A7" s="4" t="s">
        <v>851</v>
      </c>
      <c r="C7" s="4" t="s">
        <v>852</v>
      </c>
      <c r="D7" s="4" t="s">
        <v>853</v>
      </c>
    </row>
    <row r="8" spans="1:4">
      <c r="A8" s="4" t="s">
        <v>854</v>
      </c>
      <c r="D8" s="4" t="s">
        <v>855</v>
      </c>
    </row>
    <row r="9" spans="1:4">
      <c r="A9" s="4" t="s">
        <v>856</v>
      </c>
      <c r="C9" s="4" t="s">
        <v>857</v>
      </c>
    </row>
    <row r="10" spans="1:4">
      <c r="A10" s="4" t="s">
        <v>858</v>
      </c>
      <c r="B10" s="4" t="s">
        <v>859</v>
      </c>
      <c r="C10" s="4" t="s">
        <v>860</v>
      </c>
      <c r="D10" s="4" t="s">
        <v>861</v>
      </c>
    </row>
    <row r="11" spans="1:4">
      <c r="A11" s="4" t="s">
        <v>862</v>
      </c>
      <c r="B11" s="4" t="s">
        <v>863</v>
      </c>
      <c r="C11" s="4" t="s">
        <v>864</v>
      </c>
      <c r="D11" s="4" t="s">
        <v>865</v>
      </c>
    </row>
    <row r="12" spans="1:4">
      <c r="A12" s="4" t="s">
        <v>866</v>
      </c>
      <c r="B12" s="4" t="s">
        <v>867</v>
      </c>
      <c r="C12" s="4" t="s">
        <v>712</v>
      </c>
      <c r="D12" s="4" t="s">
        <v>8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869</v>
      </c>
    </row>
    <row r="3" spans="1:3">
      <c r="A3" s="4" t="s">
        <v>870</v>
      </c>
      <c r="B3" s="6" t="n">
        <v>1146</v>
      </c>
      <c r="C3" s="6" t="n">
        <v>1698</v>
      </c>
    </row>
    <row r="4" spans="1:3">
      <c r="A4" s="4" t="s">
        <v>52</v>
      </c>
      <c r="B4" s="5" t="n">
        <v>9304</v>
      </c>
      <c r="C4" s="5" t="n">
        <v>8083</v>
      </c>
    </row>
    <row r="5" spans="1:3">
      <c r="A5" s="4" t="s">
        <v>871</v>
      </c>
      <c r="B5" s="5" t="n">
        <v>5239</v>
      </c>
    </row>
    <row r="6" spans="1:3">
      <c r="A6" s="4" t="s">
        <v>872</v>
      </c>
      <c r="B6" s="5" t="n">
        <v>592</v>
      </c>
      <c r="C6" s="5" t="n">
        <v>850</v>
      </c>
    </row>
    <row r="7" spans="1:3">
      <c r="A7" s="4" t="s">
        <v>873</v>
      </c>
      <c r="B7" s="5" t="n">
        <v>3065</v>
      </c>
      <c r="C7" s="5" t="n">
        <v>2682</v>
      </c>
    </row>
    <row r="8" spans="1:3">
      <c r="A8" s="4" t="s">
        <v>874</v>
      </c>
      <c r="B8" s="5" t="n">
        <v>8442</v>
      </c>
      <c r="C8" s="5" t="n">
        <v>6904</v>
      </c>
    </row>
    <row r="9" spans="1:3">
      <c r="A9" s="4" t="s">
        <v>875</v>
      </c>
      <c r="B9" s="5" t="n">
        <v>3597</v>
      </c>
      <c r="C9" s="5" t="n">
        <v>4555</v>
      </c>
    </row>
    <row r="10" spans="1:3">
      <c r="A10" s="4" t="s">
        <v>876</v>
      </c>
      <c r="B10" s="5" t="n">
        <v>23410</v>
      </c>
      <c r="C10" s="5" t="n">
        <v>19162</v>
      </c>
    </row>
    <row r="11" spans="1:3">
      <c r="A11" s="4" t="s">
        <v>877</v>
      </c>
      <c r="B11" s="5" t="n">
        <v>58364</v>
      </c>
      <c r="C11" s="5" t="n">
        <v>48078</v>
      </c>
    </row>
    <row r="12" spans="1:3">
      <c r="A12" s="4" t="s">
        <v>878</v>
      </c>
      <c r="B12" s="5" t="n">
        <v>113159</v>
      </c>
      <c r="C12" s="5" t="n">
        <v>92012</v>
      </c>
    </row>
    <row r="13" spans="1:3">
      <c r="A13" s="4" t="s">
        <v>879</v>
      </c>
      <c r="B13" s="5" t="n">
        <v>-100493</v>
      </c>
      <c r="C13" s="5" t="n">
        <v>-89758</v>
      </c>
    </row>
    <row r="14" spans="1:3">
      <c r="A14" s="4" t="s">
        <v>880</v>
      </c>
      <c r="B14" s="5" t="n">
        <v>12666</v>
      </c>
      <c r="C14" s="5" t="n">
        <v>2254</v>
      </c>
    </row>
    <row r="15" spans="1:3">
      <c r="A15" s="4" t="s">
        <v>870</v>
      </c>
      <c r="B15" s="5" t="n">
        <v>-37</v>
      </c>
      <c r="C15" s="5" t="n">
        <v>-76</v>
      </c>
    </row>
    <row r="16" spans="1:3">
      <c r="A16" s="4" t="s">
        <v>881</v>
      </c>
      <c r="B16" s="5" t="n">
        <v>-9217</v>
      </c>
    </row>
    <row r="17" spans="1:3">
      <c r="A17" s="4" t="s">
        <v>882</v>
      </c>
      <c r="B17" s="5" t="n">
        <v>-3392</v>
      </c>
      <c r="C17" s="5" t="n">
        <v>-1969</v>
      </c>
    </row>
    <row r="18" spans="1:3">
      <c r="A18" s="4" t="s">
        <v>883</v>
      </c>
      <c r="B18" s="5" t="n">
        <v>0</v>
      </c>
      <c r="C18" s="5" t="n">
        <v>-209</v>
      </c>
    </row>
    <row r="19" spans="1:3">
      <c r="A19" s="4" t="s">
        <v>884</v>
      </c>
      <c r="B19" s="5" t="n">
        <v>-12666</v>
      </c>
      <c r="C19" s="5" t="n">
        <v>-2254</v>
      </c>
    </row>
    <row r="20" spans="1:3">
      <c r="A20" s="4" t="s">
        <v>837</v>
      </c>
    </row>
    <row r="21" spans="1:3">
      <c r="A21" s="3" t="s">
        <v>869</v>
      </c>
    </row>
    <row r="22" spans="1:3">
      <c r="A22" s="4" t="s">
        <v>52</v>
      </c>
      <c r="B22" s="5" t="n">
        <v>9304</v>
      </c>
      <c r="C22" s="5" t="n">
        <v>8083</v>
      </c>
    </row>
    <row r="23" spans="1:3">
      <c r="A23" s="4" t="s">
        <v>871</v>
      </c>
      <c r="B23" s="5" t="n">
        <v>5239</v>
      </c>
    </row>
    <row r="24" spans="1:3">
      <c r="A24" s="4" t="s">
        <v>872</v>
      </c>
      <c r="B24" s="5" t="n">
        <v>592</v>
      </c>
      <c r="C24" s="5" t="n">
        <v>850</v>
      </c>
    </row>
    <row r="25" spans="1:3">
      <c r="A25" s="4" t="s">
        <v>873</v>
      </c>
      <c r="B25" s="5" t="n">
        <v>1865</v>
      </c>
      <c r="C25" s="5" t="n">
        <v>1378</v>
      </c>
    </row>
    <row r="26" spans="1:3">
      <c r="A26" s="4" t="s">
        <v>874</v>
      </c>
      <c r="B26" s="5" t="n">
        <v>8442</v>
      </c>
      <c r="C26" s="5" t="n">
        <v>6904</v>
      </c>
    </row>
    <row r="27" spans="1:3">
      <c r="A27" s="4" t="s">
        <v>875</v>
      </c>
      <c r="B27" s="5" t="n">
        <v>3597</v>
      </c>
      <c r="C27" s="5" t="n">
        <v>4555</v>
      </c>
    </row>
    <row r="28" spans="1:3">
      <c r="A28" s="4" t="s">
        <v>876</v>
      </c>
      <c r="B28" s="5" t="n">
        <v>19116</v>
      </c>
      <c r="C28" s="5" t="n">
        <v>14496</v>
      </c>
    </row>
    <row r="29" spans="1:3">
      <c r="A29" s="4" t="s">
        <v>877</v>
      </c>
      <c r="B29" s="5" t="n">
        <v>49058</v>
      </c>
      <c r="C29" s="5" t="n">
        <v>39437</v>
      </c>
    </row>
    <row r="30" spans="1:3">
      <c r="A30" s="4" t="s">
        <v>878</v>
      </c>
      <c r="B30" s="5" t="n">
        <v>97213</v>
      </c>
      <c r="C30" s="5" t="n">
        <v>75703</v>
      </c>
    </row>
    <row r="31" spans="1:3">
      <c r="A31" s="4" t="s">
        <v>879</v>
      </c>
      <c r="B31" s="5" t="n">
        <v>-84567</v>
      </c>
      <c r="C31" s="5" t="n">
        <v>-73564</v>
      </c>
    </row>
    <row r="32" spans="1:3">
      <c r="A32" s="4" t="s">
        <v>880</v>
      </c>
      <c r="B32" s="5" t="n">
        <v>12646</v>
      </c>
      <c r="C32" s="5" t="n">
        <v>2139</v>
      </c>
    </row>
    <row r="33" spans="1:3">
      <c r="A33" s="4" t="s">
        <v>870</v>
      </c>
      <c r="B33" s="5" t="n">
        <v>-37</v>
      </c>
      <c r="C33" s="5" t="n">
        <v>-76</v>
      </c>
    </row>
    <row r="34" spans="1:3">
      <c r="A34" s="4" t="s">
        <v>881</v>
      </c>
      <c r="B34" s="5" t="n">
        <v>-9217</v>
      </c>
    </row>
    <row r="35" spans="1:3">
      <c r="A35" s="4" t="s">
        <v>882</v>
      </c>
      <c r="B35" s="5" t="n">
        <v>-3392</v>
      </c>
      <c r="C35" s="5" t="n">
        <v>-1854</v>
      </c>
    </row>
    <row r="36" spans="1:3">
      <c r="A36" s="4" t="s">
        <v>883</v>
      </c>
      <c r="C36" s="5" t="n">
        <v>-209</v>
      </c>
    </row>
    <row r="37" spans="1:3">
      <c r="A37" s="4" t="s">
        <v>884</v>
      </c>
      <c r="B37" s="5" t="n">
        <v>-12646</v>
      </c>
      <c r="C37" s="5" t="n">
        <v>-2139</v>
      </c>
    </row>
    <row r="38" spans="1:3">
      <c r="A38" s="4" t="s">
        <v>838</v>
      </c>
    </row>
    <row r="39" spans="1:3">
      <c r="A39" s="3" t="s">
        <v>869</v>
      </c>
    </row>
    <row r="40" spans="1:3">
      <c r="A40" s="4" t="s">
        <v>870</v>
      </c>
      <c r="B40" s="5" t="n">
        <v>1146</v>
      </c>
      <c r="C40" s="5" t="n">
        <v>1698</v>
      </c>
    </row>
    <row r="41" spans="1:3">
      <c r="A41" s="4" t="s">
        <v>873</v>
      </c>
      <c r="B41" s="5" t="n">
        <v>1200</v>
      </c>
      <c r="C41" s="5" t="n">
        <v>1304</v>
      </c>
    </row>
    <row r="42" spans="1:3">
      <c r="A42" s="4" t="s">
        <v>876</v>
      </c>
      <c r="B42" s="5" t="n">
        <v>4294</v>
      </c>
      <c r="C42" s="5" t="n">
        <v>4666</v>
      </c>
    </row>
    <row r="43" spans="1:3">
      <c r="A43" s="4" t="s">
        <v>877</v>
      </c>
      <c r="B43" s="5" t="n">
        <v>9306</v>
      </c>
      <c r="C43" s="5" t="n">
        <v>8641</v>
      </c>
    </row>
    <row r="44" spans="1:3">
      <c r="A44" s="4" t="s">
        <v>878</v>
      </c>
      <c r="B44" s="5" t="n">
        <v>15946</v>
      </c>
      <c r="C44" s="5" t="n">
        <v>16309</v>
      </c>
    </row>
    <row r="45" spans="1:3">
      <c r="A45" s="4" t="s">
        <v>879</v>
      </c>
      <c r="B45" s="5" t="n">
        <v>-15926</v>
      </c>
      <c r="C45" s="5" t="n">
        <v>-16194</v>
      </c>
    </row>
    <row r="46" spans="1:3">
      <c r="A46" s="4" t="s">
        <v>880</v>
      </c>
      <c r="B46" s="5" t="n">
        <v>20</v>
      </c>
      <c r="C46" s="5" t="n">
        <v>115</v>
      </c>
    </row>
    <row r="47" spans="1:3">
      <c r="A47" s="4" t="s">
        <v>882</v>
      </c>
      <c r="C47" s="5" t="n">
        <v>-115</v>
      </c>
    </row>
    <row r="48" spans="1:3">
      <c r="A48" s="4" t="s">
        <v>884</v>
      </c>
      <c r="B48" s="6" t="n">
        <v>-20</v>
      </c>
      <c r="C48" s="6" t="n">
        <v>-1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85</v>
      </c>
    </row>
    <row r="3" spans="1:4">
      <c r="A3" s="3" t="s">
        <v>862</v>
      </c>
    </row>
    <row r="4" spans="1:4">
      <c r="A4" s="4" t="s">
        <v>886</v>
      </c>
      <c r="B4" s="6" t="n">
        <v>10502</v>
      </c>
    </row>
    <row r="5" spans="1:4">
      <c r="A5" s="4" t="s">
        <v>887</v>
      </c>
      <c r="B5" s="5" t="n">
        <v>1384</v>
      </c>
    </row>
    <row r="6" spans="1:4">
      <c r="A6" s="4" t="s">
        <v>888</v>
      </c>
      <c r="B6" s="5" t="n">
        <v>-451</v>
      </c>
    </row>
    <row r="7" spans="1:4">
      <c r="A7" s="4" t="s">
        <v>889</v>
      </c>
      <c r="B7" s="5" t="n">
        <v>-700</v>
      </c>
    </row>
    <row r="8" spans="1:4">
      <c r="A8" s="4" t="s">
        <v>890</v>
      </c>
      <c r="B8" s="5" t="n">
        <v>10735</v>
      </c>
      <c r="C8" s="6" t="n">
        <v>-11619</v>
      </c>
      <c r="D8" s="6" t="n">
        <v>27273</v>
      </c>
    </row>
    <row r="9" spans="1:4">
      <c r="A9" s="4" t="s">
        <v>837</v>
      </c>
    </row>
    <row r="10" spans="1:4">
      <c r="A10" s="3" t="s">
        <v>862</v>
      </c>
    </row>
    <row r="11" spans="1:4">
      <c r="A11" s="4" t="s">
        <v>886</v>
      </c>
      <c r="B11" s="5" t="n">
        <v>10038</v>
      </c>
    </row>
    <row r="12" spans="1:4">
      <c r="A12" s="4" t="s">
        <v>887</v>
      </c>
      <c r="B12" s="5" t="n">
        <v>1665</v>
      </c>
    </row>
    <row r="13" spans="1:4">
      <c r="A13" s="4" t="s">
        <v>889</v>
      </c>
      <c r="B13" s="5" t="n">
        <v>-700</v>
      </c>
    </row>
    <row r="14" spans="1:4">
      <c r="A14" s="4" t="s">
        <v>890</v>
      </c>
      <c r="B14" s="5" t="n">
        <v>11003</v>
      </c>
      <c r="C14" s="5" t="n">
        <v>-12167</v>
      </c>
      <c r="D14" s="5" t="n">
        <v>23147</v>
      </c>
    </row>
    <row r="15" spans="1:4">
      <c r="A15" s="4" t="s">
        <v>838</v>
      </c>
    </row>
    <row r="16" spans="1:4">
      <c r="A16" s="3" t="s">
        <v>862</v>
      </c>
    </row>
    <row r="17" spans="1:4">
      <c r="A17" s="4" t="s">
        <v>886</v>
      </c>
      <c r="B17" s="5" t="n">
        <v>464</v>
      </c>
    </row>
    <row r="18" spans="1:4">
      <c r="A18" s="4" t="s">
        <v>887</v>
      </c>
      <c r="B18" s="5" t="n">
        <v>-281</v>
      </c>
    </row>
    <row r="19" spans="1:4">
      <c r="A19" s="4" t="s">
        <v>888</v>
      </c>
      <c r="B19" s="5" t="n">
        <v>-451</v>
      </c>
    </row>
    <row r="20" spans="1:4">
      <c r="A20" s="4" t="s">
        <v>890</v>
      </c>
      <c r="B20" s="6" t="n">
        <v>-268</v>
      </c>
      <c r="C20" s="6" t="n">
        <v>548</v>
      </c>
      <c r="D20" s="6" t="n">
        <v>41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85</v>
      </c>
      <c r="D2" s="2" t="s">
        <v>35</v>
      </c>
    </row>
    <row r="3" spans="1:4">
      <c r="A3" s="3" t="s">
        <v>892</v>
      </c>
    </row>
    <row r="4" spans="1:4">
      <c r="A4" s="4" t="s">
        <v>893</v>
      </c>
      <c r="C4" s="6" t="n">
        <v>437</v>
      </c>
    </row>
    <row r="5" spans="1:4">
      <c r="A5" s="4" t="s">
        <v>894</v>
      </c>
      <c r="C5" s="5" t="n">
        <v>-469</v>
      </c>
    </row>
    <row r="6" spans="1:4">
      <c r="A6" s="4" t="s">
        <v>895</v>
      </c>
      <c r="C6" s="6" t="n">
        <v>32</v>
      </c>
    </row>
    <row r="7" spans="1:4">
      <c r="A7" s="4" t="s">
        <v>896</v>
      </c>
      <c r="B7" s="6" t="n">
        <v>13500</v>
      </c>
    </row>
    <row r="8" spans="1:4">
      <c r="A8" s="4" t="s">
        <v>897</v>
      </c>
      <c r="B8" s="5" t="n">
        <v>195000</v>
      </c>
    </row>
    <row r="9" spans="1:4">
      <c r="A9" s="4" t="s">
        <v>898</v>
      </c>
      <c r="B9" s="5" t="n">
        <v>208000</v>
      </c>
    </row>
    <row r="10" spans="1:4">
      <c r="A10" s="4" t="s">
        <v>899</v>
      </c>
      <c r="B10" s="6" t="n">
        <v>42000</v>
      </c>
    </row>
    <row r="11" spans="1:4">
      <c r="A11" s="4" t="s">
        <v>900</v>
      </c>
      <c r="B11" s="4" t="s">
        <v>423</v>
      </c>
    </row>
    <row r="12" spans="1:4">
      <c r="A12" s="4" t="s">
        <v>901</v>
      </c>
      <c r="B12" s="6" t="n">
        <v>900</v>
      </c>
    </row>
    <row r="13" spans="1:4">
      <c r="A13" s="4" t="s">
        <v>902</v>
      </c>
      <c r="B13" s="5" t="n">
        <v>0</v>
      </c>
      <c r="D13" s="6" t="n">
        <v>209</v>
      </c>
    </row>
    <row r="14" spans="1:4">
      <c r="A14" s="4" t="s">
        <v>903</v>
      </c>
      <c r="B14" s="5" t="n">
        <v>1900</v>
      </c>
    </row>
    <row r="15" spans="1:4">
      <c r="A15" s="4" t="s">
        <v>877</v>
      </c>
      <c r="B15" s="5" t="n">
        <v>58364</v>
      </c>
      <c r="D15" s="5" t="n">
        <v>48078</v>
      </c>
    </row>
    <row r="16" spans="1:4">
      <c r="A16" s="4" t="s">
        <v>904</v>
      </c>
      <c r="B16" s="5" t="n">
        <v>0</v>
      </c>
    </row>
    <row r="17" spans="1:4">
      <c r="A17" s="4" t="s">
        <v>905</v>
      </c>
    </row>
    <row r="18" spans="1:4">
      <c r="A18" s="3" t="s">
        <v>892</v>
      </c>
    </row>
    <row r="19" spans="1:4">
      <c r="A19" s="4" t="s">
        <v>906</v>
      </c>
      <c r="B19" s="5" t="n">
        <v>16500</v>
      </c>
    </row>
    <row r="20" spans="1:4">
      <c r="A20" s="4" t="s">
        <v>907</v>
      </c>
      <c r="D20" s="5" t="n">
        <v>1200</v>
      </c>
    </row>
    <row r="21" spans="1:4">
      <c r="A21" s="4" t="s">
        <v>837</v>
      </c>
    </row>
    <row r="22" spans="1:4">
      <c r="A22" s="3" t="s">
        <v>892</v>
      </c>
    </row>
    <row r="23" spans="1:4">
      <c r="A23" s="4" t="s">
        <v>902</v>
      </c>
      <c r="D23" s="5" t="n">
        <v>209</v>
      </c>
    </row>
    <row r="24" spans="1:4">
      <c r="A24" s="4" t="s">
        <v>877</v>
      </c>
      <c r="B24" s="5" t="n">
        <v>49058</v>
      </c>
      <c r="D24" s="5" t="n">
        <v>39437</v>
      </c>
    </row>
    <row r="25" spans="1:4">
      <c r="A25" s="4" t="s">
        <v>838</v>
      </c>
    </row>
    <row r="26" spans="1:4">
      <c r="A26" s="3" t="s">
        <v>892</v>
      </c>
    </row>
    <row r="27" spans="1:4">
      <c r="A27" s="4" t="s">
        <v>877</v>
      </c>
      <c r="B27" s="5" t="n">
        <v>9306</v>
      </c>
      <c r="D27" s="6" t="n">
        <v>8641</v>
      </c>
    </row>
    <row r="28" spans="1:4">
      <c r="A28" s="4" t="s">
        <v>908</v>
      </c>
    </row>
    <row r="29" spans="1:4">
      <c r="A29" s="3" t="s">
        <v>892</v>
      </c>
    </row>
    <row r="30" spans="1:4">
      <c r="A30" s="4" t="s">
        <v>899</v>
      </c>
      <c r="B30" s="5" t="n">
        <v>17600</v>
      </c>
    </row>
    <row r="31" spans="1:4">
      <c r="A31" s="4" t="s">
        <v>909</v>
      </c>
    </row>
    <row r="32" spans="1:4">
      <c r="A32" s="3" t="s">
        <v>892</v>
      </c>
    </row>
    <row r="33" spans="1:4">
      <c r="A33" s="4" t="s">
        <v>877</v>
      </c>
      <c r="B33" s="6" t="n">
        <v>13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0</v>
      </c>
      <c r="B1" s="2" t="s">
        <v>1</v>
      </c>
    </row>
    <row r="2" spans="1:4">
      <c r="B2" s="2" t="s">
        <v>2</v>
      </c>
      <c r="C2" s="2" t="s">
        <v>35</v>
      </c>
      <c r="D2" s="2" t="s">
        <v>85</v>
      </c>
    </row>
    <row r="3" spans="1:4">
      <c r="A3" s="3" t="s">
        <v>237</v>
      </c>
    </row>
    <row r="4" spans="1:4">
      <c r="A4" s="4" t="s">
        <v>841</v>
      </c>
      <c r="B4" s="4" t="s">
        <v>911</v>
      </c>
      <c r="C4" s="4" t="s">
        <v>912</v>
      </c>
      <c r="D4" s="4" t="s">
        <v>912</v>
      </c>
    </row>
    <row r="5" spans="1:4">
      <c r="A5" s="4" t="s">
        <v>913</v>
      </c>
      <c r="B5" s="10" t="n">
        <v>42.5</v>
      </c>
    </row>
    <row r="6" spans="1:4">
      <c r="A6" s="4" t="s">
        <v>914</v>
      </c>
      <c r="B6" s="10" t="n">
        <v>42.5</v>
      </c>
    </row>
    <row r="7" spans="1:4">
      <c r="A7" s="4" t="s">
        <v>915</v>
      </c>
      <c r="B7" s="4" t="s">
        <v>857</v>
      </c>
    </row>
    <row r="8" spans="1:4">
      <c r="A8" s="4" t="s">
        <v>916</v>
      </c>
      <c r="B8" s="4" t="s">
        <v>8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7</v>
      </c>
      <c r="B1" s="2" t="s">
        <v>1</v>
      </c>
    </row>
    <row r="2" spans="1:3">
      <c r="B2" s="2" t="s">
        <v>2</v>
      </c>
      <c r="C2" s="2" t="s">
        <v>35</v>
      </c>
    </row>
    <row r="3" spans="1:3">
      <c r="A3" s="3" t="s">
        <v>918</v>
      </c>
    </row>
    <row r="4" spans="1:3">
      <c r="A4" s="4" t="s">
        <v>536</v>
      </c>
      <c r="B4" s="6" t="n">
        <v>27234</v>
      </c>
    </row>
    <row r="5" spans="1:3">
      <c r="A5" s="4" t="s">
        <v>537</v>
      </c>
      <c r="B5" s="5" t="n">
        <v>25503</v>
      </c>
    </row>
    <row r="6" spans="1:3">
      <c r="A6" s="4" t="s">
        <v>538</v>
      </c>
      <c r="B6" s="5" t="n">
        <v>20781</v>
      </c>
    </row>
    <row r="7" spans="1:3">
      <c r="A7" s="4" t="s">
        <v>539</v>
      </c>
      <c r="B7" s="5" t="n">
        <v>12044</v>
      </c>
    </row>
    <row r="8" spans="1:3">
      <c r="A8" s="4" t="s">
        <v>540</v>
      </c>
      <c r="B8" s="5" t="n">
        <v>8146</v>
      </c>
    </row>
    <row r="9" spans="1:3">
      <c r="A9" s="4" t="s">
        <v>541</v>
      </c>
      <c r="B9" s="5" t="n">
        <v>7946</v>
      </c>
    </row>
    <row r="10" spans="1:3">
      <c r="A10" s="4" t="s">
        <v>919</v>
      </c>
      <c r="B10" s="5" t="n">
        <v>101654</v>
      </c>
    </row>
    <row r="11" spans="1:3">
      <c r="A11" s="3" t="s">
        <v>920</v>
      </c>
    </row>
    <row r="12" spans="1:3">
      <c r="A12" s="4" t="s">
        <v>536</v>
      </c>
      <c r="B12" s="5" t="n">
        <v>22582</v>
      </c>
    </row>
    <row r="13" spans="1:3">
      <c r="A13" s="4" t="s">
        <v>537</v>
      </c>
      <c r="B13" s="5" t="n">
        <v>21255</v>
      </c>
    </row>
    <row r="14" spans="1:3">
      <c r="A14" s="4" t="s">
        <v>538</v>
      </c>
      <c r="B14" s="5" t="n">
        <v>16512</v>
      </c>
    </row>
    <row r="15" spans="1:3">
      <c r="A15" s="4" t="s">
        <v>539</v>
      </c>
      <c r="B15" s="5" t="n">
        <v>11060</v>
      </c>
    </row>
    <row r="16" spans="1:3">
      <c r="A16" s="4" t="s">
        <v>540</v>
      </c>
      <c r="B16" s="5" t="n">
        <v>10325</v>
      </c>
    </row>
    <row r="17" spans="1:3">
      <c r="A17" s="4" t="s">
        <v>541</v>
      </c>
      <c r="B17" s="5" t="n">
        <v>13352</v>
      </c>
    </row>
    <row r="18" spans="1:3">
      <c r="A18" s="4" t="s">
        <v>919</v>
      </c>
      <c r="B18" s="5" t="n">
        <v>95086</v>
      </c>
    </row>
    <row r="19" spans="1:3">
      <c r="A19" s="4" t="s">
        <v>921</v>
      </c>
      <c r="B19" s="5" t="n">
        <v>-24171</v>
      </c>
    </row>
    <row r="20" spans="1:3">
      <c r="A20" s="4" t="s">
        <v>922</v>
      </c>
      <c r="B20" s="5" t="n">
        <v>70915</v>
      </c>
    </row>
    <row r="21" spans="1:3">
      <c r="A21" s="4" t="s">
        <v>923</v>
      </c>
      <c r="B21" s="5" t="n">
        <v>15800</v>
      </c>
      <c r="C21" s="6" t="n">
        <v>13400</v>
      </c>
    </row>
    <row r="22" spans="1:3">
      <c r="A22" s="4" t="s">
        <v>924</v>
      </c>
      <c r="B22" s="5" t="n">
        <v>16400</v>
      </c>
    </row>
    <row r="23" spans="1:3">
      <c r="A23" s="4" t="s">
        <v>925</v>
      </c>
      <c r="B23" s="5" t="n">
        <v>42200</v>
      </c>
    </row>
    <row r="24" spans="1:3">
      <c r="A24" s="4" t="s">
        <v>926</v>
      </c>
      <c r="B24" s="5" t="n">
        <v>6800</v>
      </c>
      <c r="C24" s="5" t="n">
        <v>8300</v>
      </c>
    </row>
    <row r="25" spans="1:3">
      <c r="A25" s="3" t="s">
        <v>927</v>
      </c>
    </row>
    <row r="26" spans="1:3">
      <c r="A26" s="4" t="s">
        <v>928</v>
      </c>
      <c r="B26" s="6" t="n">
        <v>14926</v>
      </c>
    </row>
    <row r="27" spans="1:3">
      <c r="A27" s="4" t="s">
        <v>929</v>
      </c>
      <c r="B27" s="4" t="s">
        <v>930</v>
      </c>
    </row>
    <row r="28" spans="1:3">
      <c r="A28" s="4" t="s">
        <v>931</v>
      </c>
      <c r="B28" s="4" t="s">
        <v>932</v>
      </c>
    </row>
    <row r="29" spans="1:3">
      <c r="A29" s="4" t="s">
        <v>427</v>
      </c>
    </row>
    <row r="30" spans="1:3">
      <c r="A30" s="3" t="s">
        <v>933</v>
      </c>
    </row>
    <row r="31" spans="1:3">
      <c r="A31" s="4" t="s">
        <v>934</v>
      </c>
      <c r="B31" s="4" t="s">
        <v>443</v>
      </c>
    </row>
    <row r="32" spans="1:3">
      <c r="A32" s="4" t="s">
        <v>935</v>
      </c>
      <c r="B32" s="4" t="s">
        <v>443</v>
      </c>
    </row>
    <row r="33" spans="1:3">
      <c r="A33" s="4" t="s">
        <v>419</v>
      </c>
    </row>
    <row r="34" spans="1:3">
      <c r="A34" s="3" t="s">
        <v>933</v>
      </c>
    </row>
    <row r="35" spans="1:3">
      <c r="A35" s="4" t="s">
        <v>934</v>
      </c>
      <c r="B35" s="4" t="s">
        <v>450</v>
      </c>
    </row>
    <row r="36" spans="1:3">
      <c r="A36" s="4" t="s">
        <v>935</v>
      </c>
      <c r="B36" s="4" t="s">
        <v>450</v>
      </c>
    </row>
    <row r="37" spans="1:3">
      <c r="A37" s="4" t="s">
        <v>936</v>
      </c>
    </row>
    <row r="38" spans="1:3">
      <c r="A38" s="3" t="s">
        <v>920</v>
      </c>
    </row>
    <row r="39" spans="1:3">
      <c r="A39" s="4" t="s">
        <v>922</v>
      </c>
      <c r="B39" s="6" t="n">
        <v>37000</v>
      </c>
      <c r="C39" s="5" t="n">
        <v>10400</v>
      </c>
    </row>
    <row r="40" spans="1:3">
      <c r="A40" s="4" t="s">
        <v>53</v>
      </c>
      <c r="B40" s="5" t="n">
        <v>96890</v>
      </c>
    </row>
    <row r="41" spans="1:3">
      <c r="A41" s="4" t="s">
        <v>937</v>
      </c>
      <c r="B41" s="5" t="n">
        <v>5700</v>
      </c>
      <c r="C41" s="5" t="n">
        <v>2500</v>
      </c>
    </row>
    <row r="42" spans="1:3">
      <c r="A42" s="4" t="s">
        <v>938</v>
      </c>
      <c r="B42" s="6" t="n">
        <v>31300</v>
      </c>
      <c r="C42" s="6" t="n">
        <v>7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39</v>
      </c>
      <c r="B1" s="2" t="s">
        <v>1</v>
      </c>
    </row>
    <row r="2" spans="1:3">
      <c r="B2" s="2" t="s">
        <v>2</v>
      </c>
      <c r="C2" s="2" t="s">
        <v>35</v>
      </c>
    </row>
    <row r="3" spans="1:3">
      <c r="A3" s="3" t="s">
        <v>940</v>
      </c>
    </row>
    <row r="4" spans="1:3">
      <c r="A4" s="4" t="s">
        <v>941</v>
      </c>
      <c r="B4" s="6" t="n">
        <v>2200</v>
      </c>
    </row>
    <row r="5" spans="1:3">
      <c r="A5" s="3" t="s">
        <v>942</v>
      </c>
    </row>
    <row r="6" spans="1:3">
      <c r="A6" s="4" t="s">
        <v>44</v>
      </c>
      <c r="B6" s="5" t="n">
        <v>146751</v>
      </c>
      <c r="C6" s="6" t="n">
        <v>87065</v>
      </c>
    </row>
    <row r="7" spans="1:3">
      <c r="A7" s="4" t="s">
        <v>936</v>
      </c>
    </row>
    <row r="8" spans="1:3">
      <c r="A8" s="3" t="s">
        <v>943</v>
      </c>
    </row>
    <row r="9" spans="1:3">
      <c r="A9" s="4" t="s">
        <v>536</v>
      </c>
      <c r="B9" s="5" t="n">
        <v>59151</v>
      </c>
    </row>
    <row r="10" spans="1:3">
      <c r="A10" s="4" t="s">
        <v>537</v>
      </c>
      <c r="B10" s="5" t="n">
        <v>6722</v>
      </c>
    </row>
    <row r="11" spans="1:3">
      <c r="A11" s="4" t="s">
        <v>538</v>
      </c>
      <c r="B11" s="5" t="n">
        <v>6722</v>
      </c>
    </row>
    <row r="12" spans="1:3">
      <c r="A12" s="4" t="s">
        <v>539</v>
      </c>
      <c r="B12" s="5" t="n">
        <v>4975</v>
      </c>
    </row>
    <row r="13" spans="1:3">
      <c r="A13" s="4" t="s">
        <v>540</v>
      </c>
      <c r="B13" s="5" t="n">
        <v>3166</v>
      </c>
    </row>
    <row r="14" spans="1:3">
      <c r="A14" s="4" t="s">
        <v>541</v>
      </c>
      <c r="B14" s="5" t="n">
        <v>16154</v>
      </c>
    </row>
    <row r="15" spans="1:3">
      <c r="A15" s="4" t="s">
        <v>919</v>
      </c>
      <c r="B15" s="5" t="n">
        <v>96890</v>
      </c>
    </row>
    <row r="16" spans="1:3">
      <c r="A16" s="4" t="s">
        <v>921</v>
      </c>
      <c r="B16" s="5" t="n">
        <v>-14986</v>
      </c>
    </row>
    <row r="17" spans="1:3">
      <c r="A17" s="4" t="s">
        <v>944</v>
      </c>
      <c r="B17" s="5" t="n">
        <v>81904</v>
      </c>
    </row>
    <row r="18" spans="1:3">
      <c r="A18" s="3" t="s">
        <v>940</v>
      </c>
    </row>
    <row r="19" spans="1:3">
      <c r="A19" s="4" t="s">
        <v>945</v>
      </c>
      <c r="B19" s="5" t="n">
        <v>7549</v>
      </c>
    </row>
    <row r="20" spans="1:3">
      <c r="A20" s="4" t="s">
        <v>946</v>
      </c>
      <c r="B20" s="5" t="n">
        <v>6908</v>
      </c>
    </row>
    <row r="21" spans="1:3">
      <c r="A21" s="4" t="s">
        <v>947</v>
      </c>
      <c r="B21" s="5" t="n">
        <v>14457</v>
      </c>
    </row>
    <row r="22" spans="1:3">
      <c r="A22" s="3" t="s">
        <v>948</v>
      </c>
    </row>
    <row r="23" spans="1:3">
      <c r="A23" s="4" t="s">
        <v>928</v>
      </c>
      <c r="B23" s="6" t="n">
        <v>33715</v>
      </c>
    </row>
    <row r="24" spans="1:3">
      <c r="A24" s="4" t="s">
        <v>949</v>
      </c>
      <c r="B24" s="4" t="s">
        <v>950</v>
      </c>
    </row>
    <row r="25" spans="1:3">
      <c r="A25" s="4" t="s">
        <v>951</v>
      </c>
      <c r="B25" s="4" t="s">
        <v>952</v>
      </c>
    </row>
    <row r="26" spans="1:3">
      <c r="A26" s="3" t="s">
        <v>942</v>
      </c>
    </row>
    <row r="27" spans="1:3">
      <c r="A27" s="4" t="s">
        <v>38</v>
      </c>
      <c r="B27" s="6" t="n">
        <v>34300</v>
      </c>
    </row>
    <row r="28" spans="1:3">
      <c r="A28" s="4" t="s">
        <v>405</v>
      </c>
      <c r="B28" s="5" t="n">
        <v>36800</v>
      </c>
    </row>
    <row r="29" spans="1:3">
      <c r="A29" s="4" t="s">
        <v>953</v>
      </c>
    </row>
    <row r="30" spans="1:3">
      <c r="A30" s="3" t="s">
        <v>942</v>
      </c>
    </row>
    <row r="31" spans="1:3">
      <c r="A31" s="4" t="s">
        <v>405</v>
      </c>
      <c r="B31" s="5" t="n">
        <v>500</v>
      </c>
    </row>
    <row r="32" spans="1:3">
      <c r="A32" s="4" t="s">
        <v>954</v>
      </c>
    </row>
    <row r="33" spans="1:3">
      <c r="A33" s="3" t="s">
        <v>943</v>
      </c>
    </row>
    <row r="34" spans="1:3">
      <c r="A34" s="4" t="s">
        <v>919</v>
      </c>
      <c r="B34" s="5" t="n">
        <v>2500</v>
      </c>
    </row>
    <row r="35" spans="1:3">
      <c r="A35" s="4" t="s">
        <v>461</v>
      </c>
    </row>
    <row r="36" spans="1:3">
      <c r="A36" s="3" t="s">
        <v>942</v>
      </c>
    </row>
    <row r="37" spans="1:3">
      <c r="A37" s="4" t="s">
        <v>44</v>
      </c>
      <c r="B37" s="6" t="n">
        <v>1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5</v>
      </c>
      <c r="B1" s="2" t="s">
        <v>1</v>
      </c>
    </row>
    <row r="2" spans="1:4">
      <c r="B2" s="2" t="s">
        <v>2</v>
      </c>
      <c r="C2" s="2" t="s">
        <v>35</v>
      </c>
      <c r="D2" s="2" t="s">
        <v>85</v>
      </c>
    </row>
    <row r="3" spans="1:4">
      <c r="A3" s="4" t="s">
        <v>956</v>
      </c>
    </row>
    <row r="4" spans="1:4">
      <c r="A4" s="3" t="s">
        <v>957</v>
      </c>
    </row>
    <row r="5" spans="1:4">
      <c r="A5" s="4" t="s">
        <v>958</v>
      </c>
      <c r="B5" s="5" t="n">
        <v>3</v>
      </c>
      <c r="C5" s="5" t="n">
        <v>3</v>
      </c>
    </row>
    <row r="6" spans="1:4">
      <c r="A6" s="4" t="s">
        <v>959</v>
      </c>
      <c r="B6" s="4" t="s">
        <v>960</v>
      </c>
      <c r="C6" s="4" t="s">
        <v>961</v>
      </c>
    </row>
    <row r="7" spans="1:4">
      <c r="A7" s="4" t="s">
        <v>962</v>
      </c>
    </row>
    <row r="8" spans="1:4">
      <c r="A8" s="3" t="s">
        <v>957</v>
      </c>
    </row>
    <row r="9" spans="1:4">
      <c r="A9" s="4" t="s">
        <v>958</v>
      </c>
      <c r="B9" s="5" t="n">
        <v>2</v>
      </c>
      <c r="C9" s="5" t="n">
        <v>2</v>
      </c>
      <c r="D9" s="5" t="n">
        <v>2</v>
      </c>
    </row>
    <row r="10" spans="1:4">
      <c r="A10" s="4" t="s">
        <v>959</v>
      </c>
      <c r="B10" s="4" t="s">
        <v>963</v>
      </c>
      <c r="C10" s="4" t="s">
        <v>964</v>
      </c>
      <c r="D10" s="4" t="s">
        <v>9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64</v>
      </c>
      <c r="J1" s="2" t="s">
        <v>1</v>
      </c>
    </row>
    <row r="2" spans="1:12">
      <c r="B2" s="2" t="s">
        <v>2</v>
      </c>
      <c r="C2" s="2" t="s">
        <v>380</v>
      </c>
      <c r="D2" s="2" t="s">
        <v>4</v>
      </c>
      <c r="E2" s="2" t="s">
        <v>379</v>
      </c>
      <c r="F2" s="2" t="s">
        <v>35</v>
      </c>
      <c r="G2" s="2" t="s">
        <v>381</v>
      </c>
      <c r="H2" s="2" t="s">
        <v>382</v>
      </c>
      <c r="I2" s="2" t="s">
        <v>383</v>
      </c>
      <c r="J2" s="2" t="s">
        <v>2</v>
      </c>
      <c r="K2" s="2" t="s">
        <v>35</v>
      </c>
      <c r="L2" s="2" t="s">
        <v>85</v>
      </c>
    </row>
    <row r="3" spans="1:12">
      <c r="A3" s="3" t="s">
        <v>86</v>
      </c>
    </row>
    <row r="4" spans="1:12">
      <c r="A4" s="4" t="s">
        <v>87</v>
      </c>
      <c r="B4" s="6" t="n">
        <v>59820</v>
      </c>
      <c r="C4" s="6" t="n">
        <v>53165</v>
      </c>
      <c r="D4" s="6" t="n">
        <v>35229</v>
      </c>
      <c r="E4" s="6" t="n">
        <v>26418</v>
      </c>
      <c r="F4" s="6" t="n">
        <v>31095</v>
      </c>
      <c r="G4" s="6" t="n">
        <v>34593</v>
      </c>
      <c r="H4" s="6" t="n">
        <v>20007</v>
      </c>
      <c r="I4" s="6" t="n">
        <v>14458</v>
      </c>
    </row>
    <row r="5" spans="1:12">
      <c r="A5" s="4" t="s">
        <v>967</v>
      </c>
      <c r="B5" s="5" t="n">
        <v>4507</v>
      </c>
      <c r="C5" s="5" t="n">
        <v>4409</v>
      </c>
      <c r="D5" s="5" t="n">
        <v>-2310</v>
      </c>
      <c r="E5" s="5" t="n">
        <v>-3984</v>
      </c>
      <c r="F5" s="5" t="n">
        <v>-657</v>
      </c>
      <c r="G5" s="5" t="n">
        <v>-19410</v>
      </c>
      <c r="H5" s="5" t="n">
        <v>-3543</v>
      </c>
      <c r="I5" s="5" t="n">
        <v>-4479</v>
      </c>
      <c r="J5" s="6" t="n">
        <v>2622</v>
      </c>
      <c r="K5" s="6" t="n">
        <v>-28089</v>
      </c>
      <c r="L5" s="6" t="n">
        <v>3946</v>
      </c>
    </row>
    <row r="6" spans="1:12">
      <c r="A6" s="4" t="s">
        <v>968</v>
      </c>
      <c r="B6" s="5" t="n">
        <v>17426</v>
      </c>
      <c r="C6" s="5" t="n">
        <v>17054</v>
      </c>
      <c r="D6" s="5" t="n">
        <v>20668</v>
      </c>
      <c r="E6" s="5" t="n">
        <v>16957</v>
      </c>
      <c r="F6" s="5" t="n">
        <v>17060</v>
      </c>
      <c r="G6" s="5" t="n">
        <v>16971</v>
      </c>
      <c r="H6" s="5" t="n">
        <v>24529</v>
      </c>
      <c r="I6" s="5" t="n">
        <v>15143</v>
      </c>
      <c r="J6" s="5" t="n">
        <v>72105</v>
      </c>
      <c r="K6" s="5" t="n">
        <v>73703</v>
      </c>
      <c r="L6" s="5" t="n">
        <v>55465</v>
      </c>
    </row>
    <row r="7" spans="1:12">
      <c r="A7" s="4" t="s">
        <v>96</v>
      </c>
      <c r="B7" s="5" t="n">
        <v>-12919</v>
      </c>
      <c r="C7" s="5" t="n">
        <v>-12645</v>
      </c>
      <c r="D7" s="5" t="n">
        <v>-22978</v>
      </c>
      <c r="E7" s="5" t="n">
        <v>-20941</v>
      </c>
      <c r="F7" s="5" t="n">
        <v>-17717</v>
      </c>
      <c r="G7" s="5" t="n">
        <v>-36381</v>
      </c>
      <c r="H7" s="5" t="n">
        <v>-28072</v>
      </c>
      <c r="I7" s="5" t="n">
        <v>-19622</v>
      </c>
      <c r="J7" s="5" t="n">
        <v>-69483</v>
      </c>
      <c r="K7" s="5" t="n">
        <v>-101792</v>
      </c>
      <c r="L7" s="5" t="n">
        <v>-51519</v>
      </c>
    </row>
    <row r="8" spans="1:12">
      <c r="A8" s="4" t="s">
        <v>103</v>
      </c>
      <c r="B8" s="6" t="n">
        <v>-16860</v>
      </c>
      <c r="C8" s="6" t="n">
        <v>-15578</v>
      </c>
      <c r="D8" s="6" t="n">
        <v>-25881</v>
      </c>
      <c r="E8" s="6" t="n">
        <v>-19848</v>
      </c>
      <c r="F8" s="6" t="n">
        <v>-19451</v>
      </c>
      <c r="G8" s="6" t="n">
        <v>-41008</v>
      </c>
      <c r="H8" s="6" t="n">
        <v>-42645</v>
      </c>
      <c r="I8" s="6" t="n">
        <v>-27074</v>
      </c>
      <c r="J8" s="6" t="n">
        <v>-78167</v>
      </c>
      <c r="K8" s="6" t="n">
        <v>-130178</v>
      </c>
      <c r="L8" s="6" t="n">
        <v>-57591</v>
      </c>
    </row>
    <row r="9" spans="1:12">
      <c r="A9" s="3" t="s">
        <v>969</v>
      </c>
    </row>
    <row r="10" spans="1:12">
      <c r="A10" s="4" t="s">
        <v>105</v>
      </c>
      <c r="B10" s="7" t="n">
        <v>-0.08</v>
      </c>
      <c r="C10" s="7" t="n">
        <v>-0.07000000000000001</v>
      </c>
      <c r="D10" s="7" t="n">
        <v>-0.12</v>
      </c>
      <c r="E10" s="7" t="n">
        <v>-0.09</v>
      </c>
      <c r="F10" s="7" t="n">
        <v>-0.09</v>
      </c>
      <c r="G10" s="7" t="n">
        <v>-0.18</v>
      </c>
      <c r="H10" s="7" t="n">
        <v>-0.19</v>
      </c>
      <c r="I10" s="7" t="n">
        <v>-0.14</v>
      </c>
      <c r="J10" s="7" t="n">
        <v>-0.36</v>
      </c>
      <c r="K10" s="7" t="n">
        <v>-0.6</v>
      </c>
      <c r="L10" s="7" t="n">
        <v>-0.32</v>
      </c>
    </row>
    <row r="11" spans="1:12">
      <c r="A11" s="4" t="s">
        <v>493</v>
      </c>
    </row>
    <row r="12" spans="1:12">
      <c r="A12" s="3" t="s">
        <v>86</v>
      </c>
    </row>
    <row r="13" spans="1:12">
      <c r="A13" s="4" t="s">
        <v>968</v>
      </c>
      <c r="H13" s="6" t="n">
        <v>7100</v>
      </c>
    </row>
    <row r="14" spans="1:12">
      <c r="A14" s="4" t="s">
        <v>107</v>
      </c>
    </row>
    <row r="15" spans="1:12">
      <c r="A15" s="3" t="s">
        <v>86</v>
      </c>
    </row>
    <row r="16" spans="1:12">
      <c r="A16" s="4" t="s">
        <v>87</v>
      </c>
      <c r="B16" s="6" t="n">
        <v>41191</v>
      </c>
      <c r="C16" s="6" t="n">
        <v>36668</v>
      </c>
      <c r="D16" s="6" t="n">
        <v>18820</v>
      </c>
      <c r="E16" s="6" t="n">
        <v>10613</v>
      </c>
      <c r="F16" s="6" t="n">
        <v>14724</v>
      </c>
      <c r="G16" s="6" t="n">
        <v>38060</v>
      </c>
      <c r="H16" s="5" t="n">
        <v>7650</v>
      </c>
      <c r="I16" s="6" t="n">
        <v>2197</v>
      </c>
      <c r="J16" s="6" t="n">
        <v>107292</v>
      </c>
      <c r="K16" s="6" t="n">
        <v>62631</v>
      </c>
      <c r="L16" s="6" t="n">
        <v>39985</v>
      </c>
    </row>
    <row r="17" spans="1:12">
      <c r="A17" s="4" t="s">
        <v>108</v>
      </c>
    </row>
    <row r="18" spans="1:12">
      <c r="A18" s="3" t="s">
        <v>86</v>
      </c>
    </row>
    <row r="19" spans="1:12">
      <c r="A19" s="4" t="s">
        <v>87</v>
      </c>
      <c r="B19" s="5" t="n">
        <v>5672</v>
      </c>
      <c r="C19" s="5" t="n">
        <v>5156</v>
      </c>
      <c r="D19" s="5" t="n">
        <v>5691</v>
      </c>
      <c r="E19" s="5" t="n">
        <v>5483</v>
      </c>
      <c r="F19" s="5" t="n">
        <v>5706</v>
      </c>
      <c r="G19" s="5" t="n">
        <v>2217</v>
      </c>
      <c r="H19" s="5" t="n">
        <v>3908</v>
      </c>
      <c r="I19" s="5" t="n">
        <v>4372</v>
      </c>
      <c r="J19" s="5" t="n">
        <v>22002</v>
      </c>
      <c r="K19" s="5" t="n">
        <v>16202</v>
      </c>
      <c r="L19" s="5" t="n">
        <v>17347</v>
      </c>
    </row>
    <row r="20" spans="1:12">
      <c r="A20" s="4" t="s">
        <v>109</v>
      </c>
    </row>
    <row r="21" spans="1:12">
      <c r="A21" s="3" t="s">
        <v>86</v>
      </c>
    </row>
    <row r="22" spans="1:12">
      <c r="A22" s="4" t="s">
        <v>87</v>
      </c>
      <c r="B22" s="5" t="n">
        <v>6504</v>
      </c>
      <c r="C22" s="5" t="n">
        <v>5555</v>
      </c>
      <c r="D22" s="5" t="n">
        <v>5438</v>
      </c>
      <c r="E22" s="5" t="n">
        <v>5372</v>
      </c>
      <c r="F22" s="5" t="n">
        <v>5276</v>
      </c>
      <c r="G22" s="5" t="n">
        <v>-1663</v>
      </c>
      <c r="H22" s="5" t="n">
        <v>4945</v>
      </c>
      <c r="I22" s="5" t="n">
        <v>4311</v>
      </c>
      <c r="J22" s="5" t="n">
        <v>22869</v>
      </c>
      <c r="K22" s="5" t="n">
        <v>12869</v>
      </c>
      <c r="L22" s="5" t="n">
        <v>13687</v>
      </c>
    </row>
    <row r="23" spans="1:12">
      <c r="A23" s="4" t="s">
        <v>110</v>
      </c>
    </row>
    <row r="24" spans="1:12">
      <c r="A24" s="3" t="s">
        <v>86</v>
      </c>
    </row>
    <row r="25" spans="1:12">
      <c r="A25" s="4" t="s">
        <v>87</v>
      </c>
      <c r="B25" s="6" t="n">
        <v>6453</v>
      </c>
      <c r="C25" s="6" t="n">
        <v>5786</v>
      </c>
      <c r="D25" s="6" t="n">
        <v>5280</v>
      </c>
      <c r="E25" s="6" t="n">
        <v>4950</v>
      </c>
      <c r="F25" s="5" t="n">
        <v>5384</v>
      </c>
      <c r="G25" s="5" t="n">
        <v>-4149</v>
      </c>
      <c r="H25" s="5" t="n">
        <v>3440</v>
      </c>
      <c r="I25" s="5" t="n">
        <v>3491</v>
      </c>
      <c r="J25" s="6" t="n">
        <v>22469</v>
      </c>
      <c r="K25" s="5" t="n">
        <v>8167</v>
      </c>
      <c r="L25" s="5" t="n">
        <v>10916</v>
      </c>
    </row>
    <row r="26" spans="1:12">
      <c r="A26" s="4" t="s">
        <v>111</v>
      </c>
    </row>
    <row r="27" spans="1:12">
      <c r="A27" s="3" t="s">
        <v>86</v>
      </c>
    </row>
    <row r="28" spans="1:12">
      <c r="A28" s="4" t="s">
        <v>87</v>
      </c>
      <c r="F28" s="6" t="n">
        <v>5</v>
      </c>
      <c r="G28" s="6" t="n">
        <v>128</v>
      </c>
      <c r="H28" s="6" t="n">
        <v>64</v>
      </c>
      <c r="I28" s="6" t="n">
        <v>87</v>
      </c>
      <c r="K28" s="6" t="n">
        <v>284</v>
      </c>
      <c r="L28" s="6" t="n">
        <v>8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40:45Z</dcterms:created>
  <dcterms:modified xmlns:dcterms="http://purl.org/dc/terms/" xmlns:xsi="http://www.w3.org/2001/XMLSchema-instance" xsi:type="dcterms:W3CDTF">2019-03-13T16:40:45Z</dcterms:modified>
</cp:coreProperties>
</file>